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Loan Lo"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Commitments, Contingencies and "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Discontinued Operation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ans and Allowance for Loan 23"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Securities Sold Under Agreeme26" sheetId="26" state="visible" r:id="rId26"/>
    <sheet xmlns:r="http://schemas.openxmlformats.org/officeDocument/2006/relationships" name="Business Segment Reporting (Tab" sheetId="27" state="visible" r:id="rId27"/>
    <sheet xmlns:r="http://schemas.openxmlformats.org/officeDocument/2006/relationships" name="Commitments, Contingencies an28" sheetId="28" state="visible" r:id="rId28"/>
    <sheet xmlns:r="http://schemas.openxmlformats.org/officeDocument/2006/relationships" name="Derivatives and Hedging Activ29" sheetId="29" state="visible" r:id="rId29"/>
    <sheet xmlns:r="http://schemas.openxmlformats.org/officeDocument/2006/relationships" name="Fair Value Measurements (Tables" sheetId="30" state="visible" r:id="rId30"/>
    <sheet xmlns:r="http://schemas.openxmlformats.org/officeDocument/2006/relationships" name="Discontinued Operations (Tables" sheetId="31" state="visible" r:id="rId31"/>
    <sheet xmlns:r="http://schemas.openxmlformats.org/officeDocument/2006/relationships" name="Financial Statement Presentat32" sheetId="32" state="visible" r:id="rId32"/>
    <sheet xmlns:r="http://schemas.openxmlformats.org/officeDocument/2006/relationships" name="Summary of Cash and Cash Equiva" sheetId="33" state="visible" r:id="rId33"/>
    <sheet xmlns:r="http://schemas.openxmlformats.org/officeDocument/2006/relationships" name="Summary of Significant Accoun34" sheetId="34" state="visible" r:id="rId34"/>
    <sheet xmlns:r="http://schemas.openxmlformats.org/officeDocument/2006/relationships" name="New Accounting Pronouncements -" sheetId="35" state="visible" r:id="rId35"/>
    <sheet xmlns:r="http://schemas.openxmlformats.org/officeDocument/2006/relationships" name="Summary of Loan Classes and Agi" sheetId="36" state="visible" r:id="rId36"/>
    <sheet xmlns:r="http://schemas.openxmlformats.org/officeDocument/2006/relationships" name="Loans and Allowance for Loan 37" sheetId="37" state="visible" r:id="rId37"/>
    <sheet xmlns:r="http://schemas.openxmlformats.org/officeDocument/2006/relationships" name="Credit Risk Profile by Risk Rat" sheetId="38" state="visible" r:id="rId38"/>
    <sheet xmlns:r="http://schemas.openxmlformats.org/officeDocument/2006/relationships" name="Credit Risk Profile Based on Pa" sheetId="39" state="visible" r:id="rId39"/>
    <sheet xmlns:r="http://schemas.openxmlformats.org/officeDocument/2006/relationships" name="Rollforward of Allowance for Lo" sheetId="40" state="visible" r:id="rId40"/>
    <sheet xmlns:r="http://schemas.openxmlformats.org/officeDocument/2006/relationships" name="Analysis of Impaired Loans by C" sheetId="41" state="visible" r:id="rId41"/>
    <sheet xmlns:r="http://schemas.openxmlformats.org/officeDocument/2006/relationships" name="Securities Available for Sale (" sheetId="42" state="visible" r:id="rId42"/>
    <sheet xmlns:r="http://schemas.openxmlformats.org/officeDocument/2006/relationships" name="Summary of Contractual Maturity" sheetId="43" state="visible" r:id="rId43"/>
    <sheet xmlns:r="http://schemas.openxmlformats.org/officeDocument/2006/relationships" name="Securities - Additional Informa" sheetId="44" state="visible" r:id="rId44"/>
    <sheet xmlns:r="http://schemas.openxmlformats.org/officeDocument/2006/relationships" name="Gross Unrealized Losses and Fai" sheetId="45" state="visible" r:id="rId45"/>
    <sheet xmlns:r="http://schemas.openxmlformats.org/officeDocument/2006/relationships" name="Contractual Maturity Informatio" sheetId="46" state="visible" r:id="rId46"/>
    <sheet xmlns:r="http://schemas.openxmlformats.org/officeDocument/2006/relationships" name="Schedule of Federal Reserve Ban" sheetId="47" state="visible" r:id="rId47"/>
    <sheet xmlns:r="http://schemas.openxmlformats.org/officeDocument/2006/relationships" name="Changes in Carrying Amount of G" sheetId="48" state="visible" r:id="rId48"/>
    <sheet xmlns:r="http://schemas.openxmlformats.org/officeDocument/2006/relationships" name="Changes In Intangible Assets (D" sheetId="49" state="visible" r:id="rId49"/>
    <sheet xmlns:r="http://schemas.openxmlformats.org/officeDocument/2006/relationships" name="Aggregate Amortization Expense " sheetId="50" state="visible" r:id="rId50"/>
    <sheet xmlns:r="http://schemas.openxmlformats.org/officeDocument/2006/relationships" name="Estimated Amortization Expense " sheetId="51" state="visible" r:id="rId51"/>
    <sheet xmlns:r="http://schemas.openxmlformats.org/officeDocument/2006/relationships" name="Remaining Contractual Maturitie" sheetId="52" state="visible" r:id="rId52"/>
    <sheet xmlns:r="http://schemas.openxmlformats.org/officeDocument/2006/relationships" name="Business Segment Reporting - Ad" sheetId="53" state="visible" r:id="rId53"/>
    <sheet xmlns:r="http://schemas.openxmlformats.org/officeDocument/2006/relationships" name="Schedule of Segment Financial R" sheetId="54" state="visible" r:id="rId54"/>
    <sheet xmlns:r="http://schemas.openxmlformats.org/officeDocument/2006/relationships" name="Notional Amount of Off-Balance " sheetId="55" state="visible" r:id="rId55"/>
    <sheet xmlns:r="http://schemas.openxmlformats.org/officeDocument/2006/relationships" name="Summary of Fair Value of Deriva" sheetId="56" state="visible" r:id="rId56"/>
    <sheet xmlns:r="http://schemas.openxmlformats.org/officeDocument/2006/relationships" name="Derivatives and Hedging Activ57" sheetId="57" state="visible" r:id="rId57"/>
    <sheet xmlns:r="http://schemas.openxmlformats.org/officeDocument/2006/relationships" name="Summary of Amount of Gain (Loss" sheetId="58" state="visible" r:id="rId58"/>
    <sheet xmlns:r="http://schemas.openxmlformats.org/officeDocument/2006/relationships" name="Summary of Amount of Gain (Lo59" sheetId="59" state="visible" r:id="rId59"/>
    <sheet xmlns:r="http://schemas.openxmlformats.org/officeDocument/2006/relationships" name="Assets and Liabilities Measured" sheetId="60" state="visible" r:id="rId60"/>
    <sheet xmlns:r="http://schemas.openxmlformats.org/officeDocument/2006/relationships" name="Assets Measured at Fair Value o" sheetId="61" state="visible" r:id="rId61"/>
    <sheet xmlns:r="http://schemas.openxmlformats.org/officeDocument/2006/relationships" name="Estimated Fair Value of Financi" sheetId="62" state="visible" r:id="rId62"/>
    <sheet xmlns:r="http://schemas.openxmlformats.org/officeDocument/2006/relationships" name="Discontinued Operations - Addit" sheetId="63" state="visible" r:id="rId63"/>
    <sheet xmlns:r="http://schemas.openxmlformats.org/officeDocument/2006/relationships" name="Schedule of Components of (Loss" sheetId="64" state="visible" r:id="rId64"/>
    <sheet xmlns:r="http://schemas.openxmlformats.org/officeDocument/2006/relationships" name="Schedule of Discontinued Operat" sheetId="65" state="visible" r:id="rId65"/>
    <sheet xmlns:r="http://schemas.openxmlformats.org/officeDocument/2006/relationships" name="Schedule of Components of Net C" sheetId="66" state="visible" r:id="rId66"/>
  </sheets>
  <definedNames/>
  <calcPr calcId="124519" fullCalcOnLoad="1"/>
</workbook>
</file>

<file path=xl/sharedStrings.xml><?xml version="1.0" encoding="utf-8"?>
<sst xmlns="http://schemas.openxmlformats.org/spreadsheetml/2006/main" uniqueCount="660">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UMBF</t>
  </si>
  <si>
    <t>Entity Registrant Name</t>
  </si>
  <si>
    <t>UMB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oans:</t>
  </si>
  <si>
    <t>Allowance for loan losses</t>
  </si>
  <si>
    <t>Net loans</t>
  </si>
  <si>
    <t>Loans held for sale</t>
  </si>
  <si>
    <t>Investment securities:</t>
  </si>
  <si>
    <t>Available for sale</t>
  </si>
  <si>
    <t>Held to maturity (fair value of $1,184,677 and $1,106,027,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Discontinued assets - goodwill and other intangibles, net</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Long-term debt</t>
  </si>
  <si>
    <t>Accrued expenses and taxes</t>
  </si>
  <si>
    <t>Other liabilities</t>
  </si>
  <si>
    <t>Total liabilities</t>
  </si>
  <si>
    <t>SHAREHOLDERS' EQUITY</t>
  </si>
  <si>
    <t>Common stock, $1.00 par value; 80,000,000 shares authorized; 55,056,730 shares issued; and 50,004,611 and 49,673,056 shares outstanding, respectively</t>
  </si>
  <si>
    <t>Capital surplus</t>
  </si>
  <si>
    <t>Retained earnings</t>
  </si>
  <si>
    <t>Accumulated other comprehensive loss, net</t>
  </si>
  <si>
    <t>Treasury stock, 5,052,119 and 5,383,674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3 Months Ended</t>
  </si>
  <si>
    <t>Jun. 30, 2016</t>
  </si>
  <si>
    <t>INTEREST INCOME</t>
  </si>
  <si>
    <t>Loans</t>
  </si>
  <si>
    <t>Securities:</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 on sales of securities available for sale, net</t>
  </si>
  <si>
    <t>Equity (loss) earning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Total noninterest expense</t>
  </si>
  <si>
    <t>Income before income taxes</t>
  </si>
  <si>
    <t>Income tax expense</t>
  </si>
  <si>
    <t>Income from continuing operations</t>
  </si>
  <si>
    <t>Discontinued Operations</t>
  </si>
  <si>
    <t>(Loss) income from discontinued operations before income taxes</t>
  </si>
  <si>
    <t>Income tax (benefit) expense</t>
  </si>
  <si>
    <t>(Loss) income from discontinued operations</t>
  </si>
  <si>
    <t>NET INCOME</t>
  </si>
  <si>
    <t>Basic:</t>
  </si>
  <si>
    <t>Net income - basic</t>
  </si>
  <si>
    <t>Diluted:</t>
  </si>
  <si>
    <t>Net income - diluted</t>
  </si>
  <si>
    <t>Dividends</t>
  </si>
  <si>
    <t>Weighted average shares outstanding - basic</t>
  </si>
  <si>
    <t>Weighted average shares outstanding - diluted</t>
  </si>
  <si>
    <t>Consolidated Statements of Comprehensive Income - USD ($) $ in Thousands</t>
  </si>
  <si>
    <t>Statement of Comprehensive Income [Abstract]</t>
  </si>
  <si>
    <t>Net income</t>
  </si>
  <si>
    <t>Unrealized gains on securities:</t>
  </si>
  <si>
    <t>Change in unrealized holding gains, net</t>
  </si>
  <si>
    <t>Less: Reclassification adjustment for gains included in net income</t>
  </si>
  <si>
    <t>Change in unrealized gains on securities during the period</t>
  </si>
  <si>
    <t>Change in unrealized losses on derivative hedges</t>
  </si>
  <si>
    <t>Other comprehensive income</t>
  </si>
  <si>
    <t>Comprehensive income</t>
  </si>
  <si>
    <t>Consolidated Statements of Changes in Shareholders' Equity - USD ($) $ in Thousands</t>
  </si>
  <si>
    <t>Total</t>
  </si>
  <si>
    <t>Common Stock</t>
  </si>
  <si>
    <t>Capital Surplus</t>
  </si>
  <si>
    <t>Retained Earnings</t>
  </si>
  <si>
    <t>Accumulated Other Comprehensive (Loss) Income</t>
  </si>
  <si>
    <t>Treasury Stock</t>
  </si>
  <si>
    <t>Beginning Balance at Dec. 31, 2015</t>
  </si>
  <si>
    <t>Total comprehensive income</t>
  </si>
  <si>
    <t>Cash dividends</t>
  </si>
  <si>
    <t>Purchase of treasury stock</t>
  </si>
  <si>
    <t>Issuance of equity awards</t>
  </si>
  <si>
    <t>Recognition of equity-based compensation</t>
  </si>
  <si>
    <t>Sale of treasury stock</t>
  </si>
  <si>
    <t>Exercise of stock options</t>
  </si>
  <si>
    <t>Cumulative effect adjustment</t>
  </si>
  <si>
    <t>[1]</t>
  </si>
  <si>
    <t>Ending Balance at Jun. 30, 2016</t>
  </si>
  <si>
    <t>Beginning Balance at Dec. 31, 2016</t>
  </si>
  <si>
    <t>Ending Balance at Jun. 30, 2017</t>
  </si>
  <si>
    <t>See Note 3, "New Accounting Pronouncements," for a discussion of the adoption of Accounting Standards Update (ASU) 2016-09.</t>
  </si>
  <si>
    <t>Consolidated Statements of Changes in Shareholders' Equity (Parenthetical) - $ / shares</t>
  </si>
  <si>
    <t>Statement of Stockholders' Equity [Abstract]</t>
  </si>
  <si>
    <t>Cash Dividends, per share</t>
  </si>
  <si>
    <t>Consolidated Statements of Cash Flows - USD ($) $ in Thousands</t>
  </si>
  <si>
    <t>Operating Activities</t>
  </si>
  <si>
    <t>Adjustments to reconcile net income to net cash provided by operating activities:</t>
  </si>
  <si>
    <t>Net accretion of premiums and discounts from acquisition</t>
  </si>
  <si>
    <t>Depreciation and amortization</t>
  </si>
  <si>
    <t>Deferred income tax (benefit) expense</t>
  </si>
  <si>
    <t>Net increase in trading securities</t>
  </si>
  <si>
    <t>Gains on sales of securities available for sale, net</t>
  </si>
  <si>
    <t>Losses (gains) on sales of assets</t>
  </si>
  <si>
    <t>Amortization of securities premiums, net of discount accretion</t>
  </si>
  <si>
    <t>Originations of loans held for sale</t>
  </si>
  <si>
    <t>Net gains on sales of loans held for sale</t>
  </si>
  <si>
    <t>Proceeds from sales of loans held for sale</t>
  </si>
  <si>
    <t>Equity-based compensation</t>
  </si>
  <si>
    <t>Net tax benefit related to equity compensation plans</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crease) in fed funds sold and resell agreements</t>
  </si>
  <si>
    <t>Net cash activity from acquisitions and branch sales</t>
  </si>
  <si>
    <t>Net increase in interest bearing balances due from other financial institutions</t>
  </si>
  <si>
    <t>Purchases of premises and equipment</t>
  </si>
  <si>
    <t>Proceeds from sales of premises and equipment</t>
  </si>
  <si>
    <t>Increase in COLI/BOLI cash surrender value</t>
  </si>
  <si>
    <t>Net cash used in investing activities</t>
  </si>
  <si>
    <t>Financing Activities</t>
  </si>
  <si>
    <t>Net (decrease) increase in demand and savings deposits</t>
  </si>
  <si>
    <t>Net increase (decrease) in time deposits</t>
  </si>
  <si>
    <t>Net increase (decrease) in fed funds purchased and repurchase agreements</t>
  </si>
  <si>
    <t>Repayment of long-term debt</t>
  </si>
  <si>
    <t>Payment of contingent consideration on acquisitions</t>
  </si>
  <si>
    <t>Cash dividends paid</t>
  </si>
  <si>
    <t>Proceeds from exercise of stock options and sales of treasury shares</t>
  </si>
  <si>
    <t>Purchases of treasury stock</t>
  </si>
  <si>
    <t>Net cash (used in) provided by financing activities</t>
  </si>
  <si>
    <t>Decrease in cash and cash equivalents</t>
  </si>
  <si>
    <t>Cash and cash equivalents at beginning of period</t>
  </si>
  <si>
    <t>Cash and cash equivalents at end of period</t>
  </si>
  <si>
    <t>Supplemental Disclosures:</t>
  </si>
  <si>
    <t>Income taxes paid</t>
  </si>
  <si>
    <t>Total interest paid</t>
  </si>
  <si>
    <t>Financial Statement Presentation</t>
  </si>
  <si>
    <t>Accounting Policies [Abstract]</t>
  </si>
  <si>
    <t>1. Financial Statement
Presentation
The Consolidated Financial Statements include the accounts of UMB
Financial Corporation and its subsidiaries (collectively, the
Company) after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17.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16 filed with the Securities and Exchange
Commission (SEC) on February 23, 2017 (the Form 10-K).
On April 20, 2017, the Company announced the execution of an
agreement to sell all of the outstanding stock of Scout
Investments, Inc. (Scout), its institutional investment management
subsidiary, for $172.5 million in cash, subject to customary
purchase price adjustments at closing. See Items 1.01 and 5.02 in
the Company’s Current Report on Form 8-K that was filed
April 20, 2017. In accordance with Accounting Standards
Codification (ASC) Topic 205-20, Discontinued Operations</t>
  </si>
  <si>
    <t>Summary of Significant Accounting Policies</t>
  </si>
  <si>
    <t>2. Summary of Significant Accounting
Policies
The Company is a financial holding company, which offers a wide
range of banking and other financial services to its customers
through its branches and offices in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17 and June 30, 2016 (in
thousands)
June 30,
2017 2016
Due from the Federal Reserve Bank $ 282,402 $ 270,117
Cash and due from banks 379,148 355,732
Cash and cash equivalents at end of period $ 661,550 $ 625,849
Also included in the Interest-bearing due from banks, but not
considered cash and cash equivalents, are interest-bearing accounts
held at other financial institutions, which totaled $49.7 million
and $109.5 million at June 30, 2017 and June 30, 2016,
respectively.
Per Share Data
Basic net income per share is computed based on the weighted
average number of shares of common stock outstanding during each
period. Diluted quarter-to-date net income per share includes the
dilutive effect of 579,116 and 378,128 shares issuable upon the
exercise of options granted by the Company and outstanding at
June 30, 2017 and 2016, respectively. Diluted year-to-date net
income per share includes the dilutive effect of 638,922 and
320,723 shares issuable upon the exercise of stock options granted
by the Company and outstanding at June 30, 2017 and 2016,
respectively.
Options issued under employee benefits plans to purchase 150,739
shares of common stock were outstanding at June 30, 2017, but
were not included in the computation of quarter-to-date and
year-to-date diluted EPS because the options were anti-dilutive.
Options issued under employee benefits plans to purchase 637,331
shares of common stock were outstanding at June 30, 2016, but
were not included in the computation of quarter-to-date and
year-to-date diluted EPS because the options were
anti-dilutive.</t>
  </si>
  <si>
    <t>New Accounting Pronouncements</t>
  </si>
  <si>
    <t>Accounting Changes and Error Corrections [Abstract]</t>
  </si>
  <si>
    <t>3. New Accounting
Pronouncements
Revenue Recognition
Financial Instruments
Leases
Extinguishments of Liabilities
Equity-Based Compensation
In September 2016, the Company early adopted ASU No. 2016-09
with an effective date of January 1, 2016. As part of the
adoption of this standard, the Company made an accounting policy
election to account for forfeitures on an actual basis and
discontinued the use of an estimated forfeiture approach.
Additionally, the Company selected the retrospective transition
method for the reclassification of the “Net tax benefit
related to equity compensation plans” from the financing
section to the operating section of the Company’s
Consolidated Statement of Cash Flows. The impact to the
Company’s Consolidated Statements of Income for adopting all
provisions of the standard was an increase to net income of $158
thousand for the three-month period ended March 31, 2016 and
an increase to net income of $220 thousand for the three-month
period ended June 30, 2016. Upon adoption, the Company
recorded a cumulative effect adjustment to the Company’s
Consolidated Balance Sheets of $482 thousand as an increase to
total equity. Prior period financial statements as of and for the
three-month and six-month periods ended June 30, 2016 have
been recast throughout this document to give effect to the adoption
of ASU No. 2016-09.
Credit Losses
Statement of Cash Flows ,</t>
  </si>
  <si>
    <t>Loans and Allowance for Loan Losses</t>
  </si>
  <si>
    <t>Receivables [Abstract]</t>
  </si>
  <si>
    <t>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Underwriting standards for residential real estate and home equity
loans are based on the borrower’s loan-to-value percentage,
collection remedies, and overall credit history.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June 30, 2017 and December 31, 2016 (in
thousands):
June 30, 2017
30-89 Greater than Non-Accrual Total Current Total Loans
Loans
Commercial:
Commercial $ 14,095 $ 471 $ 35,426 $ 49,992 $ 4,568,726 $ 4,618,718
Asset-based
—
—
—
— 277,930 277,930
Factoring
—
—
—
— 160,664 160,664
Commercial – credit card 302 187 3 492 151,060 151,552
Real estate:
Real estate – construction 1,058
— 93 1,151 723,787 724,938
Real estate – commercial 6,944
— 11,775 18,719 3,227,821 3,246,540
Real estate – residential 1,554
— 723 2,277 595,467 597,744
Real estate – HELOC 284
— 2,995 3,279 671,380 674,659
Consumer:
Consumer – credit card 1,926 1,964 342 4,232 244,191 248,423
Consumer – other 756 35 33 824 118,782 119,606
Leases
—
—
—
— 27,804 27,804
Total loans $ 26,919 $ 2,657 $ 51,390 $ 80,966 $ 10,767,612 $ 10,848,578
December 31, 2016
30-89 Greater than Non-Accrual Total PCI Current Total Loans
Loans
Commercial:
Commercial $ 3,285 $ 49 $ 35,777 $ 39,111 $
— $ 4,371,695 $ 4,410,806
Asset-based
—
—
—
—
— 225,878 225,878
Factoring
—
—
—
—
— 139,902 139,902
Commercial – credit card 612 10 8 630
— 146,105 146,735
Real estate:
Real estate – construction 3
— 181 184
— 741,620 741,804
Real estate – commercial 1,303 1,004 16,423 18,730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
The Company had total purchased credit impaired (PCI) loans from
its acquisition of Marquette Financial Companies (Marquette) of
$800 thousand as of December 31, 2016. The PCI loans are
accounted for in accordance with ASC Topic 310-30, Loans and
Debt Securities Purchased with Deteriorated Credit Quality.
The Company sold residential real estate loans with proceeds of
$35.4 million and $34.1 million in the secondary market without
recourse during the six months ended June 30, 2017 and
June 30, 2016, respectively.
The Company has ceased the recognition of interest on loans with a
carrying value of $51.4 million and $70.3 million at June 30,
2017 and December 31, 2016, respectively. Restructured loans
totaled $50.9 million and $52.5 million at June 30, 2017 and
December 31, 2016, respectively. Loans 90 days past due and
still accruing interest amounted to $2.7 million and $3.4 million
at June 30, 2017 and December 31, 2016, respectively.
There was an insignificant amount of interest recognized on
impaired loans during 2017 and 2016.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The loan rankings are summarized into the
following categories: Non-watch list, Watch, Special Mention, and
Substandard. Any loan not classified in one of the categories
described below is considered to be a Non-watch list loan. A
description of the general characteristics of the loan ranking
categories is as follows:
• Watch
• Special Mention
• Substandard
All other classes of loans are generally evaluated and monitored
based on payment activity. Non-performing loans include
restructured loans on non-accrual and all other non-accrual
loans.
This table provides an analysis of the credit risk profile of
each loan class excluded from ASC 310-30 at June 30, 2017 and
December 31, 2016 (in thousands):
Credit Exposure
Credit Risk Profile by Risk Rating
Commercial Asset-based Factoring
June 30, 2017 December 31, June 30, 2017 December 31, June 30, 2017 December 31,
Non-watch list $ 4,200,609 $ 4,043,704 $ 242,114 $ 198,695 $ 157,952 $ 139,358
Watch 88,176 99,815
—
—
—
—
Special Mention 99,275 32,240 33,513 24,809 2,284 129
Substandard 230,658 235,047 2,303 2,374 428 415
Total $ 4,618,718 $ 4,410,806 $ 277,930 $ 225,878 $ 160,664 $ 139,902
Real
estate – construction Real
estate – commercial
June
30, 2017
December
June
30, 2017
December
Non-watch list $ 718,676 $ 741,022 $ 3,159,939 $ 3,071,804
Watch 2,701 149 26,470 43,015
Special Mention 3,260
— 16,444 5,140
Substandard 301 633 43,687 45,963
Total $ 724,938 $ 741,804 $ 3,246,540 $ 3,165,922
Credit Exposure
Credit Risk Profile Based on Payment Activity
Commercial – credit
card Real estate –
residential Real estate – HELOC
June 30, 2017 December 31, June 30, 2017 December 31, June 30, 2017 December 31,
Performing $ 151,549 $ 146,727 $ 597,021 $ 547,006 $ 671,664 $ 707,058
Non-performing 3 8 723 1,344 2,995 4,736
Total $ 151,552 $ 146,735 $ 597,744 $ 548,350 $ 674,659 $ 711,794
Consumer – credit card Consumer – other Leases
June 30, 2017 December 31, June 30, 2017 December 31, June 30, 2017 December 31,
Performing $ 248,081 $ 269,623 $ 119,573 $ 127,447 $ 27,804 $ 39,532
Non-performing 342 475 33 11,315
—
—
Total $ 248,423 $ 270,098 $ 119,606 $ 138,762 $ 27,804 $ 39,532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at the tim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
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120 cumulative days and open-end
retail loans (such as home equity lines of credit and consumer
credit cards) that become past due 180 cumulative days are
classified as a loss and charged off.
ALLOWANCE FOR LOAN LOSSES AND RECORDED INVESTMENT IN
LOANS
This table provides a rollforward of the allowance for loan losses
by portfolio segment for the three and six months ended
June 30, 2017 (in thousands):
Three Months Ended June 30,
2017
Commercial Real estate Consumer Leases Total
Allowance for loan losses:
Beginning balance $ 73,197 $ 10,512 $ 9,510 $
104 $ 93,323
Charge-offs (9,602 ) (263 ) (2,624 )
— (12,489 )
Recoveries 1,631 358 474
— 2,463
Provision 11,632 1,298 1,601 (31 ) 14,500
Ending balance $
76,858 $
11,905 $
8,961 $ 73 $
97,797
Six Months Ended June 30,
2017
Commercial Real estate Consumer Leases Total
Allowance for loan losses:
Beginning balance $ 71,657 $ 10,569 $ 9,311 $ 112 $ 91,649
Charge-offs (15,583 ) (449 ) (5,161 )
— (21,193 )
Recoveries 2,329 419 1,093
— 3,841
Provision 18,455 1,366 3,718 (39 ) 23,500
Ending balance $ 76,858 $ 11,905 $ 8,961 $ 73 $ 97,797
Ending balance: individually evaluated for impairment $ 8,362 $ 74 $
— $
— $ 8,436
Ending balance: collectively evaluated for impairment 68,496 11,831 8,961 73 89,361
Loans:
Ending balance: loans $ 5,208,864 $ 5,243,881 $ 368,029 $ 27,804 $ 10,848,578
Ending balance: individually evaluated for impairment 68,359 9,086
—
— 77,445
Ending balance: collectively evaluated for impairment 5,140,505 5,234,795 368,029 27,804 10,771,133
This table provides a rollforward of the allowance for loan losses
by portfolio segment for the three and six months ended
June 30, 2016 (in thousands):
Three Months Ended June 30,
2016
Commercial Real estate Consumer Leases Total
Allowance for loan losses:
Beginning balance $ 61,308 $ 9,909 $ 9,060 $ 121 $ 80,398
Charge-offs (800 ) (1,351 ) (2,101 )
— (4,252 )
Recoveries 859 187 474
— 1,520
Provision 3,194 1,938 1,886 (18 ) 7,000
Ending balance $ 64,561 $ 10,683 $ 9,319 $ 103 $ 84,666
Six Months Ended June 30,
2016
Commercial Real estate Consumer Leases Total
Allowance for loan losses:
Beginning balance $ 63,847 $ 8,220 $ 8,949 $ 127 $ 81,143
Charge-offs (5,875 ) (2,796 ) (4,616 )
— (13,287 )
Recoveries 3,348 331 1,131
— 4,810
Provision 3,241 4,928 3,855 (24 ) 12,000
Ending balance $
64,561 $
10,683 $
9,319 $
103 $
84,666
Ending balance: individually evaluated for impairment $ 4,714 $ 26 $
— $
— $ 4,740
Ending balance: collectively evaluated for impairment 59,847 10,657 9,319 103 79,926
Loans:
Ending balance: loans $ 4,914,162 $ 4,737,311 $ 395,216 $ 36,577 $ 10,083,266
Ending balance: individually evaluated for impairment 58,270 6,338 2,578
— 67,186
Ending balance: collectively evaluated for impairment 4,855,892 4,729,981 391,408 36,577 10,013,858
Ending balance: PCI Loans
— 992 1,230
— 2,222
Impaired Loans
This table provides an analysis of impaired loans by class at
June 30, 2017 and December 31, 2016 (in
thousands):
As of June 30, 2017
Unpaid Recorded Recorded Total Related Average Recorded
Commercial:
Commercial $ 88,405 $ 46,302 $ 22,057 $ 68,359 $ 8,362 $ 70,674
Asset-based
—
—
—
—
—
—
Factoring
—
—
—
—
—
—
Commercial – credit card
—
—
—
—
—
—
Real estate:
Real estate – construction 235 93 110 203 65 234
Real estate – commercial 12,983 7,829 932 8,761 9 11,457
Real estate – residential 126 122
— 122
— 159
Real estate – HELOC
—
—
—
—
—
—
Consumer:
Consumer – credit card
—
—
—
—
—
—
Consumer – other
—
—
—
—
— 11
Leases
—
—
—
—
—
—
Total $ 101,749 $ 54,346 $ 23,099 $ 77,445 $ 8,436 $ 82,535
As of December 31,
2016
Unpaid Recorded Recorded Total Related Average Recorded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The Company had $1.6 million and $18 thousand in commitments to
lend to borrowers with loan modifications classified as TDRs as of
June 30, 2017 and June 30, 2016, respectivel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For the three month periods ended June 30, 2017 and
June 30, 2016, the Company had no TDRs. For the six months
ended June 30, 2017, the Company had one commercial TDR with a
pre- and post-modification loan balance of $7.2 million. For the
six months ended June 30, 2016, the Company had two commercial
TDRs with a pre- and post-modification balance of $12.1
million.</t>
  </si>
  <si>
    <t>Securities</t>
  </si>
  <si>
    <t>Investments, Debt and Equity Securities [Abstract]</t>
  </si>
  <si>
    <t>5. Securities
Securities Available for Sale
This table provides detailed information about securities available
for sale at June 30, 2017 and December 31, 2016 (in
thousands):
Gross Gross
Amortized
Unrealized
Unrealized Fair
June 30, 2017 Cost Gains Losses Value
U.S. Treasury $ 65,083 $ 24 $ (1,195 ) $ 63,912
U.S. Agencies 25,575 1 (4 ) 25,572
Mortgage-backed 3,638,555 6,097 (50,604 ) 3,594,048
State and political subdivisions 2,496,392 19,984 (10,827 ) 2,505,549
Corporates 36,988
— (28 ) 36,960
Total $ 6,262,593 $ 26,106 $ (62,658 ) $ 6,226,041
Gross Gross
Amortized
Unrealized
Unrealized Fair
December 31, 2016 Cost Gains Losses Value
U.S. Treasury $ 95,315 $ 37 $ (1,526 ) $ 93,826
U.S. Agencies 198,158 67 (48 ) 198,177
Mortgage-backed 3,773,090 7,069 (68,460 ) 3,711,699
State and political subdivisions 2,425,155 7,391 (36,789 ) 2,395,757
Corporates 66,997 5 (127 ) 66,875
Total $ 6,558,715 $ 14,569 $ (106,950 ) $ 6,466,334
The following table presents contractual maturity information for
securities available for sale at June 30, 2017 (in
thousands):
Amortized Fair
Cost Value
Due in 1 year or less $ 321,533 $ 321,720
Due after 1 year through 5 years 1,141,391 1,148,598
Due after 5 years through 10 years 831,718 835,694
Due after 10 years 329,396 325,981
Total 2,624,038 2,631,993
Mortgage-backed securities 3,638,555 3,594,048
Total securities available for sale $ 6,262,593 $ 6,226,041
Securities may be disposed of before contractual maturities due to
sales by the Company or because borrowers may have the right to
call or prepay obligations with or without call or prepayment
penalties.
For the six months ended June 30, 2017, proceeds from the
sales of securities available for sale were $271.8 million compared
to $598.7 million for the same period in 2016. Securities
transactions resulted in gross realized gains of $1.7 million and
$5.5 million for the six months ended June 30, 2017 and 2016,
respectively. There were no gross realized losses for the six
months ended June 30, 2017 and 2016.
Securities available for sale with a market value of $5.3 billion
at June 30, 2017 and $5.7 billion at December 31, 2016
were pledged to secure U.S. Government deposits, other public
deposits, certain trust deposits, derivative transactions, and
repurchase agreements. Of this amount, securities with a market
value of $1.8 billion at June 30, 2017 and $1.8 billion at
December 31, 2016 were pledged at the Federal Reserve Discount
Window but were unencumbered as of those dates.
The following table shows the Company’s available for sale
investments’ gross unrealized losses and fair value,
aggregated by investment category and length of time that
individual securities have been in a continuous unrealized loss
position, at June 30, 2017 and December 31, 2016 (in
thousands):
June 30, 2017 Less than 12 months 12 months or more Total
Description of Securities Fair Value Unrealized Fair Value Unrealized Fair Value Unrealized
U.S. Treasury $ 44,232 $ (912 ) $ 9,761 $ (283 ) $ 53,993 $ (1,195 )
U.S. Agencies 21,998 (4 )
—
— 21,998 (4 )
Mortgage-backed 2,503,006 (38,410 ) 323,178 (12,194 ) 2,826,184 (50,604 )
State and political subdivisions 863,072 (9,057 ) 59,299 (1,770 ) 922,371 (10,827 )
Corporates 24,432 (25 ) 10,999 (3 ) 35,431 (28 )
Total $ 3,456,740 $ (48,408 ) $ 403,237 $ (14,250 ) $ 3,859,977 $ (62,658 )
December 31, 2016 Less than 12 months 12 months or more Total
Description of Securities Fair Value Unrealized Fair Value Unrealized Fair Value Unrealized
U.S. Treasury $ 48,678 $ (1,526 ) $
— $
— $ 48,678 $ (1,526 )
U.S. Agencies 103,979 (34 ) 9,989 (14 ) 113,968 (48 )
Mortgage-backed 2,735,868 (55,035 ) 269,637 (13,425 ) 3,005,505 (68,460 )
State and political subdivisions 1,748,922 (36,639 ) 8,565 (150 ) 1,757,487 (36,789 )
Corporates 41,966 (90 ) 17,982 (37 ) 59,948 (127 )
Total $ 4,679,413 $ (93,324 ) $ 306,173 $ (13,626 ) $ 4,985,586 $ (106,950 )
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June 30, 2017.
Securities Held to Maturity
The following table shows the Company’s held to maturity
investments’ amortized cost, fair value, and gross unrealized
gains and losses at June 30, 2017 and net unrealized gains,
aggregated by maturity category, at December 31, 2016,
respectively (in thousands):
Gross Gross
Amortized
Unrealized
Unrealized Fair
June 30, 2017 Cost Gains Losses Value
State and political subdivisions:
Due in 1 year or less $ 5,389 $
— $ (38 ) $ 5,351
Due after 1 year through 5 years 106,679 2,239 (2,089 ) 106,829
Due after 5 years through 10 years 368,156 5,334 (19,340 ) 354,150
Due after 10 years 799,300 7,226 (88,179 ) 718,347
Total state and political subdivisions $ 1,279,524 $ 14,799 $ (109,646 ) $ 1,184,677
Gross Gross
Amortized
Unrealized
Unrealized Fair
December 31, 2016 Cost Gains Losses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
Expected maturities will differ from contractual maturities because
borrowers may have the right to call or prepay obligations with or
without call or prepayment penalties.
There were no sales of securities held to maturity during the six
months ended June 30, 2017 or 2016.
Trading Securities
The net unrealized losses on trading securities at June 30,
2017 were $67 thousand and the net unrealized gains on trading
securities at June 30, 2016 were $93 thousand. These
unrealized gains and losses were included in trading and investment
banking income on the Consolidated Statements of Income. In
order to offset interest rate risk exposure within the trading
portfolio, the Company has begun short selling U.S. Treasury and
Corporate securities in which the Company enters into agreements to
sell securities at a fixed price on a fixed date prior to
purchasing the related securities. Securities sold not yet
purchased totaled $6.6 million at June 30, 2017 and is
classified within the Other liabilities line of the Company’s
Consolidated Balance Sheets.
Other Securities
The table below provides detailed information for Federal Reserve
Bank (FRB) stock and Federal Home Loan Bank (FHLB) stock and other
securities at June 30, 2017 and December 31, 2016 (in
thousands):
Gross Gross
Amortized
Unrealized
Unrealized Fair
June 30, 2017 Cost Gains Losses Value
FRB and FHLB stock $ 33,262 $
— $
— $ 33,262
Other securities – marketable 3 6,002
— 6,005
Other securities – non-marketable 24,181 1,596 (5 ) 25,772
Total Other securities $ 57,446 $ 7,598 $ (5 ) $ 65,039
December 31, 2016
FRB and FHLB stock $ 33,262 $
— $
— $ 33,262
Other securities – marketable 4 9,948
— 9,952
Other securities – non-marketable 24,272 820
— 25,092
Total Other securities $ 57,538 $ 10,768 $
— $ 68,306
Investment in FRB stock is based on the capital structure of the
investing bank, and investment in FHLB stock is mainly tied to the
level of borrowings from the FHLB. These holdings are carried at
cost. Other marketable and non-marketable securities include
Prairie Capital Management (PCM) alternative investments in hedge
funds and private equity funds, which are accounted for as
equity-method investments. The fair value of other marketable
securities includes alternative investment securities of $6.0
million at June 30, 2017 and $10.0 million at
December 31, 2016. The fair value of other non-marketable
securities includes alternative investment securities of $2.9
million at June 30, 2017 and $2.0 million at December 31,
2016. Unrealized gains or losses on alternative investments are
recognized in the Equity earnings (loss) on alternative investments
of the Company’s Consolidated Statements of Income.</t>
  </si>
  <si>
    <t>Goodwill and Other Intangibles</t>
  </si>
  <si>
    <t>Goodwill and Intangible Assets Disclosure [Abstract]</t>
  </si>
  <si>
    <t>6. Goodwill and Other
Intangibles
Changes in the carrying amount of goodwill for the periods ended
June 30, 2017 and December 31, 2016 by reportable segment
are as follows (in thousands):
Bank Institutional Asset Total
Balances as of January 1, 2017 $ 161,391 $ 47,529 $ 19,476 $ 228,396
Discontinued assets
— (47,529 )
— (47,529 )
Balances as of June 30, 2017 $ 161,391 $
— $ 19,476 $ 180,867
Balances as of January 1, 2016 $ 161,341 $ 47,529 $ 19,476 $ 228,346
Acquisition of Marquette 50
—
— 50
Discontinued assets
— (47,529 )
— (47,529 )
Balances as of December 31, 2016 $ 161,391 $
— $ 19,476 $ 180,867
The following table lists the finite-lived intangible assets that
continue to be subject to amortization as of June 30, 2017 and
December 31, 2016 (in thousands)
As of June 30, 2017
Core Deposit Customer Other Total
Gross carrying amount $ 49,481 $ 74,243 $ 3,254 $ 126,978
Accumulated amortization 40,632 58,484 3,248 102,364
Net carrying amount $ 8,849 $ 15,759 $ 6 $ 24,614
As of December 31, 2016
Core Deposit Customer Other Total
Gross carrying amount $ 47,527 $ 74,243 $ 3,254 $ 125,024
Accumulated amortization 39,040 56,352 3,002 98,394
Net carrying amount $ 8,487 $ 17,891 $ 252 $ 26,630
The following table has the aggregate amortization expense
recognized in each period (in thousands)
Three Months Ended June 30, Six Months Ended June 30,
2017 2016 2017 2016
Aggregate amortization expense $ 1,924 $ 2,237 $ 3,970 $ 4,556
The following table lists estimated amortization expense of
intangible assets in future periods (in thousands):
For the six months ending December 31, 2017 $ 3,354
For the year ending December 31, 2018 6,007
For the year ending December 31, 2019 4,944
For the year ending December 31, 2020 3,925
For the year ending December 31, 2021 2,855
For the year ending December 31, 2022 1,911</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June 30, 2017, in
addition to the various types of marketable securities that have
been pledged as collateral for these borrowings (in
thousands):
As of
June 30, 2017
Remaining Contractual Maturities of
the Agreements
Repurchase agreements, secured by: On Demand 2-29 Days Over 90 Days Total
U.S. Treasury $
— $ 27,674 $
— $ 27,674
U.S. Agencies 1 1,147,341 3,100 1,150,442
Total repurchase agreements $ 1 $ 1,175,015 3,100 $ 1,178,116</t>
  </si>
  <si>
    <t>Business Segment Reporting</t>
  </si>
  <si>
    <t>Segment Reporting [Abstract]</t>
  </si>
  <si>
    <t>8. Business Segment
Reporting
The Company has strategically aligned its operations into the
following two reportable segments (collectively, the Business
Segments): Bank and Asset Servicing. Senior executive
officers regularly evaluate business segment financial results
produced by the Company’s internal reporting system in
deciding how to allocate resources and assess performance for
individual Business Segments. Previously, the Company had the
following three Business Segments: Bank, Institutional
Investment Management, and Asset Servicing. On April 20, 2017,
the Company announced the execution of an agreement to sell all of
the outstanding stock of Scout, its institutional investment
management subsidiary. As the operations of Scout are now included
in discontinued operations, the Company no longer presents this
segment’s operations as one of its business segments. The
Company’s reportable segments include certain corporate
overhead, technology and service costs that are allocated based on
methodologies that are applied consistently between periods. For
comparability purposes, amounts in all periods are based on
methodologies in effect at June 30, 2017. Previously
reported results have been reclassified in this filing to conform
to the current organizational structure.
The following summaries provide information about the activities of
each segment:
The Bank
Asset Servicing
Business Segment Information
Segment financial results were as follows (in
thousands):
Three Months Ended June 30,
2017
Bank Asset Total
Net interest income $ 134,480 $ 2,914 $ 137,394
Provision for loan losses 14,500
— 14,500
Noninterest income 86,084 24,222 110,306
Noninterest expense 154,474 22,465 176,939
Income before taxes 51,590 4,671 56,261
Income tax expense 10,560 930 11,490
Income from continuing operations $ 41,030 $ 3,741 $ 44,771
Average assets $ 19,560,000 $ 755,000 $ 20,315,000
Three Months Ended June 30,
2016
Bank Asset Total
Net interest income $ 118,613 $ 2,597 $ 121,210
Provision for loan losses 7,000
— 7,000
Noninterest income 79,565 23,209 102,774
Noninterest expense 146,950 21,469 168,419
Income before taxes 44,228 4,337 48,565
Income tax expense 10,991 1,111 12,102
Income from continuing operations $ 33,237 $ 3,226 $ 36,463
Average assets $ 18,227,950 $ 1,208,050 $ 19,436,000
Six Months Ended June 30,
2017
Bank Asset Total
Net interest income $ 266,119 $ 5,590 $ 271,709
Provision for loan losses 23,500
— 23,500
Noninterest income 165,822 47,401 213,223
Noninterest expense 306,689 44,060 350,749
Income before taxes 101,752 8,931 110,683
Income tax expense 22,032 1,904 23,936
Income from continuing operations $ 79,720 $ 7,027 $ 86,747
Average assets $ 19,479,950 $ 795,050 $ 20,275,000
Six Months Ended June 30,
2016
Bank Asset Total
Net interest income $ 233,884 $ 5,218 $ 239,102
Provision for loan losses 12,000
— 12,000
Noninterest income 154,102 46,637 200,739
Noninterest expense 291,253 42,434 333,687
Income before taxes 84,733 9,421 94,154
Income tax expense 20,919 2,423 23,342
Income from continuing operations $ 63,814 $ 6,998 $ 70,812
Average assets $ 18,086,900 $ 1,298,100 $ 19,385,000</t>
  </si>
  <si>
    <t>Commitments, Contingencies and Guarantees</t>
  </si>
  <si>
    <t>Commitments and Contingencies Disclosure [Abstract]</t>
  </si>
  <si>
    <t>9.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Contract or Notional Amount (in thousands):
June 30,
December 31,
2017 2016
Commitments to extend credit for loans (excluding credit card
loans) $ 6,363,663 $ 6,471,404
Commitments to extend credit under credit card loans 2,916,976 2,798,433
Commercial letters of credit 7,170 1,098
Standby letters of credit 321,287 376,617
Forward contracts 48,139 49,352
Spot foreign exchange contracts 1,887 3,725</t>
  </si>
  <si>
    <t>Derivatives and Hedging Activities</t>
  </si>
  <si>
    <t>Derivative Instruments and Hedging Activities Disclosure [Abstract]</t>
  </si>
  <si>
    <t>10.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June 30, 2017 and
December 31, 2016. The Company’s derivative assets and
derivative liabilities are located within Other assets and Other
liabilities, respectively, on the Company’s Consolidated
Balance Sheets.
This table provides a summary of the fair value of the
Company’s derivative assets and liabilities as of
June 30, 2017 and December 31, 2016 (in thousands):
Asset Derivatives Liability Derivatives
Fair Value June 30, 2017 December 31, June 30, 2017 December 31,
Interest Rate Products:
Derivatives not designated as hedging instruments $ 11,598 $ 10,555 $ 6,722 $ 10,581
Derivatives designated as hedging instruments 171 318 1,439 748
Total $ 11,769 $ 10,873 $ 8,161 $ 11,329
Fair Value Hedges of Interest Rate Risk
The Company is exposed to changes in the fair value of certain of
its fixed rate assets and liabilities due to changes in the
benchmark interest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June 30, 2017, the Company had two
interest rate swaps with a notional amount of $15.6 million that
were designated as fair value hedges of interest rate risk
associated with the Company’s fixed rate loan assets and
brokered time deposi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Cash Flow Hedges of Interest Rate Risk
The Company is exposed to changes in the fair value of certain of
its variable-rate liabilities due to changes in the benchmark
interest rate, LIBOR. Interest rate swaps designated as cash flow
hedges involve the receipt of variable amounts from a counterparty
in exchange for the Company making fixed-rate payments over the
life of the agreements without exchange of the underlying notional
amount. As of June 30, 2017, the Company had two interest rate
swaps with a notional amount of $51.5 million that were designated
as cash flow hedges of interest rate risk associated with the
Company’s variable rate subordinated debentures issued by
Marquette Capital Trusts III and IV. For derivatives designated and
that qualify as cash flow hedges, the effective portion of changes
in fair value is recorded in accumulated other comprehensive income
(AOCI) and is subsequently reclassified into earnings in the period
that the hedged forecasted transaction affects earnings. The
ineffective portion of the change in fair value of the derivatives
is recognized directly into earnings for the gain or loss on the
derivative as well as the offsetting loss or gain on the hedged
item attributable to the hedged risk. During the three and six
months ended June 30, 2017, the Company recognized net losses
of $1.2 million and $911 thousand, respectively, in AOCI for the
effective portion of the change in fair value of these cash flow
hedges. During the three and six months ended June 30, 2016,
the Company recognized net losses of $2.9 million and $7.0 million,
respectively, in AOCI for the effective portion of the change in
fair value of these cash flow hedges. During the three and six
months ended June 30, 2017 and June 30, 2016, the Company
did not record any hedge ineffectiveness in earnings. Amounts
reported in AOCI related to derivatives will be reclassified to
Interest expense as interest payments are received or paid on the
Company’s derivatives. The Company does not expect to
reclassify any amounts from AOCI to Interest expense during the
next 12 months as the Company’s derivatives are effective
after December 2018. As of June 30, 2017, the Company is
hedging its exposure to the variability in future cash flows for
forecasted transactions over a maximum period of 19.2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June 30, 2017, the Company had 70 interest
rate swaps with an aggregate notional amount of $852.0 million
related to this program. During the three and six months ended
June 30, 2017, the Company recognized $168 thousand and $516
thousand of net losses, respectively, related to changes in fair
value of these swaps. During the three and six months ended
June 30, 2016, the Company recognized $440 thousand and $792
thousand of net losses, respectively, related to changes in the
fair value of these swaps.
Effect of Derivative Instruments on the Consolidated Statements
of Income
This table provides a summary of the amount of gain or loss
recognized in other noninterest expense in the Consolidated
Statements of Income related to the Company’s derivative
assets and liabilities for the three and six months ended
June 30, 2017 and June 30, 2016 (in
thousands)
Amount of Gain
(Loss) Recognized
For the Three Months Ended
For the Six Months Ended
June 30, 2017 June 30, 2016 June 30, 2017 June 30, 2016
Interest Rate Products
Derivatives not designated as hedging instruments $ (168 ) $ (440 ) $ (516 ) $ (792 )
Total $ (168 ) $ (440 ) $ (516 ) $ (792 )
Interest Rate Products
Derivatives designated as hedging instruments:
Fair value adjustments on derivatives $ (86 ) $ (138 ) $ (132 ) $ (331 )
Fair value adjustments on hedged items 88 137 134 329
Total $ (2 ) $ (1 ) $ 2 $ (2 )
This table provides a summary of the amount of gain or loss
recognized in AOCI in the Consolidated Statements of Comprehensive
Income related to the Company’s derivative assets and
liabilities as of June 30, 2017 and June 30, 2016 (in
thousands)
Amount of Loss Recognized in Other Comprehensive Income on
For the Three Months Ended
For the Six Months Ended
Derivatives in Cash Flow Hedging Relationships June 30, 2017 June 30, 2016 June 30, 2017 June 30, 2016
Interest rate products
Derivatives designated as cash flow hedging instruments $ (1,157 ) $ (2,894 ) $ (911 ) $ (7,034 )
Total $ (1,157 ) $ (2,894 ) $ (911 ) $ (7,034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June 30, 2017, the termination value of derivatives in a
net liability position, which includes accrued interest, related to
these agreements was $10.6 million. The Company has minimum
collateral posting thresholds with certain of its derivative
counterparties but has not yet reached its minimum collateral
posting threshold under these agreements. If the Company had
breached any of these provisions at June 30, 2017, it could
have been required to settle its obligations under the agreements
at the termination value.</t>
  </si>
  <si>
    <t>Fair Value Measurements</t>
  </si>
  <si>
    <t>Fair Value Disclosures [Abstract]</t>
  </si>
  <si>
    <t>11. Fair Value Measurements
The following table presents information about the Company’s
assets measured at fair value on a recurring basis as of
June 30, 2017,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measured at fair value on a recurring basis as of
June 30, 2017 and December 31, 2016 (in
thousands):
Fair Value Measurement at
June 30, 2017
Description June 30, 2017 Quoted (Level 1) Significant (Level 2) Significant (Level 3)
Assets
U.S. Treasury $ 250 $ 250 $
— $
—
U.S. Agencies 6,731
— 6,731
—
Mortgage-backed 3,020
— 3,020
—
State and political subdivisions 33,116
— 33,116
—
Corporates 6,406 6,406
—
—
Trading – other 12,310 12,149 161
—
Trading securities 61,833 18,805 43,028
—
U.S. Treasury 63,912 63,912
—
—
U.S. Agencies 25,572
— 25,572
—
Mortgage-backed 3,594,048
— 3,594,048
—
State and political subdivisions 2,505,549
— 2,505,549
—
Corporates 36,960 36,960
—
—
Available for sale securities 6,226,041 100,872 6,125,169
—
Company-owned life insurance 45,102
— 45,102
—
Bank-owned life insurance 212,799
— 212,799
—
Derivatives 11,769
— 11,769
—
Total $ 6,557,544 $ 119,677 $ 6,437,867 $
—
Liabilities
Deferred compensation $ 55,171 $ 55,171 $
— $
—
Derivatives 8,161
— 8,161
—
Securities sold not yet purchased 6,556
— 6,556
—
Total $ 69,888 $ 55,171 $ 14,717 $
—
Fair Value Measurement as of
December 31, 2016
Description December 31, 2016 Quoted Prices (Level 1) Significant (Level 2) Significant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
Derivatives 10,873
— 10,873
—
Total $ 6,767,762 $ 189,196 $ 6,578,566 $
—
Liabilities
Deferred compensation $ 42,797 $ 42,797 $
— $
—
Derivatives 11,329
— 11,329
—
Total $ 54,126 $ 42,797 $ 11,329 $
—
Valuation methods for instruments measured at fair value on a
recurring basis
The following methods and assumptions were used to estimate the
fair value of each class of financial instruments measured on a
recurring basis:
Trading Securities
Securities Available for Sale
Company-owned Life Insurance
Bank-owned Life Insurance
Derivatives
Deferred Compensation
Securities sold not yet purchased
Assets measured at fair value on a non-recurring basis as of
June 30, 2017 and December 31, 2016 (in
thousands):
Fair Value Measurement at
June 30, 2017 Using
Description June 30, 2017 Quoted Prices (Level 1) Significant (Level 2) Significant (Level 3) Total Gains (Losses) Recognized During the Six
Impaired loans $ 14,663 $
— $
— $ 14,663 $ (502 )
Other real estate owned 377
—
— 377 27
Total $ 15,040 $
— $
— $ 15,040 $ (475 )
Fair Value Measurement at
December 31, 2016 Using
Description December 31, Quoted Prices (Level 1) Significant (Level 2) Significant (Level 3) Total Gains (Losses) Recognized During the
Impaired loans $ 23,757 $
— $
— $ 23,757 $ (2,070 )
Other real estate owned 89
—
— 89
—
Total $ 23,846 $
— $
— $ 23,846 $ (2,070 )
Valuation methods for instruments measured at fair value on a
nonrecurring basis
The following methods and assumptions were used to estimate the
fair value of each class of financial instruments measured on a
non-recurring basis:
Impaired loans
Other real estate owned
Goodwill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June 30, 2017 and December 31, 2016 are as
follows (in millions):
Fair Value Measurement at
June 30, 2017 Using
Carrying Quoted Prices (Level 1) Significant (Level 2) Significant (Level 3) Total
FINANCIAL ASSETS
Cash and short-term investments $ 895,759 $ 715,060 $ 180,699 $
— $ 895,759
Securities available for sale 6,226,041 100,872 6,125,169
— 6,226,041
Securities held to maturity 1,279,524
— 1,184,677
— 1,184,677
Trading securities 61,833 18,805 43,028
— 61,833
Other securities 65,039
— 65,039
— 65,039
Loans (exclusive of allowance for loan loss) 10,852,021
— 10,905,950
— 10,905,950
Derivatives 11,769
— 11,769
— 11,769
FINANCIAL LIABILITIES
Demand and savings deposits 14,862,519 14,862,519
—
— 14,862,519
Time deposits 1,234,147
— 1,234,147
— 1,234,147
Other borrowings 1,886,370 708,254 1,178,116
— 1,886,370
Long-term debt 76,083
— 76,316
— 76,316
Derivatives 8,161
— 8,161
— 8,161
OFF-BALANCE SHEET ARRANGEMENTS
Commitments to extend credit for loans 3,414,510
Commercial letters of credit 56,260
Standby letters of credit 1,281,020
Fair Value Measurement at
December 31, 2016 Using
Carrying Quoted Prices (Level 1) Significant (Level 2) Significant (Level 3) Total
FINANCIAL ASSETS
Cash and short-term investments $ 1,462,267 $ 1,138,850 $ 323,417 $
— $ 1,462,267
Securities available for sale 6,466,334 160,701 6,305,633
— 6,466,334
Securities held to maturity 1,115,932
— 1,106,027
— 1,106,027
Trading securities 39,536 28,495 11,041
— 39,536
Other securities 68,306
— 68,306
— 68,306
Loans (exclusive of allowance for loan loss) 10,545,662
— 10,572,292
— 10,572,292
Derivatives 10,873
— 10,873
— 10,873
FINANCIAL LIABILITIES
Demand and savings deposits 15,434,893 15,434,893
—
— 15,434,893
Time deposits 1,135,721
— 1,135,721
— 1,135,721
Other borrowings 1,856,937 419,843 1,437,094
— 1,856,937
Long-term debt 76,772
— 77,025
— 77,025
Derivatives 11,329
— 11,329
— 11,329
OFF-BALANCE SHEET ARRANGEMENTS
Commitments to extend credit for loans 5,603,807
Commercial letters of credit 142,383
Standby letters of credit 2,526,859
Cash and short-term investments
Securities held to maturity
Other securities
Loans
Demand and savings deposits
Time deposits
Other borrowings
Long-term debt
Other off-balance sheet instruments</t>
  </si>
  <si>
    <t>Discontinued Operations and Disposal Groups [Abstract]</t>
  </si>
  <si>
    <t>12. Discontinued Operations
On April 20, 2017, the Company announced the execution of an
agreement to sell all of the outstanding stock of Scout, its
institutional investment management subsidiary, for $172.5 million
in cash, subject to customary purchase price adjustments at
closing. The Company plans to use the proceeds from the transaction
for general corporate purposes and to support its continued organic
growth in the commercial, consumer, private wealth, institutional
banking, healthcare, and asset servicing businesses.
This table summarizes the components of (loss) income from
discontinued operations, net of taxes, for the three and six months
ended June 30, 2017 and June 30, 2016 presented in the
Consolidated Statements of Income are as follows (in
thousands)
For the Three Months Ended
For the Six Months Ended
June 30, 2017 June 30, 2016 June 30, 2017 June 30, 2016
Total noninterest income $ 17,856 $ 18,673 $ 35,719 $ 37,058
Total noninterest expense 20,455 16,924 35,411 32,100
(Loss) income from discontinued operations (2,599 ) 1,749 308 4,958
Income tax (benefit) expense (649 ) 694 53 1,849
Net (loss) income on discontinued operations $ (1,950 ) $ 1,055 $ 255 $ 3,109
The discontinued assets of Scout included on the Consolidated
Balance Sheets are as follows (in thousands)
June 30,
December 31,
2017 2016
Goodwill $ 47,529 $ 47,529
Other intangibles, net 6,214 7,861
Discontinued assets – goodwill and other intangibles, net $ 53,743 $ 55,390
The components of net cash provided by operating activities of
discontinued operations included in the Consolidated Statements of
Cash Flows are as follows (in thousands)
Six
Months
Ended June 30,
2017 2016
Income from discontinued operations $ 255 $ 3,109
Depreciation and amortization 1,647 1,815
Net cash provided by operating activities of discontinued
operations $ 1,902 $ 4,924</t>
  </si>
  <si>
    <t>Summary of Significant Accounting Policies (Policies)</t>
  </si>
  <si>
    <t>Nature of Operations</t>
  </si>
  <si>
    <t>The Company is a financial holding company, which offers a wide
range of banking and other financial services to its customers
through its branches and offices in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si>
  <si>
    <t>Cash and cash equivalents</t>
  </si>
  <si>
    <t>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17 and June 30, 2016 (in
thousands)
June 30,
2017 2016
Due from the Federal Reserve Bank $ 282,402 $ 270,117
Cash and due from banks 379,148 355,732
Cash and cash equivalents at end of period $ 661,550 $ 625,849
Also included in the Interest-bearing due from banks, but not
considered cash and cash equivalents, are interest-bearing accounts
held at other financial institutions, which totaled $49.7 million
and $109.5 million at June 30, 2017 and June 30, 2016,
respectively.</t>
  </si>
  <si>
    <t>Per Share Data</t>
  </si>
  <si>
    <t>Per Share Data
Basic net income per share is computed based on the weighted
average number of shares of common stock outstanding during each
period. Diluted quarter-to-date net income per share includes the
dilutive effect of 579,116 and 378,128 shares issuable upon the
exercise of options granted by the Company and outstanding at
June 30, 2017 and 2016, respectively. Diluted year-to-date net
income per share includes the dilutive effect of 638,922 and
320,723 shares issuable upon the exercise of stock options granted
by the Company and outstanding at June 30, 2017 and 2016,
respectively.
Options issued under employee benefits plans to purchase 150,739
shares of common stock were outstanding at June 30, 2017, but
were not included in the computation of quarter-to-date and
year-to-date diluted EPS because the options were anti-dilutive.
Options issued under employee benefits plans to purchase 637,331
shares of common stock were outstanding at June 30, 2016, but
were not included in the computation of quarter-to-date and
year-to-date diluted EPS because the options were
anti-dilutive.</t>
  </si>
  <si>
    <t>Summary of Significant Accounting Policies (Tables)</t>
  </si>
  <si>
    <t>Summary of Cash and Cash Equivalents</t>
  </si>
  <si>
    <t>This table provides a summary of cash and cash equivalents as
presented on the Consolidated Statements of Cash Flows as of
June 30, 2017 and June 30, 2016 (in
thousands)
June 30,
2017 2016
Due from the Federal Reserve Bank $ 282,402 $ 270,117
Cash and due from banks 379,148 355,732
Cash and cash equivalents at end of period $ 661,550 $ 625,849</t>
  </si>
  <si>
    <t>Loans and Allowance for Loan Losses (Tables)</t>
  </si>
  <si>
    <t>Summary of Loan Classes and Aging of Past Due Loans</t>
  </si>
  <si>
    <t>This table provides a summary of loan classes and an aging of past
due loans at June 30, 2017 and December 31, 2016 (in
thousands):
June 30, 2017
30-89 Greater than Non-Accrual Total Current Total Loans
Loans
Commercial:
Commercial $ 14,095 $ 471 $ 35,426 $ 49,992 $ 4,568,726 $ 4,618,718
Asset-based
—
—
—
— 277,930 277,930
Factoring
—
—
—
— 160,664 160,664
Commercial – credit card 302 187 3 492 151,060 151,552
Real estate:
Real estate – construction 1,058
— 93 1,151 723,787 724,938
Real estate – commercial 6,944
— 11,775 18,719 3,227,821 3,246,540
Real estate – residential 1,554
— 723 2,277 595,467 597,744
Real estate – HELOC 284
— 2,995 3,279 671,380 674,659
Consumer:
Consumer – credit card 1,926 1,964 342 4,232 244,191 248,423
Consumer – other 756 35 33 824 118,782 119,606
Leases
—
—
—
— 27,804 27,804
Total loans $ 26,919 $ 2,657 $ 51,390 $ 80,966 $ 10,767,612 $ 10,848,578
December 31, 2016
30-89 Greater than Non-Accrual Total PCI Current Total Loans
Loans
Commercial:
Commercial $ 3,285 $ 49 $ 35,777 $ 39,111 $
— $ 4,371,695 $ 4,410,806
Asset-based
—
—
—
—
— 225,878 225,878
Factoring
—
—
—
—
— 139,902 139,902
Commercial – credit card 612 10 8 630
— 146,105 146,735
Real estate:
Real estate – construction 3
— 181 184
— 741,620 741,804
Real estate – commercial 1,303 1,004 16,423 18,730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t>
  </si>
  <si>
    <t>Credit Risk Profile by Risk Rating and Based on Payment Activity</t>
  </si>
  <si>
    <t>This table provides an analysis of the credit risk
profile of each loan class excluded from ASC 310-30 at
June 30, 2017 and December 31, 2016 (in
thousands):
Credit Exposure
Credit Risk Profile by Risk Rating
Commercial Asset-based Factoring
June 30, 2017 December 31, June 30, 2017 December 31, June 30, 2017 December 31,
Non-watch list $ 4,200,609 $ 4,043,704 $ 242,114 $ 198,695 $ 157,952 $ 139,358
Watch 88,176 99,815
—
—
—
—
Special Mention 99,275 32,240 33,513 24,809 2,284 129
Substandard 230,658 235,047 2,303 2,374 428 415
Total $ 4,618,718 $ 4,410,806 $ 277,930 $ 225,878 $ 160,664 $ 139,902
Real
estate – construction Real
estate – commercial
June
30, 2017
December
June
30, 2017
December
Non-watch list $ 718,676 $ 741,022 $ 3,159,939 $ 3,071,804
Watch 2,701 149 26,470 43,015
Special Mention 3,260
— 16,444 5,140
Substandard 301 633 43,687 45,963
Total $ 724,938 $ 741,804 $ 3,246,540 $ 3,165,922
Credit Exposure
Credit Risk Profile Based on Payment Activity
Commercial – credit
card Real estate –
residential Real estate – HELOC
June 30, 2017 December 31, June 30, 2017 December 31, June 30, 2017 December 31,
Performing $ 151,549 $ 146,727 $ 597,021 $ 547,006 $ 671,664 $ 707,058
Non-performing 3 8 723 1,344 2,995 4,736
Total $ 151,552 $ 146,735 $ 597,744 $ 548,350 $ 674,659 $ 711,794
Consumer – credit card Consumer – other Leases
June 30, 2017 December 31, June 30, 2017 December 31, June 30, 2017 December 31,
Performing $ 248,081 $ 269,623 $ 119,573 $ 127,447 $ 27,804 $ 39,532
Non-performing 342 475 33 11,315
—
—
Total $ 248,423 $ 270,098 $ 119,606 $ 138,762 $ 27,804 $ 39,532</t>
  </si>
  <si>
    <t>Rollforward of Allowance for Loan Losses by Portfolio Segment</t>
  </si>
  <si>
    <t xml:space="preserve">This table provides a rollforward of the allowance for loan losses
by portfolio segment for the three and six months ended
June 30, 2017 (in thousands):
Three Months Ended June 30,
2017
Commercial Real estate Consumer Leases Total
Allowance for loan losses:
Beginning balance $ 73,197 $ 10,512 $ 9,510 $
104 $ 93,323
Charge-offs (9,602 ) (263 ) (2,624 )
— (12,489 )
Recoveries 1,631 358 474
— 2,463
Provision 11,632 1,298 1,601 (31 ) 14,500
Ending balance $
76,858 $
11,905 $
8,961 $ 73 $
97,797
Six Months Ended June 30,
2017
Commercial Real estate Consumer Leases Total
Allowance for loan losses:
Beginning balance $ 71,657 $ 10,569 $ 9,311 $ 112 $ 91,649
Charge-offs (15,583 ) (449 ) (5,161 )
— (21,193 )
Recoveries 2,329 419 1,093
— 3,841
Provision 18,455 1,366 3,718 (39 ) 23,500
Ending balance $ 76,858 $ 11,905 $ 8,961 $ 73 $ 97,797
Ending balance: individually evaluated for impairment $ 8,362 $ 74 $
— $
— $ 8,436
Ending balance: collectively evaluated for impairment 68,496 11,831 8,961 73 89,361
Loans:
Ending balance: loans $ 5,208,864 $ 5,243,881 $ 368,029 $ 27,804 $ 10,848,578
Ending balance: individually evaluated for impairment 68,359 9,086
—
— 77,445
Ending balance: collectively evaluated for impairment 5,140,505 5,234,795 368,029 27,804 10,771,133
This table provides a rollforward of the allowance for loan losses
by portfolio segment for the three and six months ended
June 30, 2016 (in thousands):
Three Months Ended June 30,
2016
Commercial Real estate Consumer Leases Total
Allowance for loan losses:
Beginning balance $ 61,308 $ 9,909 $ 9,060 $ 121 $ 80,398
Charge-offs (800 ) (1,351 ) (2,101 )
— (4,252 )
Recoveries 859 187 474
— 1,520
Provision 3,194 1,938 1,886 (18 ) 7,000
Ending balance $ 64,561 $ 10,683 $ 9,319 $ 103 $ 84,666
Six Months Ended June 30,
2016
Commercial Real estate Consumer Leases Total
Allowance for loan losses:
Beginning balance $ 63,847 $ 8,220 $ 8,949 $ 127 $ 81,143
Charge-offs (5,875 ) (2,796 ) (4,616 )
— (13,287 )
Recoveries 3,348 331 1,131
— 4,810
Provision 3,241 4,928 3,855 (24 ) 12,000
Ending balance $
64,561 $
10,683 $
9,319 $
103 $
84,666
Ending balance: individually evaluated for impairment $ 4,714 $ 26 $
— $
— $ 4,740
Ending balance: collectively evaluated for impairment 59,847 10,657 9,319 103 79,926
Loans:
Ending balance: loans $ 4,914,162 $ 4,737,311 $ 395,216 $ 36,577 $ 10,083,266
Ending balance: individually evaluated for impairment 58,270 6,338 2,578
— 67,186
Ending balance: collectively evaluated for impairment 4,855,892 4,729,981 391,408 36,577 10,013,858
Ending balance: PCI Loans
— 992 1,230
— 2,222 </t>
  </si>
  <si>
    <t>Analysis of Impaired Loans</t>
  </si>
  <si>
    <t>This table provides an analysis of impaired loans by class at
June 30, 2017 and December 31, 2016 (in
thousands):
As of June 30, 2017
Unpaid Recorded Recorded Total Related Average Recorded
Commercial:
Commercial $ 88,405 $ 46,302 $ 22,057 $ 68,359 $ 8,362 $ 70,674
Asset-based
—
—
—
—
—
—
Factoring
—
—
—
—
—
—
Commercial – credit card
—
—
—
—
—
—
Real estate:
Real estate – construction 235 93 110 203 65 234
Real estate – commercial 12,983 7,829 932 8,761 9 11,457
Real estate – residential 126 122
— 122
— 159
Real estate – HELOC
—
—
—
—
—
—
Consumer:
Consumer – credit card
—
—
—
—
—
—
Consumer – other
—
—
—
—
— 11
Leases
—
—
—
—
—
—
Total $ 101,749 $ 54,346 $ 23,099 $ 77,445 $ 8,436 $ 82,535
As of December 31,
2016
Unpaid Recorded Recorded Total Related Average Recorded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t>
  </si>
  <si>
    <t>Securities (Tables)</t>
  </si>
  <si>
    <t>Securities Available for Sale</t>
  </si>
  <si>
    <t>This table provides detailed information about securities available
for sale at June 30, 2017 and December 31, 2016 (in
thousands):
Gross Gross
Amortized
Unrealized
Unrealized Fair
June 30, 2017 Cost Gains Losses Value
U.S. Treasury $ 65,083 $ 24 $ (1,195 ) $ 63,912
U.S. Agencies 25,575 1 (4 ) 25,572
Mortgage-backed 3,638,555 6,097 (50,604 ) 3,594,048
State and political subdivisions 2,496,392 19,984 (10,827 ) 2,505,549
Corporates 36,988
— (28 ) 36,960
Total $ 6,262,593 $ 26,106 $ (62,658 ) $ 6,226,041
Gross Gross
Amortized
Unrealized
Unrealized Fair
December 31, 2016 Cost Gains Losses Value
U.S. Treasury $ 95,315 $ 37 $ (1,526 ) $ 93,826
U.S. Agencies 198,158 67 (48 ) 198,177
Mortgage-backed 3,773,090 7,069 (68,460 ) 3,711,699
State and political subdivisions 2,425,155 7,391 (36,789 ) 2,395,757
Corporates 66,997 5 (127 ) 66,875
Total $ 6,558,715 $ 14,569 $ (106,950 ) $ 6,466,334</t>
  </si>
  <si>
    <t>Gross Unrealized Losses and Fair Value of Investment Securities Available for Sale</t>
  </si>
  <si>
    <t>The following table shows the Company’s available for sale
investments’ gross unrealized losses and fair value,
aggregated by investment category and length of time that
individual securities have been in a continuous unrealized loss
position, at June 30, 2017 and December 31, 2016 (in
thousands):
June 30, 2017 Less than 12 months 12 months or more Total
Description of Securities Fair Value Unrealized Fair Value Unrealized Fair Value Unrealized
U.S. Treasury $ 44,232 $ (912 ) $ 9,761 $ (283 ) $ 53,993 $ (1,195 )
U.S. Agencies 21,998 (4 )
—
— 21,998 (4 )
Mortgage-backed 2,503,006 (38,410 ) 323,178 (12,194 ) 2,826,184 (50,604 )
State and political subdivisions 863,072 (9,057 ) 59,299 (1,770 ) 922,371 (10,827 )
Corporates 24,432 (25 ) 10,999 (3 ) 35,431 (28 )
Total $ 3,456,740 $ (48,408 ) $ 403,237 $ (14,250 ) $ 3,859,977 $ (62,658 )
December 31, 2016 Less than 12 months 12 months or more Total
Description of Securities Fair Value Unrealized Fair Value Unrealized Fair Value Unrealized
U.S. Treasury $ 48,678 $ (1,526 ) $
— $
— $ 48,678 $ (1,526 )
U.S. Agencies 103,979 (34 ) 9,989 (14 ) 113,968 (48 )
Mortgage-backed 2,735,868 (55,035 ) 269,637 (13,425 ) 3,005,505 (68,460 )
State and political subdivisions 1,748,922 (36,639 ) 8,565 (150 ) 1,757,487 (36,789 )
Corporates 41,966 (90 ) 17,982 (37 ) 59,948 (127 )
Total $ 4,679,413 $ (93,324 ) $ 306,173 $ (13,626 ) $ 4,985,586 $ (106,950 )</t>
  </si>
  <si>
    <t>Schedule of Federal Reserve Bank Stock and Federal Home Loan Bank Stock and Other Securities</t>
  </si>
  <si>
    <t>The table below provides detailed information for Federal Reserve
Bank (FRB) stock and Federal Home Loan Bank (FHLB) stock and other
securities at June 30, 2017 and December 31, 2016 (in
thousands):
Gross Gross
Amortized
Unrealized
Unrealized Fair
June 30, 2017 Cost Gains Losses Value
FRB and FHLB stock $ 33,262 $
— $
— $ 33,262
Other securities – marketable 3 6,002
— 6,005
Other securities – non-marketable 24,181 1,596 (5 ) 25,772
Total Other securities $ 57,446 $ 7,598 $ (5 ) $ 65,039
December 31, 2016
FRB and FHLB stock $ 33,262 $
— $
— $ 33,262
Other securities – marketable 4 9,948
— 9,952
Other securities – non-marketable 24,272 820
— 25,092
Total Other securities $ 57,538 $ 10,768 $
— $ 68,306</t>
  </si>
  <si>
    <t>Available-for-sale Securities [Member]</t>
  </si>
  <si>
    <t>Contractual Maturity Information</t>
  </si>
  <si>
    <t>The following table presents contractual maturity information for
securities available for sale at June 30, 2017 (in
thousands):
Amortized Fair
Cost Value
Due in 1 year or less $ 321,533 $ 321,720
Due after 1 year through 5 years 1,141,391 1,148,598
Due after 5 years through 10 years 831,718 835,694
Due after 10 years 329,396 325,981
Total 2,624,038 2,631,993
Mortgage-backed securities 3,638,555 3,594,048
Total securities available for sale $ 6,262,593 $ 6,226,041</t>
  </si>
  <si>
    <t>Held-to-maturity Securities [Member]</t>
  </si>
  <si>
    <t>The following table shows the Company’s held to maturity
investments’ amortized cost, fair value, and gross unrealized
gains and losses at June 30, 2017 and net unrealized gains,
aggregated by maturity category, at December 31, 2016,
respectively (in thousands):
Gross Gross
Amortized
Unrealized
Unrealized Fair
June 30, 2017 Cost Gains Losses Value
State and political subdivisions:
Due in 1 year or less $ 5,389 $
— $ (38 ) $ 5,351
Due after 1 year through 5 years 106,679 2,239 (2,089 ) 106,829
Due after 5 years through 10 years 368,156 5,334 (19,340 ) 354,150
Due after 10 years 799,300 7,226 (88,179 ) 718,347
Total state and political subdivisions $ 1,279,524 $ 14,799 $ (109,646 ) $ 1,184,677
Gross Gross
Amortized
Unrealized
Unrealized Fair
December 31, 2016 Cost Gains Losses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t>
  </si>
  <si>
    <t>Goodwill and Other Intangibles (Tables)</t>
  </si>
  <si>
    <t>Changes in Carrying Amount of Goodwill</t>
  </si>
  <si>
    <t>Changes in the carrying amount of goodwill for the periods ended
June 30, 2017 and December 31, 2016 by reportable segment
are as follows (in thousands):
Bank Institutional Asset Total
Balances as of January 1, 2017 $ 161,391 $ 47,529 $ 19,476 $ 228,396
Discontinued assets
— (47,529 )
— (47,529 )
Balances as of June 30, 2017 $ 161,391 $
— $ 19,476 $ 180,867
Balances as of January 1, 2016 $ 161,341 $ 47,529 $ 19,476 $ 228,346
Acquisition of Marquette 50
—
— 50
Discontinued assets
— (47,529 )
— (47,529 )
Balances as of December 31, 2016 $ 161,391 $
— $ 19,476 $ 180,867</t>
  </si>
  <si>
    <t>Changes in Intangible Assets</t>
  </si>
  <si>
    <t>The following table lists the finite-lived intangible assets that
continue to be subject to amortization as of June 30, 2017 and
December 31, 2016 (in thousands)
As of June 30, 2017
Core Deposit Customer Other Total
Gross carrying amount $ 49,481 $ 74,243 $ 3,254 $ 126,978
Accumulated amortization 40,632 58,484 3,248 102,364
Net carrying amount $ 8,849 $ 15,759 $ 6 $ 24,614
As of December 31, 2016
Core Deposit Customer Other Total
Gross carrying amount $ 47,527 $ 74,243 $ 3,254 $ 125,024
Accumulated amortization 39,040 56,352 3,002 98,394
Net carrying amount $ 8,487 $ 17,891 $ 252 $ 26,630</t>
  </si>
  <si>
    <t>Aggregate Amortization Expense Recognized</t>
  </si>
  <si>
    <t>The following table has the aggregate amortization expense
recognized in each period (in thousands)
Three Months Ended June 30, Six Months Ended June 30,
2017 2016 2017 2016
Aggregate amortization expense $ 1,924 $ 2,237 $ 3,970 $ 4,556</t>
  </si>
  <si>
    <t>Estimated Amortization Expense of Intangible Assets</t>
  </si>
  <si>
    <t xml:space="preserve">The following table lists estimated amortization expense of
intangible assets in future periods (in thousands):
For the six months ending December 31, 2017 $ 3,354
For the year ending December 31, 2018 6,007
For the year ending December 31, 2019 4,944
For the year ending December 31, 2020 3,925
For the year ending December 31, 2021 2,855
For the year ending December 31, 2022 1,911 </t>
  </si>
  <si>
    <t>Securities Sold Under Agreements to Repurchase (Tables)</t>
  </si>
  <si>
    <t>Repurchase Agreements</t>
  </si>
  <si>
    <t>Remaining Contractual Maturities Of Repurchase Agreements</t>
  </si>
  <si>
    <t>The table below presents the remaining contractual maturities of
repurchase agreements outstanding at June 30, 2017, in
addition to the various types of marketable securities that have
been pledged as collateral for these borrowings (in
thousands):
As of
June 30, 2017
Remaining Contractual Maturities of
the Agreements
Repurchase agreements, secured by: On Demand 2-29 Days Over 90 Days Total
U.S. Treasury $
— $ 27,674 $
— $ 27,674
U.S. Agencies 1 1,147,341 3,100 1,150,442
Total repurchase agreements $ 1 $ 1,175,015 3,100 $ 1,178,116</t>
  </si>
  <si>
    <t>Business Segment Reporting (Tables)</t>
  </si>
  <si>
    <t>Schedule of Segment Financial Results</t>
  </si>
  <si>
    <t>Segment financial results were as follows (in
thousands):
Three Months Ended June 30,
2017
Bank Asset Total
Net interest income $ 134,480 $ 2,914 $ 137,394
Provision for loan losses 14,500
— 14,500
Noninterest income 86,084 24,222 110,306
Noninterest expense 154,474 22,465 176,939
Income before taxes 51,590 4,671 56,261
Income tax expense 10,560 930 11,490
Income from continuing operations $ 41,030 $ 3,741 $ 44,771
Average assets $ 19,560,000 $ 755,000 $ 20,315,000
Three Months Ended June 30,
2016
Bank Asset Total
Net interest income $ 118,613 $ 2,597 $ 121,210
Provision for loan losses 7,000
— 7,000
Noninterest income 79,565 23,209 102,774
Noninterest expense 146,950 21,469 168,419
Income before taxes 44,228 4,337 48,565
Income tax expense 10,991 1,111 12,102
Income from continuing operations $ 33,237 $ 3,226 $ 36,463
Average assets $ 18,227,950 $ 1,208,050 $ 19,436,000
Six Months Ended June 30,
2017
Bank Asset Total
Net interest income $ 266,119 $ 5,590 $ 271,709
Provision for loan losses 23,500
— 23,500
Noninterest income 165,822 47,401 213,223
Noninterest expense 306,689 44,060 350,749
Income before taxes 101,752 8,931 110,683
Income tax expense 22,032 1,904 23,936
Income from continuing operations $ 79,720 $ 7,027 $ 86,747
Average assets $ 19,479,950 $ 795,050 $ 20,275,000
Six Months Ended June 30,
2016
Bank Asset Total
Net interest income $ 233,884 $ 5,218 $ 239,102
Provision for loan losses 12,000
— 12,000
Noninterest income 154,102 46,637 200,739
Noninterest expense 291,253 42,434 333,687
Income before taxes 84,733 9,421 94,154
Income tax expense 20,919 2,423 23,342
Income from continuing operations $ 63,814 $ 6,998 $ 70,812
Average assets $ 18,086,900 $ 1,298,100 $ 19,385,000</t>
  </si>
  <si>
    <t>Commitments, Contingencies and Guarantees (Tables)</t>
  </si>
  <si>
    <t>Notional Amount of Off-Balance Sheet Financial Instruments</t>
  </si>
  <si>
    <t>The following table summarizes the Company’s off-balance
sheet financial instruments.
Contract or Notional Amount (in thousands):
June 30,
December 31,
2017 2016
Commitments to extend credit for loans (excluding credit card
loans) $ 6,363,663 $ 6,471,404
Commitments to extend credit under credit card loans 2,916,976 2,798,433
Commercial letters of credit 7,170 1,098
Standby letters of credit 321,287 376,617
Forward contracts 48,139 49,352
Spot foreign exchange contracts 1,887 3,725</t>
  </si>
  <si>
    <t>Derivatives and Hedging Activities (Tables)</t>
  </si>
  <si>
    <t>Summary of Fair Value of Derivative Assets and Liabilities</t>
  </si>
  <si>
    <t>This table provides a summary of the fair value of the
Company’s derivative assets and liabilities as of
June 30, 2017 and December 31, 2016 (in thousands):
Asset Derivatives Liability Derivatives
Fair Value June 30, 2017 December 31, June 30, 2017 December 31,
Interest Rate Products:
Derivatives not designated as hedging instruments $ 11,598 $ 10,555 $ 6,722 $ 10,581
Derivatives designated as hedging instruments 171 318 1,439 748
Total $ 11,769 $ 10,873 $ 8,161 $ 11,329</t>
  </si>
  <si>
    <t>Summary of Amount of Gain (Loss) Recognized in Other Non-Interest Expense in Consolidated Statements of Income Related to Derivative Assets and Liabilities</t>
  </si>
  <si>
    <t>This table provides a summary of the amount of gain or loss
recognized in other noninterest expense in the Consolidated
Statements of Income related to the Company’s derivative
assets and liabilities for the three and six months ended
June 30, 2017 and June 30, 2016 (in
thousands)
Amount of Gain
(Loss) Recognized
For the Three Months Ended
For the Six Months Ended
June 30, 2017 June 30, 2016 June 30, 2017 June 30, 2016
Interest Rate Products
Derivatives not designated as hedging instruments $ (168 ) $ (440 ) $ (516 ) $ (792 )
Total $ (168 ) $ (440 ) $ (516 ) $ (792 )
Interest Rate Products
Derivatives designated as hedging instruments:
Fair value adjustments on derivatives $ (86 ) $ (138 ) $ (132 ) $ (331 )
Fair value adjustments on hedged items 88 137 134 329
Total $ (2 ) $ (1 ) $ 2 $ (2 )</t>
  </si>
  <si>
    <t>Summary of Amount of Gain (Loss) Recognized in AOCI in Consolidated Statements of Comprehensive Income Related to Company's Derivative Assets and Liabilities</t>
  </si>
  <si>
    <t>This table provides a summary of the amount of gain or loss
recognized in AOCI in the Consolidated Statements of Comprehensive
Income related to the Company’s derivative assets and
liabilities as of June 30, 2017 and June 30, 2016 (in
thousands)
Amount of Loss Recognized in Other Comprehensive Income on
For the Three Months Ended
For the Six Months Ended
Derivatives in Cash Flow Hedging Relationships June 30, 2017 June 30, 2016 June 30, 2017 June 30, 2016
Interest rate products
Derivatives designated as cash flow hedging instruments $ (1,157 ) $ (2,894 ) $ (911 ) $ (7,034 )
Total $ (1,157 ) $ (2,894 ) $ (911 ) $ (7,034 )</t>
  </si>
  <si>
    <t>Fair Value Measurements (Tables)</t>
  </si>
  <si>
    <t>Assets and Liabilities Measured at Fair Value on Recurring Basis</t>
  </si>
  <si>
    <t>Assets measured at fair value on a recurring basis as of
June 30, 2017 and December 31, 2016 (in
thousands):
Fair Value Measurement at
June 30, 2017
Description June 30, 2017 Quoted (Level 1) Significant (Level 2) Significant (Level 3)
Assets
U.S. Treasury $ 250 $ 250 $
— $
—
U.S. Agencies 6,731
— 6,731
—
Mortgage-backed 3,020
— 3,020
—
State and political subdivisions 33,116
— 33,116
—
Corporates 6,406 6,406
—
—
Trading – other 12,310 12,149 161
—
Trading securities 61,833 18,805 43,028
—
U.S. Treasury 63,912 63,912
—
—
U.S. Agencies 25,572
— 25,572
—
Mortgage-backed 3,594,048
— 3,594,048
—
State and political subdivisions 2,505,549
— 2,505,549
—
Corporates 36,960 36,960
—
—
Available for sale securities 6,226,041 100,872 6,125,169
—
Company-owned life insurance 45,102
— 45,102
—
Bank-owned life insurance 212,799
— 212,799
—
Derivatives 11,769
— 11,769
—
Total $ 6,557,544 $ 119,677 $ 6,437,867 $
—
Liabilities
Deferred compensation $ 55,171 $ 55,171 $
— $
—
Derivatives 8,161
— 8,161
—
Securities sold not yet purchased 6,556
— 6,556
—
Total $ 69,888 $ 55,171 $ 14,717 $
—
Fair Value Measurement as of
December 31, 2016
Description December 31, 2016 Quoted Prices (Level 1) Significant (Level 2) Significant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
Derivatives 10,873
— 10,873
—
Total $ 6,767,762 $ 189,196 $ 6,578,566 $
—
Liabilities
Deferred compensation $ 42,797 $ 42,797 $
— $
—
Derivatives 11,329
— 11,329
—
Total $ 54,126 $ 42,797 $ 11,329 $
—</t>
  </si>
  <si>
    <t>Assets Measured at Fair Value on Non-Recurring Basis</t>
  </si>
  <si>
    <t>Assets measured at fair value on a non-recurring basis as of
June 30, 2017 and December 31, 2016 (in
thousands):
Fair Value Measurement at
June 30, 2017 Using
Description June 30, 2017 Quoted Prices (Level 1) Significant (Level 2) Significant (Level 3) Total Gains (Losses) Recognized During the Six
Impaired loans $ 14,663 $
— $
— $ 14,663 $ (502 )
Other real estate owned 377
—
— 377 27
Total $ 15,040 $
— $
— $ 15,040 $ (475 )
Fair Value Measurement at
December 31, 2016 Using
Description December 31, Quoted Prices (Level 1) Significant (Level 2) Significant (Level 3) Total Gains (Losses) Recognized During the
Impaired loans $ 23,757 $
— $
— $ 23,757 $ (2,070 )
Other real estate owned 89
—
— 89
—
Total $ 23,846 $
— $
— $ 23,846 $ (2,070 )</t>
  </si>
  <si>
    <t>Estimated Fair Value of Financial Instruments</t>
  </si>
  <si>
    <t xml:space="preserve">The estimated fair value of the Company’s financial
instruments at June 30, 2017 and December 31, 2016 are as
follows (in millions):
Fair Value Measurement at
June 30, 2017 Using
Carrying Quoted Prices (Level 1) Significant (Level 2) Significant (Level 3) Total
FINANCIAL ASSETS
Cash and short-term investments $ 895,759 $ 715,060 $ 180,699 $
— $ 895,759
Securities available for sale 6,226,041 100,872 6,125,169
— 6,226,041
Securities held to maturity 1,279,524
— 1,184,677
— 1,184,677
Trading securities 61,833 18,805 43,028
— 61,833
Other securities 65,039
— 65,039
— 65,039
Loans (exclusive of allowance for loan loss) 10,852,021
— 10,905,950
— 10,905,950
Derivatives 11,769
— 11,769
— 11,769
FINANCIAL LIABILITIES
Demand and savings deposits 14,862,519 14,862,519
—
— 14,862,519
Time deposits 1,234,147
— 1,234,147
— 1,234,147
Other borrowings 1,886,370 708,254 1,178,116
— 1,886,370
Long-term debt 76,083
— 76,316
— 76,316
Derivatives 8,161
— 8,161
— 8,161
OFF-BALANCE SHEET ARRANGEMENTS
Commitments to extend credit for loans 3,414,510
Commercial letters of credit 56,260
Standby letters of credit 1,281,020
Fair Value Measurement at
December 31, 2016 Using
Carrying Quoted Prices (Level 1) Significant (Level 2) Significant (Level 3) Total
FINANCIAL ASSETS
Cash and short-term investments $ 1,462,267 $ 1,138,850 $ 323,417 $
— $ 1,462,267
Securities available for sale 6,466,334 160,701 6,305,633
— 6,466,334
Securities held to maturity 1,115,932
— 1,106,027
— 1,106,027
Trading securities 39,536 28,495 11,041
— 39,536
Other securities 68,306
— 68,306
— 68,306
Loans (exclusive of allowance for loan loss) 10,545,662
— 10,572,292
— 10,572,292
Derivatives 10,873
— 10,873
— 10,873
FINANCIAL LIABILITIES
Demand and savings deposits 15,434,893 15,434,893
—
— 15,434,893
Time deposits 1,135,721
— 1,135,721
— 1,135,721
Other borrowings 1,856,937 419,843 1,437,094
— 1,856,937
Long-term debt 76,772
— 77,025
— 77,025
Derivatives 11,329
— 11,329
— 11,329
OFF-BALANCE SHEET ARRANGEMENTS
Commitments to extend credit for loans 5,603,807
Commercial letters of credit 142,383
Standby letters of credit 2,526,859 </t>
  </si>
  <si>
    <t>Discontinued Operations (Tables)</t>
  </si>
  <si>
    <t>Schedule of Components of (Loss) Income from Discontinued Operations, Net of Taxes, Consolidated Balance Sheets and Consolidated Statements of Cash Flows</t>
  </si>
  <si>
    <t>This table summarizes the components of (loss) income from
discontinued operations, net of taxes, for the three and six months
ended June 30, 2017 and June 30, 2016 presented in the
Consolidated Statements of Income are as follows (in
thousands)
For the Three Months Ended
For the Six Months Ended
June 30, 2017 June 30, 2016 June 30, 2017 June 30, 2016
Total noninterest income $ 17,856 $ 18,673 $ 35,719 $ 37,058
Total noninterest expense 20,455 16,924 35,411 32,100
(Loss) income from discontinued operations (2,599 ) 1,749 308 4,958
Income tax (benefit) expense (649 ) 694 53 1,849
Net (loss) income on discontinued operations $ (1,950 ) $ 1,055 $ 255 $ 3,109
The discontinued assets of Scout included on the Consolidated
Balance Sheets are as follows (in thousands)
June 30,
December 31,
2017 2016
Goodwill $ 47,529 $ 47,529
Other intangibles, net 6,214 7,861
Discontinued assets – goodwill and other intangibles, net $ 53,743 $ 55,390
The components of net cash provided by operating activities of
discontinued operations included in the Consolidated Statements of
Cash Flows are as follows (in thousands)
Six
Months
Ended June 30,
2017 2016
Income from discontinued operations $ 255 $ 3,109
Depreciation and amortization 1,647 1,815
Net cash provided by operating activities of discontinued
operations $ 1,902 $ 4,924</t>
  </si>
  <si>
    <t>Financial Statement Presentation - Additional Information (Detail) $ in Millions</t>
  </si>
  <si>
    <t>Apr. 20, 2017USD ($)</t>
  </si>
  <si>
    <t>Scout Investments Inc [Member]</t>
  </si>
  <si>
    <t>Consideration received on sale of stock of subsidiaries</t>
  </si>
  <si>
    <t>Summary of Cash and Cash Equivalents (Detail) - USD ($) $ in Thousands</t>
  </si>
  <si>
    <t>Dec. 31, 2015</t>
  </si>
  <si>
    <t>Due from the Federal Reserve Bank</t>
  </si>
  <si>
    <t>Summary of Significant Accounting Policies - Additional Information (Detail) - USD ($) $ in Millions</t>
  </si>
  <si>
    <t>Interest bearing amounts held at other financial institutions</t>
  </si>
  <si>
    <t>Dilutive effect of common stock issuable upon exercise of options and nonvested restricted shares</t>
  </si>
  <si>
    <t>Anti-dilutive shares</t>
  </si>
  <si>
    <t>New Accounting Pronouncements - Additional Information (Detail) - USD ($) $ in Thousands</t>
  </si>
  <si>
    <t>Mar. 31, 2016</t>
  </si>
  <si>
    <t>New Accounting Pronouncements or Change in Accounting Principle [Line Items]</t>
  </si>
  <si>
    <t>Accounting Standards Update 2016-09 [Member]</t>
  </si>
  <si>
    <t>Recent accounting pronouncement, amount increase in net income</t>
  </si>
  <si>
    <t>Summary of Loan Classes and Aging of Past Due Loans (Detail) - USD ($) $ in Thousands</t>
  </si>
  <si>
    <t>Accounts, Notes, Loans and Financing Receivable [Line Items]</t>
  </si>
  <si>
    <t>Non- Accrual Loans</t>
  </si>
  <si>
    <t>Total Past Due</t>
  </si>
  <si>
    <t>PCI Loans</t>
  </si>
  <si>
    <t>Current</t>
  </si>
  <si>
    <t>Total Loans</t>
  </si>
  <si>
    <t>Real estate - residential [Member] | Prime [Member]</t>
  </si>
  <si>
    <t>Consumer [Member]</t>
  </si>
  <si>
    <t>Leases [Member]</t>
  </si>
  <si>
    <t>30-89 Days Past Due [Member]</t>
  </si>
  <si>
    <t>30-89 Days Past Due [Member] | Real estate - residential [Member] | Prime [Member]</t>
  </si>
  <si>
    <t>Greater than 90 days Past Due and Accruing [Member]</t>
  </si>
  <si>
    <t>Greater than 90 days Past Due and Accruing [Member] | Real estate - residential [Member] | Prime [Member]</t>
  </si>
  <si>
    <t>Commercial [Member]</t>
  </si>
  <si>
    <t>Commercial [Member] | 30-89 Days Past Due [Member]</t>
  </si>
  <si>
    <t>Commercial [Member] | Greater than 90 days Past Due and Accru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30-89 Days Past Due [Member] | Real estate [Member]</t>
  </si>
  <si>
    <t>Real estate - commercial [Member]</t>
  </si>
  <si>
    <t>Real estate - commercial [Member] | 30-89 Days Past Due [Member]</t>
  </si>
  <si>
    <t>Real estate - commercial [Member] | Greater than 90 days Past Due and Accruing [Member]</t>
  </si>
  <si>
    <t>Real estate - HELOC [Member]</t>
  </si>
  <si>
    <t>Real estate - HELOC [Member] | 30-89 Days Past Due [Member]</t>
  </si>
  <si>
    <t>Credit card [Member] | Consumer [Member]</t>
  </si>
  <si>
    <t>Credit card [Member] | 30-89 Days Past Due [Member] | Consumer [Member]</t>
  </si>
  <si>
    <t>Credit card [Member] | Greater than 90 days Past Due and Accruing [Member] | Consumer [Member]</t>
  </si>
  <si>
    <t>Other [Member] | Consumer [Member]</t>
  </si>
  <si>
    <t>Other [Member] | 30-89 Days Past Due [Member] | Consumer [Member]</t>
  </si>
  <si>
    <t>Other [Member] | Greater than 90 days Past Due and Accruing [Member] | Consumer [Member]</t>
  </si>
  <si>
    <t>Asset-based [Member]</t>
  </si>
  <si>
    <t>Factoring [Member]</t>
  </si>
  <si>
    <t>Loans and Allowance for Loan Losses - Additional Information (Detail)</t>
  </si>
  <si>
    <t>Jun. 30, 2017USD ($)</t>
  </si>
  <si>
    <t>Jun. 30, 2016USD ($)</t>
  </si>
  <si>
    <t>Dec. 31, 2016USD ($)</t>
  </si>
  <si>
    <t>Financing Receivable, Allowance for Credit Losses [Line Items]</t>
  </si>
  <si>
    <t>Restructured loans</t>
  </si>
  <si>
    <t>Commitments to lend to borrowers with loan modifications classified as TDR's</t>
  </si>
  <si>
    <t>Pre-Modification Outstanding Recorded Investment</t>
  </si>
  <si>
    <t>Post-Modification Outstanding Recorded Investment</t>
  </si>
  <si>
    <t>Number of Contracts</t>
  </si>
  <si>
    <t>Greater than 90 days Past Due and Accruing [Member] | Commercial [Member]</t>
  </si>
  <si>
    <t>30-89 Days Past Due [Member] | Commercial [Member]</t>
  </si>
  <si>
    <t>PCI loans [Member]</t>
  </si>
  <si>
    <t>PCI loans [Member] | 30-89 Days Past Due [Member]</t>
  </si>
  <si>
    <t>Revolving Commercial Loans [Member]</t>
  </si>
  <si>
    <t>Number of days past due to consider loan as a loss and charged off</t>
  </si>
  <si>
    <t>90 days</t>
  </si>
  <si>
    <t>Closed-End Retail Loans [Member]</t>
  </si>
  <si>
    <t>120 days</t>
  </si>
  <si>
    <t>Open-End Retail Loans [Member]</t>
  </si>
  <si>
    <t>180 days</t>
  </si>
  <si>
    <t>Credit Risk Profile by Risk Rating - Originated and Non-PCI Loans (Detail) - USD ($) $ in Thousands</t>
  </si>
  <si>
    <t>Financing Receivable, Recorded Investment [Line Items]</t>
  </si>
  <si>
    <t>Credit Risk Profile by Risk Rating</t>
  </si>
  <si>
    <t>Commercial [Member] | Originated and Non-PCI Loans [Member]</t>
  </si>
  <si>
    <t>Commercial [Member] | Non-watch list [Member] | Originated and Non-PCI Loans [Member]</t>
  </si>
  <si>
    <t>Commercial [Member] | Watch [Member] | Originated and Non-PCI Loans [Member]</t>
  </si>
  <si>
    <t>Commercial [Member] | Special Mention [Member] | Originated and Non-PCI Loans [Member]</t>
  </si>
  <si>
    <t>Commercial [Member] | Substandard [Member] | Originated and Non-PCI Loans [Member]</t>
  </si>
  <si>
    <t>Asset-based [Member] | Originated and Non-PCI Loans [Member]</t>
  </si>
  <si>
    <t>Asset-based [Member] | Non-watch list [Member] | Originated and Non-PCI Loans [Member]</t>
  </si>
  <si>
    <t>Asset-based [Member] | Special Mention [Member] | Originated and Non-PCI Loans [Member]</t>
  </si>
  <si>
    <t>Asset-based [Member] | Substandard [Member] | Originated and Non-PCI Loans [Member]</t>
  </si>
  <si>
    <t>Factoring [Member] | Originated and Non-PCI Loans [Member]</t>
  </si>
  <si>
    <t>Factoring [Member] | Non-watch list [Member] | Originated and Non-PCI Loans [Member]</t>
  </si>
  <si>
    <t>Factoring [Member] | Special Mention [Member] | Originated and Non-PCI Loans [Member]</t>
  </si>
  <si>
    <t>Factoring [Member] | Substandard [Member] | Originated and Non-PCI Loans [Member]</t>
  </si>
  <si>
    <t>Real estate - construction [Member] | Originated and Non-PCI Loans [Member]</t>
  </si>
  <si>
    <t>Real estate - construction [Member] | Non-watch list [Member] | Originated and Non-PCI Loans [Member]</t>
  </si>
  <si>
    <t>Real estate - construction [Member] | Watch [Member] | Originated and Non-PCI Loans [Member]</t>
  </si>
  <si>
    <t>Real estate - construction [Member] | Special Mention [Member] | Originated and Non-PCI Loans [Member]</t>
  </si>
  <si>
    <t>Real estate - construction [Member] | Substandard [Member] | Originated and Non-PCI Loans [Member]</t>
  </si>
  <si>
    <t>Real estate - commercial [Member] | Originated and Non-PCI Loans [Member]</t>
  </si>
  <si>
    <t>Real estate - commercial [Member] | Non-watch list [Member] | Originated and Non-PCI Loans [Member]</t>
  </si>
  <si>
    <t>Real estate - commercial [Member] | Watch [Member] | Originated and Non-PCI Loans [Member]</t>
  </si>
  <si>
    <t>Real estate - commercial [Member] | Special Mention [Member] | Originated and Non-PCI Loans [Member]</t>
  </si>
  <si>
    <t>Real estate - commercial [Member] | Substandard [Member] | Originated and Non-PCI Loans [Member]</t>
  </si>
  <si>
    <t>Credit Risk Profile Based on Payment Activity - Originated and Non-PCI Loans (Detail) - USD ($) $ in Thousands</t>
  </si>
  <si>
    <t>Credit Risk Profile Based on Payment Activity</t>
  </si>
  <si>
    <t>Originated and Non-PCI Loans [Member] | Real estate - residential [Member] | Prime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 | Prime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 | Prime [Member]</t>
  </si>
  <si>
    <t>Originated and Non-PCI Loans [Member] | Non-performing [Member] | Commercial - credit card [Member]</t>
  </si>
  <si>
    <t>Originated and Non-PCI Loans [Member] | Non-performing [Member] | Real estate - HELOC [Member]</t>
  </si>
  <si>
    <t>Originated and Non-PCI Loans [Member] | Non-performing [Member] | Credit card [Member] | Consumer [Member]</t>
  </si>
  <si>
    <t>Originated and Non-PCI Loans [Member] | Non-performing [Member] | Other [Member] | Consumer [Member]</t>
  </si>
  <si>
    <t>Roll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loans</t>
  </si>
  <si>
    <t>Ending balance: PCI Loans</t>
  </si>
  <si>
    <t>Real Estate [Member]</t>
  </si>
  <si>
    <t>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 [Member]</t>
  </si>
  <si>
    <t>U.S. Agencies [Member]</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gain (loss) on trading securities</t>
  </si>
  <si>
    <t>Securities sold not yet purchased</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Contractual Maturity Information for Securities Held to Maturity (Detail) - USD ($) $ in Thousands</t>
  </si>
  <si>
    <t>Total securities held to maturity, Amortized Cost</t>
  </si>
  <si>
    <t>Due in 1 year or less, Gross Unrealized Gains</t>
  </si>
  <si>
    <t>Due after 1 year through 5 years, Gross Unrealized Gains</t>
  </si>
  <si>
    <t>Due after 5 years through 10 years, Gross Unrealized Gains</t>
  </si>
  <si>
    <t>Due after 10 years, Gross Unrealized Gains</t>
  </si>
  <si>
    <t>Total securities held to maturity, Gross Unrealized Gains</t>
  </si>
  <si>
    <t>Due in 1 year or less, Gross Unrealized Losses</t>
  </si>
  <si>
    <t>Due after 1 year through 5 years, Gross Unrealized Losses</t>
  </si>
  <si>
    <t>Due after 5 years through 10 years, Gross Unrealized Losses</t>
  </si>
  <si>
    <t>Due after 10 years, Gross Unrealized Losses</t>
  </si>
  <si>
    <t>Total securities held to maturity, Gross Unrealized Losses</t>
  </si>
  <si>
    <t>Total securities held to maturity, Fair Value</t>
  </si>
  <si>
    <t>Schedule of Federal Reserve Bank Stock and Federal Home Loan Bank Stock and Other Securities (Detail) - USD ($) $ in Thousands</t>
  </si>
  <si>
    <t>Schedule of Other Securities [Line Items]</t>
  </si>
  <si>
    <t>Fair Value</t>
  </si>
  <si>
    <t>Federal Reserve Bank Stock and Other Securities [Member]</t>
  </si>
  <si>
    <t>Amortized Cost</t>
  </si>
  <si>
    <t>Gross Unrealized Gains</t>
  </si>
  <si>
    <t>Gross Unrealized Losses</t>
  </si>
  <si>
    <t>Federal Reserve Bank Stock and Other Securities [Member] | FRB and FHLB stock [Member]</t>
  </si>
  <si>
    <t>Federal Reserve Bank Stock and Other Securities [Member] | Other securities - marketable [Member]</t>
  </si>
  <si>
    <t>Federal Reserve Bank Stock and Other Securities [Member] | Other securities - non-marketable [Member]</t>
  </si>
  <si>
    <t>Changes in Carrying Amount of Goodwill (Detail) - USD ($) $ in Thousands</t>
  </si>
  <si>
    <t>Goodwill And Other Intangible Assets [Line Items]</t>
  </si>
  <si>
    <t>Beginning Balance</t>
  </si>
  <si>
    <t>Acquisition of Marquette</t>
  </si>
  <si>
    <t>Discontinued assets</t>
  </si>
  <si>
    <t>Segment, Continuing and Discontinued Operations [Member]</t>
  </si>
  <si>
    <t>Continuing Operations [Member]</t>
  </si>
  <si>
    <t>Bank [Member]</t>
  </si>
  <si>
    <t>Bank [Member] | Segment, Continuing and Discontinued Operations [Member]</t>
  </si>
  <si>
    <t>Bank [Member] | Continuing Operations [Member]</t>
  </si>
  <si>
    <t>Institutional Investment Management [Member]</t>
  </si>
  <si>
    <t>Institutional Investment Management [Member] | Segment, Continuing and Discontinued Operations [Member]</t>
  </si>
  <si>
    <t>Asset Servicing [Member] | Segment, Continuing and Discontinued Operations [Member]</t>
  </si>
  <si>
    <t>Asset Servicing [Member] | Continuing Operations [Member]</t>
  </si>
  <si>
    <t>Changes In Intangible Assets (Detail) - USD ($) $ in Thousands</t>
  </si>
  <si>
    <t>Finite-Lived Intangible Assets [Line Items]</t>
  </si>
  <si>
    <t>Gross carrying amount</t>
  </si>
  <si>
    <t>Accumulated amortization</t>
  </si>
  <si>
    <t>Net carrying amount</t>
  </si>
  <si>
    <t>Core deposit intangible assets [Member]</t>
  </si>
  <si>
    <t>Customer relationships [Member]</t>
  </si>
  <si>
    <t>Other intangible assets [Member]</t>
  </si>
  <si>
    <t>Aggregate Amortization Expense Recognized (Detail) - USD ($) $ in Thousands</t>
  </si>
  <si>
    <t>Aggregate amortization expense</t>
  </si>
  <si>
    <t>Estimated Amortization Expense of Intangible Assets (Detail) $ in Thousands</t>
  </si>
  <si>
    <t>For the six months ending December 31, 2017</t>
  </si>
  <si>
    <t>For the year ending December 31, 2018</t>
  </si>
  <si>
    <t>For the year ending December 31, 2019</t>
  </si>
  <si>
    <t>For the year ending December 31, 2020</t>
  </si>
  <si>
    <t>For the year ending December 31, 2021</t>
  </si>
  <si>
    <t>For the year ending December 31, 2022</t>
  </si>
  <si>
    <t>Remaining Contractual Maturities Of Repurchase Agreements (Detail) $ in Thousands</t>
  </si>
  <si>
    <t>Assets Sold under Agreements to Repurchase [Line Items]</t>
  </si>
  <si>
    <t>Total repurchase agreements</t>
  </si>
  <si>
    <t>On Demand [Member]</t>
  </si>
  <si>
    <t>On Demand [Member] | U.S. Agencies [Member]</t>
  </si>
  <si>
    <t>2 to 29 days [Member]</t>
  </si>
  <si>
    <t>2 to 29 days [Member] | U.S. Treasury [Member]</t>
  </si>
  <si>
    <t>2 to 29 days [Member] | U.S. Agencies [Member]</t>
  </si>
  <si>
    <t>Over 90 Days [Member]</t>
  </si>
  <si>
    <t>Over 90 Days [Member] | U.S. Agencies [Member]</t>
  </si>
  <si>
    <t>Business Segment Reporting - Additional Information (Detail) - Segment</t>
  </si>
  <si>
    <t>Number of reportable segments</t>
  </si>
  <si>
    <t>Schedule of Segment Financial Results (Detail) - USD ($) $ in Thousands</t>
  </si>
  <si>
    <t>Segment Reporting Information [Line Items]</t>
  </si>
  <si>
    <t>Noninterest income</t>
  </si>
  <si>
    <t>Noninterest expense</t>
  </si>
  <si>
    <t>Income before taxes</t>
  </si>
  <si>
    <t>Average assets</t>
  </si>
  <si>
    <t>Asset Servicing [Member]</t>
  </si>
  <si>
    <t>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orward foreign exchange contracts [Member]</t>
  </si>
  <si>
    <t>Spot foreign exchange contracts [Member]</t>
  </si>
  <si>
    <t>Summary of Fair Value of Derivative Assets and Liabilities (Detail) - USD ($) $ in Thousands</t>
  </si>
  <si>
    <t>Derivatives, Fair Value [Line Items]</t>
  </si>
  <si>
    <t>Derivative Assets, Fair Value</t>
  </si>
  <si>
    <t>Derivative Liabilities, Fair Value</t>
  </si>
  <si>
    <t>Derivatives not Designated as Hedging Instruments [Member]</t>
  </si>
  <si>
    <t>Derivatives Designated as Hedging Instruments [Member]</t>
  </si>
  <si>
    <t>Derivatives and Hedging Activities - Additional Information (Detail)</t>
  </si>
  <si>
    <t>Jun. 30, 2017USD ($)Derivative</t>
  </si>
  <si>
    <t>Derivative Instruments and Hedging Activities Disclosures [Line Items]</t>
  </si>
  <si>
    <t>Termination value of derivatives in net liability position</t>
  </si>
  <si>
    <t>Derivatives Designated as Hedging Instruments [Member] | Cash Flow Hedging [Member]</t>
  </si>
  <si>
    <t>Effective portion of change in fair value of cash flow hedges</t>
  </si>
  <si>
    <t>Interest rate hedging exposure to variability in future cash flows for forecasted transactions, maximum period</t>
  </si>
  <si>
    <t>19 years 2 months 12 days</t>
  </si>
  <si>
    <t>Interest Rate Swap [Member] | Derivatives Designated as Hedging Instruments [Member] | Fair Value Hedging [Member]</t>
  </si>
  <si>
    <t>Notional amount of interest rate swaps</t>
  </si>
  <si>
    <t>Number of interest rate swaps | Derivative</t>
  </si>
  <si>
    <t>Interest Rate Swap [Member] | Derivatives Designated as Hedging Instruments [Member] | Cash Flow Hedging [Member]</t>
  </si>
  <si>
    <t>Interest Rate Swap [Member] | Derivatives not Designated as Hedging Instruments [Member]</t>
  </si>
  <si>
    <t>Gain (Loss) related to changes in fair value of swaps</t>
  </si>
  <si>
    <t>Interest Rate Products [Member] | Derivatives Designated as Hedging Instruments [Member]</t>
  </si>
  <si>
    <t>Interest Rate Products [Member] | Derivatives Designated as Hedging Instruments [Member] | Fair Value Hedging [Member]</t>
  </si>
  <si>
    <t>Interest Rate Products [Member] | Derivatives Designated as Hedging Instruments [Member] | Cash Flow Hedging [Member]</t>
  </si>
  <si>
    <t>Interest Rate Products [Member] | Derivatives not Designated as Hedging Instruments [Member]</t>
  </si>
  <si>
    <t>Summary of Amount of Gain (Loss) Recognized in Other Non-Interest Expense in Consolidated Statements of Income Related to Derivative Assets and Liabilities (Detail) - Interest Rate Products [Member] - USD ($) $ in Thousands</t>
  </si>
  <si>
    <t>Derivative Instruments, Gain (Loss) [Line Items]</t>
  </si>
  <si>
    <t>Gain (loss) on derivative instruments</t>
  </si>
  <si>
    <t>Derivatives Designated as Hedging Instruments [Member] | Fair value adjustments on derivatives [Member]</t>
  </si>
  <si>
    <t>Derivatives Designated as Hedging Instruments [Member] | Fair Value Hedging [Member]</t>
  </si>
  <si>
    <t>Summary of Amount of Gain (Loss) Recognized in AOCI in Consolidated Statements of Comprehensive Income Related to Company's Derivative Assets and Liabilities (Detail) - Derivatives Designated as Hedging Instruments [Member] - Cash Flow Hedging [Member] - USD ($) $ in Thousands</t>
  </si>
  <si>
    <t>Amount of Loss Recognized in other Comprehensive Income on Derivatives (Effective Portion)</t>
  </si>
  <si>
    <t>Interest Rate Products [Member]</t>
  </si>
  <si>
    <t>Assets and Liabilities Measured at Fair Value on Recurring Basis (Detail) - USD ($) $ in Thousands</t>
  </si>
  <si>
    <t>Fair Value, Assets and Liabilities Measured on Recurring and Nonrecurring Basis [Line Items]</t>
  </si>
  <si>
    <t>Available for sale securities</t>
  </si>
  <si>
    <t>Derivatives</t>
  </si>
  <si>
    <t>Fair Value Measurement, Recurring [Member]</t>
  </si>
  <si>
    <t>Company-owned life insurance</t>
  </si>
  <si>
    <t>Bank-owned life insurance</t>
  </si>
  <si>
    <t>Deferred compensation</t>
  </si>
  <si>
    <t>Fair Value Measurement, Recurring [Member] | Trading - other [Member]</t>
  </si>
  <si>
    <t>Fair Value Measurement, Recurring [Member] | U.S. Treasury [Member]</t>
  </si>
  <si>
    <t>Fair Value Measurement, Recurring [Member] | U.S. Agencies [Member]</t>
  </si>
  <si>
    <t>Fair Value Measurement, Recurring [Member] | State and political subdivisions [Member]</t>
  </si>
  <si>
    <t>Fair Value Measurement, Recurring [Member] | Mortgage-backed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 - other [Member]</t>
  </si>
  <si>
    <t>Quoted Prices in Active Markets for Identical Assets (Level 1) [Member] | Fair Value Measurement, Recurring [Member] | U.S. Treasury [Member]</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 - other [Member]</t>
  </si>
  <si>
    <t>Significant Other Observable Inputs (Level 2) [Member] | Fair Value Measurement, Recurring [Member] | U.S. Agencies [Member]</t>
  </si>
  <si>
    <t>Significant Other Observable Inputs (Level 2) [Member] | Fair Value Measurement, Recurring [Member] | State and political subdivisions [Member]</t>
  </si>
  <si>
    <t>Significant Other Observable Inputs (Level 2) [Member] | Fair Value Measurement, Recurring [Member] | Mortgage-backed [Member]</t>
  </si>
  <si>
    <t>Assets Measured at Fair Value on Non-Recurring Basis (Detail) - Fair Value, Measurements, Non-Recurring [Member] - USD ($) $ in Thousands</t>
  </si>
  <si>
    <t>Assets measured at fair value</t>
  </si>
  <si>
    <t>Total Gains (Losse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Estimate of Fair Value Measurement [Member]</t>
  </si>
  <si>
    <t>Commitments to extend credit for loans</t>
  </si>
  <si>
    <t>Commercial letters of credit</t>
  </si>
  <si>
    <t>Standby letters of credit</t>
  </si>
  <si>
    <t>Discontinued Operations - Additional Information (Detail) $ in Millions</t>
  </si>
  <si>
    <t>Income Statement, Balance Sheet and Additional Disclosures by Disposal Groups, Including Discontinued Operations [Line Items]</t>
  </si>
  <si>
    <t>Schedule of Components of (Loss) Income from Discontinued Operations, Net of Taxes (Detail) - USD ($) $ in Thousands</t>
  </si>
  <si>
    <t>Net (loss) income on discontinued operations</t>
  </si>
  <si>
    <t>Schedule of Discontinued Operations Consolidated Balance Sheets (Detail) - USD ($) $ in Thousands</t>
  </si>
  <si>
    <t>Schedule of Components of Net Cash Provided by Operating Activities of Discontinued Operations Consolidated Statements of Cash Flows (Detail) - USD ($) $ in Thousands</t>
  </si>
  <si>
    <t>Income from discontinued operations</t>
  </si>
  <si>
    <t>Net cash provided by operating activities of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82</v>
      </c>
    </row>
    <row r="12" spans="1:3">
      <c r="A12" s="4" t="s">
        <v>19</v>
      </c>
      <c r="B12" s="4" t="s">
        <v>20</v>
      </c>
    </row>
    <row r="13" spans="1:3">
      <c r="A13" s="4" t="s">
        <v>21</v>
      </c>
      <c r="B13" s="4" t="s">
        <v>22</v>
      </c>
    </row>
    <row r="14" spans="1:3">
      <c r="A14" s="4" t="s">
        <v>23</v>
      </c>
      <c r="C14" s="5" t="n">
        <v>50010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48578</v>
      </c>
      <c r="C3" s="7" t="n">
        <v>10540383</v>
      </c>
    </row>
    <row r="4" spans="1:3">
      <c r="A4" s="4" t="s">
        <v>28</v>
      </c>
      <c r="B4" s="5" t="n">
        <v>-97797</v>
      </c>
      <c r="C4" s="5" t="n">
        <v>-91649</v>
      </c>
    </row>
    <row r="5" spans="1:3">
      <c r="A5" s="4" t="s">
        <v>29</v>
      </c>
      <c r="B5" s="5" t="n">
        <v>10750781</v>
      </c>
      <c r="C5" s="5" t="n">
        <v>10448734</v>
      </c>
    </row>
    <row r="6" spans="1:3">
      <c r="A6" s="4" t="s">
        <v>30</v>
      </c>
      <c r="B6" s="5" t="n">
        <v>3443</v>
      </c>
      <c r="C6" s="5" t="n">
        <v>5279</v>
      </c>
    </row>
    <row r="7" spans="1:3">
      <c r="A7" s="3" t="s">
        <v>31</v>
      </c>
    </row>
    <row r="8" spans="1:3">
      <c r="A8" s="4" t="s">
        <v>32</v>
      </c>
      <c r="B8" s="5" t="n">
        <v>6226041</v>
      </c>
      <c r="C8" s="5" t="n">
        <v>6466334</v>
      </c>
    </row>
    <row r="9" spans="1:3">
      <c r="A9" s="4" t="s">
        <v>33</v>
      </c>
      <c r="B9" s="5" t="n">
        <v>1279524</v>
      </c>
      <c r="C9" s="5" t="n">
        <v>1115932</v>
      </c>
    </row>
    <row r="10" spans="1:3">
      <c r="A10" s="4" t="s">
        <v>34</v>
      </c>
      <c r="B10" s="5" t="n">
        <v>61833</v>
      </c>
      <c r="C10" s="5" t="n">
        <v>39536</v>
      </c>
    </row>
    <row r="11" spans="1:3">
      <c r="A11" s="4" t="s">
        <v>35</v>
      </c>
      <c r="B11" s="5" t="n">
        <v>65039</v>
      </c>
      <c r="C11" s="5" t="n">
        <v>68306</v>
      </c>
    </row>
    <row r="12" spans="1:3">
      <c r="A12" s="4" t="s">
        <v>36</v>
      </c>
      <c r="B12" s="5" t="n">
        <v>7632437</v>
      </c>
      <c r="C12" s="5" t="n">
        <v>7690108</v>
      </c>
    </row>
    <row r="13" spans="1:3">
      <c r="A13" s="4" t="s">
        <v>37</v>
      </c>
      <c r="B13" s="5" t="n">
        <v>184521</v>
      </c>
      <c r="C13" s="5" t="n">
        <v>324327</v>
      </c>
    </row>
    <row r="14" spans="1:3">
      <c r="A14" s="4" t="s">
        <v>38</v>
      </c>
      <c r="B14" s="5" t="n">
        <v>332090</v>
      </c>
      <c r="C14" s="5" t="n">
        <v>715823</v>
      </c>
    </row>
    <row r="15" spans="1:3">
      <c r="A15" s="4" t="s">
        <v>39</v>
      </c>
      <c r="B15" s="5" t="n">
        <v>379148</v>
      </c>
      <c r="C15" s="5" t="n">
        <v>422117</v>
      </c>
    </row>
    <row r="16" spans="1:3">
      <c r="A16" s="4" t="s">
        <v>40</v>
      </c>
      <c r="B16" s="5" t="n">
        <v>276412</v>
      </c>
      <c r="C16" s="5" t="n">
        <v>289007</v>
      </c>
    </row>
    <row r="17" spans="1:3">
      <c r="A17" s="4" t="s">
        <v>41</v>
      </c>
      <c r="B17" s="5" t="n">
        <v>99122</v>
      </c>
      <c r="C17" s="5" t="n">
        <v>99045</v>
      </c>
    </row>
    <row r="18" spans="1:3">
      <c r="A18" s="4" t="s">
        <v>42</v>
      </c>
      <c r="B18" s="5" t="n">
        <v>180867</v>
      </c>
      <c r="C18" s="5" t="n">
        <v>180867</v>
      </c>
    </row>
    <row r="19" spans="1:3">
      <c r="A19" s="4" t="s">
        <v>43</v>
      </c>
      <c r="B19" s="5" t="n">
        <v>24614</v>
      </c>
      <c r="C19" s="5" t="n">
        <v>26630</v>
      </c>
    </row>
    <row r="20" spans="1:3">
      <c r="A20" s="4" t="s">
        <v>44</v>
      </c>
      <c r="B20" s="5" t="n">
        <v>436421</v>
      </c>
      <c r="C20" s="5" t="n">
        <v>425205</v>
      </c>
    </row>
    <row r="21" spans="1:3">
      <c r="A21" s="4" t="s">
        <v>45</v>
      </c>
      <c r="B21" s="5" t="n">
        <v>53743</v>
      </c>
      <c r="C21" s="5" t="n">
        <v>55390</v>
      </c>
    </row>
    <row r="22" spans="1:3">
      <c r="A22" s="4" t="s">
        <v>46</v>
      </c>
      <c r="B22" s="5" t="n">
        <v>20353599</v>
      </c>
      <c r="C22" s="5" t="n">
        <v>20682532</v>
      </c>
    </row>
    <row r="23" spans="1:3">
      <c r="A23" s="3" t="s">
        <v>47</v>
      </c>
    </row>
    <row r="24" spans="1:3">
      <c r="A24" s="4" t="s">
        <v>48</v>
      </c>
      <c r="B24" s="5" t="n">
        <v>6433339</v>
      </c>
      <c r="C24" s="5" t="n">
        <v>6654584</v>
      </c>
    </row>
    <row r="25" spans="1:3">
      <c r="A25" s="4" t="s">
        <v>49</v>
      </c>
      <c r="B25" s="5" t="n">
        <v>8429180</v>
      </c>
      <c r="C25" s="5" t="n">
        <v>8780309</v>
      </c>
    </row>
    <row r="26" spans="1:3">
      <c r="A26" s="4" t="s">
        <v>50</v>
      </c>
      <c r="B26" s="5" t="n">
        <v>569281</v>
      </c>
      <c r="C26" s="5" t="n">
        <v>613589</v>
      </c>
    </row>
    <row r="27" spans="1:3">
      <c r="A27" s="4" t="s">
        <v>51</v>
      </c>
      <c r="B27" s="5" t="n">
        <v>664866</v>
      </c>
      <c r="C27" s="5" t="n">
        <v>522132</v>
      </c>
    </row>
    <row r="28" spans="1:3">
      <c r="A28" s="4" t="s">
        <v>52</v>
      </c>
      <c r="B28" s="5" t="n">
        <v>16096666</v>
      </c>
      <c r="C28" s="5" t="n">
        <v>16570614</v>
      </c>
    </row>
    <row r="29" spans="1:3">
      <c r="A29" s="4" t="s">
        <v>53</v>
      </c>
      <c r="B29" s="5" t="n">
        <v>1886370</v>
      </c>
      <c r="C29" s="5" t="n">
        <v>1856937</v>
      </c>
    </row>
    <row r="30" spans="1:3">
      <c r="A30" s="4" t="s">
        <v>54</v>
      </c>
      <c r="B30" s="5" t="n">
        <v>76083</v>
      </c>
      <c r="C30" s="5" t="n">
        <v>76772</v>
      </c>
    </row>
    <row r="31" spans="1:3">
      <c r="A31" s="4" t="s">
        <v>55</v>
      </c>
      <c r="B31" s="5" t="n">
        <v>161470</v>
      </c>
      <c r="C31" s="5" t="n">
        <v>172967</v>
      </c>
    </row>
    <row r="32" spans="1:3">
      <c r="A32" s="4" t="s">
        <v>56</v>
      </c>
      <c r="B32" s="5" t="n">
        <v>61891</v>
      </c>
      <c r="C32" s="5" t="n">
        <v>42858</v>
      </c>
    </row>
    <row r="33" spans="1:3">
      <c r="A33" s="4" t="s">
        <v>57</v>
      </c>
      <c r="B33" s="5" t="n">
        <v>18282480</v>
      </c>
      <c r="C33" s="5" t="n">
        <v>18720148</v>
      </c>
    </row>
    <row r="34" spans="1:3">
      <c r="A34" s="3" t="s">
        <v>58</v>
      </c>
    </row>
    <row r="35" spans="1:3">
      <c r="A35" s="4" t="s">
        <v>59</v>
      </c>
      <c r="B35" s="5" t="n">
        <v>55057</v>
      </c>
      <c r="C35" s="5" t="n">
        <v>55057</v>
      </c>
    </row>
    <row r="36" spans="1:3">
      <c r="A36" s="4" t="s">
        <v>60</v>
      </c>
      <c r="B36" s="5" t="n">
        <v>1037898</v>
      </c>
      <c r="C36" s="5" t="n">
        <v>1033419</v>
      </c>
    </row>
    <row r="37" spans="1:3">
      <c r="A37" s="4" t="s">
        <v>61</v>
      </c>
      <c r="B37" s="5" t="n">
        <v>1204436</v>
      </c>
      <c r="C37" s="5" t="n">
        <v>1142887</v>
      </c>
    </row>
    <row r="38" spans="1:3">
      <c r="A38" s="4" t="s">
        <v>62</v>
      </c>
      <c r="B38" s="5" t="n">
        <v>-23625</v>
      </c>
      <c r="C38" s="5" t="n">
        <v>-57542</v>
      </c>
    </row>
    <row r="39" spans="1:3">
      <c r="A39" s="4" t="s">
        <v>63</v>
      </c>
      <c r="B39" s="5" t="n">
        <v>-202647</v>
      </c>
      <c r="C39" s="5" t="n">
        <v>-211437</v>
      </c>
    </row>
    <row r="40" spans="1:3">
      <c r="A40" s="4" t="s">
        <v>64</v>
      </c>
      <c r="B40" s="5" t="n">
        <v>2071119</v>
      </c>
      <c r="C40" s="5" t="n">
        <v>1962384</v>
      </c>
    </row>
    <row r="41" spans="1:3">
      <c r="A41" s="4" t="s">
        <v>65</v>
      </c>
      <c r="B41" s="7" t="n">
        <v>20353599</v>
      </c>
      <c r="C41" s="7" t="n">
        <v>20682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244</v>
      </c>
    </row>
    <row r="4" spans="1:2">
      <c r="A4" s="4" t="s">
        <v>118</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row>
    <row r="7" spans="1:2">
      <c r="A7" s="4" t="s">
        <v>273</v>
      </c>
      <c r="B7" s="4" t="s">
        <v>274</v>
      </c>
    </row>
    <row r="8" spans="1:2">
      <c r="A8" s="4" t="s">
        <v>275</v>
      </c>
    </row>
    <row r="9" spans="1:2">
      <c r="A9" s="4" t="s">
        <v>273</v>
      </c>
      <c r="B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184677</v>
      </c>
      <c r="C3" s="7" t="n">
        <v>1106027</v>
      </c>
    </row>
    <row r="4" spans="1:3">
      <c r="A4" s="4" t="s">
        <v>69</v>
      </c>
      <c r="B4" s="7" t="n">
        <v>1</v>
      </c>
      <c r="C4" s="7" t="n">
        <v>1</v>
      </c>
    </row>
    <row r="5" spans="1:3">
      <c r="A5" s="4" t="s">
        <v>70</v>
      </c>
      <c r="B5" s="5" t="n">
        <v>80000000</v>
      </c>
      <c r="C5" s="5" t="n">
        <v>80000000</v>
      </c>
    </row>
    <row r="6" spans="1:3">
      <c r="A6" s="4" t="s">
        <v>71</v>
      </c>
      <c r="B6" s="5" t="n">
        <v>55056730</v>
      </c>
      <c r="C6" s="5" t="n">
        <v>55056730</v>
      </c>
    </row>
    <row r="7" spans="1:3">
      <c r="A7" s="4" t="s">
        <v>72</v>
      </c>
      <c r="B7" s="5" t="n">
        <v>50004611</v>
      </c>
      <c r="C7" s="5" t="n">
        <v>49673056</v>
      </c>
    </row>
    <row r="8" spans="1:3">
      <c r="A8" s="4" t="s">
        <v>73</v>
      </c>
      <c r="B8" s="5" t="n">
        <v>5052119</v>
      </c>
      <c r="C8" s="5" t="n">
        <v>5383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row>
    <row r="3" spans="1:2">
      <c r="A3" s="4" t="s">
        <v>316</v>
      </c>
      <c r="B3" s="11" t="n">
        <v>17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17</v>
      </c>
      <c r="B1" s="2" t="s">
        <v>2</v>
      </c>
      <c r="C1" s="2" t="s">
        <v>25</v>
      </c>
      <c r="D1" s="2" t="s">
        <v>76</v>
      </c>
      <c r="E1" s="2" t="s">
        <v>318</v>
      </c>
    </row>
    <row r="2" spans="1:5">
      <c r="A2" s="3" t="s">
        <v>213</v>
      </c>
    </row>
    <row r="3" spans="1:5">
      <c r="A3" s="4" t="s">
        <v>319</v>
      </c>
      <c r="B3" s="7" t="n">
        <v>282402</v>
      </c>
      <c r="D3" s="7" t="n">
        <v>270117</v>
      </c>
    </row>
    <row r="4" spans="1:5">
      <c r="A4" s="4" t="s">
        <v>39</v>
      </c>
      <c r="B4" s="5" t="n">
        <v>379148</v>
      </c>
      <c r="C4" s="7" t="n">
        <v>422117</v>
      </c>
      <c r="D4" s="5" t="n">
        <v>355732</v>
      </c>
    </row>
    <row r="5" spans="1:5">
      <c r="A5" s="4" t="s">
        <v>208</v>
      </c>
      <c r="B5" s="7" t="n">
        <v>661550</v>
      </c>
      <c r="C5" s="7" t="n">
        <v>1063967</v>
      </c>
      <c r="D5" s="7" t="n">
        <v>625849</v>
      </c>
      <c r="E5" s="7" t="n">
        <v>819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5</v>
      </c>
      <c r="D1" s="2" t="s">
        <v>1</v>
      </c>
    </row>
    <row r="2" spans="1:5">
      <c r="B2" s="2" t="s">
        <v>2</v>
      </c>
      <c r="C2" s="2" t="s">
        <v>76</v>
      </c>
      <c r="D2" s="2" t="s">
        <v>2</v>
      </c>
      <c r="E2" s="2" t="s">
        <v>76</v>
      </c>
    </row>
    <row r="3" spans="1:5">
      <c r="A3" s="3" t="s">
        <v>213</v>
      </c>
    </row>
    <row r="4" spans="1:5">
      <c r="A4" s="4" t="s">
        <v>321</v>
      </c>
      <c r="B4" s="11" t="n">
        <v>49.7</v>
      </c>
      <c r="C4" s="11" t="n">
        <v>109.5</v>
      </c>
      <c r="D4" s="11" t="n">
        <v>49.7</v>
      </c>
      <c r="E4" s="11" t="n">
        <v>109.5</v>
      </c>
    </row>
    <row r="5" spans="1:5">
      <c r="A5" s="4" t="s">
        <v>322</v>
      </c>
      <c r="B5" s="5" t="n">
        <v>579116</v>
      </c>
      <c r="C5" s="5" t="n">
        <v>378128</v>
      </c>
      <c r="D5" s="5" t="n">
        <v>638922</v>
      </c>
      <c r="E5" s="5" t="n">
        <v>320723</v>
      </c>
    </row>
    <row r="6" spans="1:5">
      <c r="A6" s="4" t="s">
        <v>323</v>
      </c>
      <c r="D6" s="5" t="n">
        <v>150739</v>
      </c>
      <c r="E6" s="5" t="n">
        <v>6373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324</v>
      </c>
      <c r="C1" s="2" t="s">
        <v>75</v>
      </c>
      <c r="E1" s="2" t="s">
        <v>1</v>
      </c>
    </row>
    <row r="2" spans="1:5">
      <c r="C2" s="2" t="s">
        <v>76</v>
      </c>
      <c r="D2" s="2" t="s">
        <v>325</v>
      </c>
      <c r="E2" s="2" t="s">
        <v>76</v>
      </c>
    </row>
    <row r="3" spans="1:5">
      <c r="A3" s="3" t="s">
        <v>326</v>
      </c>
    </row>
    <row r="4" spans="1:5">
      <c r="A4" s="4" t="s">
        <v>155</v>
      </c>
      <c r="B4" s="4" t="s">
        <v>156</v>
      </c>
      <c r="E4" s="7" t="n">
        <v>482</v>
      </c>
    </row>
    <row r="5" spans="1:5">
      <c r="A5" s="4" t="s">
        <v>327</v>
      </c>
    </row>
    <row r="6" spans="1:5">
      <c r="A6" s="3" t="s">
        <v>326</v>
      </c>
    </row>
    <row r="7" spans="1:5">
      <c r="A7" s="4" t="s">
        <v>328</v>
      </c>
      <c r="C7" s="7" t="n">
        <v>220</v>
      </c>
      <c r="D7" s="7" t="n">
        <v>158</v>
      </c>
    </row>
    <row r="8" spans="1:5">
      <c r="A8" s="4" t="s">
        <v>155</v>
      </c>
      <c r="C8" s="7" t="n">
        <v>482</v>
      </c>
      <c r="E8" s="7" t="n">
        <v>482</v>
      </c>
    </row>
    <row r="9" spans="1:5"/>
    <row r="10" spans="1:5">
      <c r="A10" s="4" t="s">
        <v>156</v>
      </c>
      <c r="B10" s="4" t="s">
        <v>160</v>
      </c>
    </row>
  </sheetData>
  <mergeCells count="4">
    <mergeCell ref="A1:B2"/>
    <mergeCell ref="C1:D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5</v>
      </c>
      <c r="D1" s="2" t="s">
        <v>76</v>
      </c>
    </row>
    <row r="2" spans="1:4">
      <c r="A2" s="3" t="s">
        <v>330</v>
      </c>
    </row>
    <row r="3" spans="1:4">
      <c r="A3" s="4" t="s">
        <v>331</v>
      </c>
      <c r="B3" s="7" t="n">
        <v>51390</v>
      </c>
      <c r="C3" s="7" t="n">
        <v>70259</v>
      </c>
    </row>
    <row r="4" spans="1:4">
      <c r="A4" s="4" t="s">
        <v>332</v>
      </c>
      <c r="B4" s="5" t="n">
        <v>80966</v>
      </c>
      <c r="C4" s="5" t="n">
        <v>83738</v>
      </c>
    </row>
    <row r="5" spans="1:4">
      <c r="A5" s="4" t="s">
        <v>333</v>
      </c>
      <c r="C5" s="5" t="n">
        <v>800</v>
      </c>
    </row>
    <row r="6" spans="1:4">
      <c r="A6" s="4" t="s">
        <v>334</v>
      </c>
      <c r="B6" s="5" t="n">
        <v>10767612</v>
      </c>
      <c r="C6" s="5" t="n">
        <v>10455845</v>
      </c>
    </row>
    <row r="7" spans="1:4">
      <c r="A7" s="4" t="s">
        <v>335</v>
      </c>
      <c r="B7" s="5" t="n">
        <v>10848578</v>
      </c>
      <c r="C7" s="5" t="n">
        <v>10540383</v>
      </c>
      <c r="D7" s="7" t="n">
        <v>10083266</v>
      </c>
    </row>
    <row r="8" spans="1:4">
      <c r="A8" s="4" t="s">
        <v>336</v>
      </c>
    </row>
    <row r="9" spans="1:4">
      <c r="A9" s="3" t="s">
        <v>330</v>
      </c>
    </row>
    <row r="10" spans="1:4">
      <c r="A10" s="4" t="s">
        <v>331</v>
      </c>
      <c r="B10" s="5" t="n">
        <v>723</v>
      </c>
      <c r="C10" s="5" t="n">
        <v>1344</v>
      </c>
    </row>
    <row r="11" spans="1:4">
      <c r="A11" s="4" t="s">
        <v>332</v>
      </c>
      <c r="B11" s="5" t="n">
        <v>2277</v>
      </c>
      <c r="C11" s="5" t="n">
        <v>2384</v>
      </c>
    </row>
    <row r="12" spans="1:4">
      <c r="A12" s="4" t="s">
        <v>334</v>
      </c>
      <c r="B12" s="5" t="n">
        <v>595467</v>
      </c>
      <c r="C12" s="5" t="n">
        <v>545966</v>
      </c>
    </row>
    <row r="13" spans="1:4">
      <c r="A13" s="4" t="s">
        <v>335</v>
      </c>
      <c r="B13" s="5" t="n">
        <v>597744</v>
      </c>
      <c r="C13" s="5" t="n">
        <v>548350</v>
      </c>
    </row>
    <row r="14" spans="1:4">
      <c r="A14" s="4" t="s">
        <v>337</v>
      </c>
    </row>
    <row r="15" spans="1:4">
      <c r="A15" s="3" t="s">
        <v>330</v>
      </c>
    </row>
    <row r="16" spans="1:4">
      <c r="A16" s="4" t="s">
        <v>335</v>
      </c>
      <c r="B16" s="5" t="n">
        <v>368029</v>
      </c>
      <c r="D16" s="5" t="n">
        <v>395216</v>
      </c>
    </row>
    <row r="17" spans="1:4">
      <c r="A17" s="4" t="s">
        <v>338</v>
      </c>
    </row>
    <row r="18" spans="1:4">
      <c r="A18" s="3" t="s">
        <v>330</v>
      </c>
    </row>
    <row r="19" spans="1:4">
      <c r="A19" s="4" t="s">
        <v>334</v>
      </c>
      <c r="B19" s="5" t="n">
        <v>27804</v>
      </c>
      <c r="C19" s="5" t="n">
        <v>39532</v>
      </c>
    </row>
    <row r="20" spans="1:4">
      <c r="A20" s="4" t="s">
        <v>335</v>
      </c>
      <c r="B20" s="5" t="n">
        <v>27804</v>
      </c>
      <c r="C20" s="5" t="n">
        <v>39532</v>
      </c>
      <c r="D20" s="7" t="n">
        <v>36577</v>
      </c>
    </row>
    <row r="21" spans="1:4">
      <c r="A21" s="4" t="s">
        <v>339</v>
      </c>
    </row>
    <row r="22" spans="1:4">
      <c r="A22" s="3" t="s">
        <v>330</v>
      </c>
    </row>
    <row r="23" spans="1:4">
      <c r="A23" s="4" t="s">
        <v>332</v>
      </c>
      <c r="B23" s="5" t="n">
        <v>26919</v>
      </c>
      <c r="C23" s="5" t="n">
        <v>10114</v>
      </c>
    </row>
    <row r="24" spans="1:4">
      <c r="A24" s="4" t="s">
        <v>340</v>
      </c>
    </row>
    <row r="25" spans="1:4">
      <c r="A25" s="3" t="s">
        <v>330</v>
      </c>
    </row>
    <row r="26" spans="1:4">
      <c r="A26" s="4" t="s">
        <v>332</v>
      </c>
      <c r="B26" s="5" t="n">
        <v>1554</v>
      </c>
      <c r="C26" s="5" t="n">
        <v>1034</v>
      </c>
    </row>
    <row r="27" spans="1:4">
      <c r="A27" s="4" t="s">
        <v>341</v>
      </c>
    </row>
    <row r="28" spans="1:4">
      <c r="A28" s="3" t="s">
        <v>330</v>
      </c>
    </row>
    <row r="29" spans="1:4">
      <c r="A29" s="4" t="s">
        <v>332</v>
      </c>
      <c r="B29" s="5" t="n">
        <v>2657</v>
      </c>
      <c r="C29" s="5" t="n">
        <v>3365</v>
      </c>
    </row>
    <row r="30" spans="1:4">
      <c r="A30" s="4" t="s">
        <v>342</v>
      </c>
    </row>
    <row r="31" spans="1:4">
      <c r="A31" s="3" t="s">
        <v>330</v>
      </c>
    </row>
    <row r="32" spans="1:4">
      <c r="A32" s="4" t="s">
        <v>332</v>
      </c>
      <c r="C32" s="5" t="n">
        <v>6</v>
      </c>
    </row>
    <row r="33" spans="1:4">
      <c r="A33" s="4" t="s">
        <v>343</v>
      </c>
    </row>
    <row r="34" spans="1:4">
      <c r="A34" s="3" t="s">
        <v>330</v>
      </c>
    </row>
    <row r="35" spans="1:4">
      <c r="A35" s="4" t="s">
        <v>331</v>
      </c>
      <c r="B35" s="5" t="n">
        <v>35426</v>
      </c>
      <c r="C35" s="5" t="n">
        <v>35777</v>
      </c>
    </row>
    <row r="36" spans="1:4">
      <c r="A36" s="4" t="s">
        <v>332</v>
      </c>
      <c r="B36" s="5" t="n">
        <v>49992</v>
      </c>
      <c r="C36" s="5" t="n">
        <v>39111</v>
      </c>
    </row>
    <row r="37" spans="1:4">
      <c r="A37" s="4" t="s">
        <v>334</v>
      </c>
      <c r="B37" s="5" t="n">
        <v>4568726</v>
      </c>
      <c r="C37" s="5" t="n">
        <v>4371695</v>
      </c>
    </row>
    <row r="38" spans="1:4">
      <c r="A38" s="4" t="s">
        <v>335</v>
      </c>
      <c r="B38" s="5" t="n">
        <v>4618718</v>
      </c>
      <c r="C38" s="5" t="n">
        <v>4410806</v>
      </c>
    </row>
    <row r="39" spans="1:4">
      <c r="A39" s="4" t="s">
        <v>344</v>
      </c>
    </row>
    <row r="40" spans="1:4">
      <c r="A40" s="3" t="s">
        <v>330</v>
      </c>
    </row>
    <row r="41" spans="1:4">
      <c r="A41" s="4" t="s">
        <v>332</v>
      </c>
      <c r="B41" s="5" t="n">
        <v>14095</v>
      </c>
      <c r="C41" s="5" t="n">
        <v>3285</v>
      </c>
    </row>
    <row r="42" spans="1:4">
      <c r="A42" s="4" t="s">
        <v>345</v>
      </c>
    </row>
    <row r="43" spans="1:4">
      <c r="A43" s="3" t="s">
        <v>330</v>
      </c>
    </row>
    <row r="44" spans="1:4">
      <c r="A44" s="4" t="s">
        <v>332</v>
      </c>
      <c r="B44" s="5" t="n">
        <v>471</v>
      </c>
      <c r="C44" s="5" t="n">
        <v>49</v>
      </c>
    </row>
    <row r="45" spans="1:4">
      <c r="A45" s="4" t="s">
        <v>346</v>
      </c>
    </row>
    <row r="46" spans="1:4">
      <c r="A46" s="3" t="s">
        <v>330</v>
      </c>
    </row>
    <row r="47" spans="1:4">
      <c r="A47" s="4" t="s">
        <v>331</v>
      </c>
      <c r="B47" s="5" t="n">
        <v>3</v>
      </c>
      <c r="C47" s="5" t="n">
        <v>8</v>
      </c>
    </row>
    <row r="48" spans="1:4">
      <c r="A48" s="4" t="s">
        <v>332</v>
      </c>
      <c r="B48" s="5" t="n">
        <v>492</v>
      </c>
      <c r="C48" s="5" t="n">
        <v>630</v>
      </c>
    </row>
    <row r="49" spans="1:4">
      <c r="A49" s="4" t="s">
        <v>334</v>
      </c>
      <c r="B49" s="5" t="n">
        <v>151060</v>
      </c>
      <c r="C49" s="5" t="n">
        <v>146105</v>
      </c>
    </row>
    <row r="50" spans="1:4">
      <c r="A50" s="4" t="s">
        <v>335</v>
      </c>
      <c r="B50" s="5" t="n">
        <v>151552</v>
      </c>
      <c r="C50" s="5" t="n">
        <v>146735</v>
      </c>
    </row>
    <row r="51" spans="1:4">
      <c r="A51" s="4" t="s">
        <v>347</v>
      </c>
    </row>
    <row r="52" spans="1:4">
      <c r="A52" s="3" t="s">
        <v>330</v>
      </c>
    </row>
    <row r="53" spans="1:4">
      <c r="A53" s="4" t="s">
        <v>332</v>
      </c>
      <c r="B53" s="5" t="n">
        <v>302</v>
      </c>
      <c r="C53" s="5" t="n">
        <v>612</v>
      </c>
    </row>
    <row r="54" spans="1:4">
      <c r="A54" s="4" t="s">
        <v>348</v>
      </c>
    </row>
    <row r="55" spans="1:4">
      <c r="A55" s="3" t="s">
        <v>330</v>
      </c>
    </row>
    <row r="56" spans="1:4">
      <c r="A56" s="4" t="s">
        <v>332</v>
      </c>
      <c r="B56" s="5" t="n">
        <v>187</v>
      </c>
      <c r="C56" s="5" t="n">
        <v>10</v>
      </c>
    </row>
    <row r="57" spans="1:4">
      <c r="A57" s="4" t="s">
        <v>349</v>
      </c>
    </row>
    <row r="58" spans="1:4">
      <c r="A58" s="3" t="s">
        <v>330</v>
      </c>
    </row>
    <row r="59" spans="1:4">
      <c r="A59" s="4" t="s">
        <v>331</v>
      </c>
      <c r="B59" s="5" t="n">
        <v>93</v>
      </c>
      <c r="C59" s="5" t="n">
        <v>181</v>
      </c>
    </row>
    <row r="60" spans="1:4">
      <c r="A60" s="4" t="s">
        <v>332</v>
      </c>
      <c r="B60" s="5" t="n">
        <v>1151</v>
      </c>
      <c r="C60" s="5" t="n">
        <v>184</v>
      </c>
    </row>
    <row r="61" spans="1:4">
      <c r="A61" s="4" t="s">
        <v>334</v>
      </c>
      <c r="B61" s="5" t="n">
        <v>723787</v>
      </c>
      <c r="C61" s="5" t="n">
        <v>741620</v>
      </c>
    </row>
    <row r="62" spans="1:4">
      <c r="A62" s="4" t="s">
        <v>335</v>
      </c>
      <c r="B62" s="5" t="n">
        <v>724938</v>
      </c>
      <c r="C62" s="5" t="n">
        <v>741804</v>
      </c>
    </row>
    <row r="63" spans="1:4">
      <c r="A63" s="4" t="s">
        <v>350</v>
      </c>
    </row>
    <row r="64" spans="1:4">
      <c r="A64" s="3" t="s">
        <v>330</v>
      </c>
    </row>
    <row r="65" spans="1:4">
      <c r="A65" s="4" t="s">
        <v>332</v>
      </c>
      <c r="B65" s="5" t="n">
        <v>1058</v>
      </c>
      <c r="C65" s="5" t="n">
        <v>3</v>
      </c>
    </row>
    <row r="66" spans="1:4">
      <c r="A66" s="4" t="s">
        <v>351</v>
      </c>
    </row>
    <row r="67" spans="1:4">
      <c r="A67" s="3" t="s">
        <v>330</v>
      </c>
    </row>
    <row r="68" spans="1:4">
      <c r="A68" s="4" t="s">
        <v>331</v>
      </c>
      <c r="B68" s="5" t="n">
        <v>11775</v>
      </c>
      <c r="C68" s="5" t="n">
        <v>16423</v>
      </c>
    </row>
    <row r="69" spans="1:4">
      <c r="A69" s="4" t="s">
        <v>332</v>
      </c>
      <c r="B69" s="5" t="n">
        <v>18719</v>
      </c>
      <c r="C69" s="5" t="n">
        <v>18730</v>
      </c>
    </row>
    <row r="70" spans="1:4">
      <c r="A70" s="4" t="s">
        <v>334</v>
      </c>
      <c r="B70" s="5" t="n">
        <v>3227821</v>
      </c>
      <c r="C70" s="5" t="n">
        <v>3147192</v>
      </c>
    </row>
    <row r="71" spans="1:4">
      <c r="A71" s="4" t="s">
        <v>335</v>
      </c>
      <c r="B71" s="5" t="n">
        <v>3246540</v>
      </c>
      <c r="C71" s="5" t="n">
        <v>3165922</v>
      </c>
    </row>
    <row r="72" spans="1:4">
      <c r="A72" s="4" t="s">
        <v>352</v>
      </c>
    </row>
    <row r="73" spans="1:4">
      <c r="A73" s="3" t="s">
        <v>330</v>
      </c>
    </row>
    <row r="74" spans="1:4">
      <c r="A74" s="4" t="s">
        <v>332</v>
      </c>
      <c r="B74" s="5" t="n">
        <v>6944</v>
      </c>
      <c r="C74" s="5" t="n">
        <v>1303</v>
      </c>
    </row>
    <row r="75" spans="1:4">
      <c r="A75" s="4" t="s">
        <v>353</v>
      </c>
    </row>
    <row r="76" spans="1:4">
      <c r="A76" s="3" t="s">
        <v>330</v>
      </c>
    </row>
    <row r="77" spans="1:4">
      <c r="A77" s="4" t="s">
        <v>332</v>
      </c>
      <c r="C77" s="5" t="n">
        <v>1004</v>
      </c>
    </row>
    <row r="78" spans="1:4">
      <c r="A78" s="4" t="s">
        <v>354</v>
      </c>
    </row>
    <row r="79" spans="1:4">
      <c r="A79" s="3" t="s">
        <v>330</v>
      </c>
    </row>
    <row r="80" spans="1:4">
      <c r="A80" s="4" t="s">
        <v>331</v>
      </c>
      <c r="B80" s="5" t="n">
        <v>2995</v>
      </c>
      <c r="C80" s="5" t="n">
        <v>4736</v>
      </c>
    </row>
    <row r="81" spans="1:4">
      <c r="A81" s="4" t="s">
        <v>332</v>
      </c>
      <c r="B81" s="5" t="n">
        <v>3279</v>
      </c>
      <c r="C81" s="5" t="n">
        <v>5324</v>
      </c>
    </row>
    <row r="82" spans="1:4">
      <c r="A82" s="4" t="s">
        <v>334</v>
      </c>
      <c r="B82" s="5" t="n">
        <v>671380</v>
      </c>
      <c r="C82" s="5" t="n">
        <v>706470</v>
      </c>
    </row>
    <row r="83" spans="1:4">
      <c r="A83" s="4" t="s">
        <v>335</v>
      </c>
      <c r="B83" s="5" t="n">
        <v>674659</v>
      </c>
      <c r="C83" s="5" t="n">
        <v>711794</v>
      </c>
    </row>
    <row r="84" spans="1:4">
      <c r="A84" s="4" t="s">
        <v>355</v>
      </c>
    </row>
    <row r="85" spans="1:4">
      <c r="A85" s="3" t="s">
        <v>330</v>
      </c>
    </row>
    <row r="86" spans="1:4">
      <c r="A86" s="4" t="s">
        <v>332</v>
      </c>
      <c r="B86" s="5" t="n">
        <v>284</v>
      </c>
      <c r="C86" s="5" t="n">
        <v>588</v>
      </c>
    </row>
    <row r="87" spans="1:4">
      <c r="A87" s="4" t="s">
        <v>356</v>
      </c>
    </row>
    <row r="88" spans="1:4">
      <c r="A88" s="3" t="s">
        <v>330</v>
      </c>
    </row>
    <row r="89" spans="1:4">
      <c r="A89" s="4" t="s">
        <v>331</v>
      </c>
      <c r="B89" s="5" t="n">
        <v>342</v>
      </c>
      <c r="C89" s="5" t="n">
        <v>475</v>
      </c>
    </row>
    <row r="90" spans="1:4">
      <c r="A90" s="4" t="s">
        <v>332</v>
      </c>
      <c r="B90" s="5" t="n">
        <v>4232</v>
      </c>
      <c r="C90" s="5" t="n">
        <v>4818</v>
      </c>
    </row>
    <row r="91" spans="1:4">
      <c r="A91" s="4" t="s">
        <v>334</v>
      </c>
      <c r="B91" s="5" t="n">
        <v>244191</v>
      </c>
      <c r="C91" s="5" t="n">
        <v>265280</v>
      </c>
    </row>
    <row r="92" spans="1:4">
      <c r="A92" s="4" t="s">
        <v>335</v>
      </c>
      <c r="B92" s="5" t="n">
        <v>248423</v>
      </c>
      <c r="C92" s="5" t="n">
        <v>270098</v>
      </c>
    </row>
    <row r="93" spans="1:4">
      <c r="A93" s="4" t="s">
        <v>357</v>
      </c>
    </row>
    <row r="94" spans="1:4">
      <c r="A94" s="3" t="s">
        <v>330</v>
      </c>
    </row>
    <row r="95" spans="1:4">
      <c r="A95" s="4" t="s">
        <v>332</v>
      </c>
      <c r="B95" s="5" t="n">
        <v>1926</v>
      </c>
      <c r="C95" s="5" t="n">
        <v>2228</v>
      </c>
    </row>
    <row r="96" spans="1:4">
      <c r="A96" s="4" t="s">
        <v>358</v>
      </c>
    </row>
    <row r="97" spans="1:4">
      <c r="A97" s="3" t="s">
        <v>330</v>
      </c>
    </row>
    <row r="98" spans="1:4">
      <c r="A98" s="4" t="s">
        <v>332</v>
      </c>
      <c r="B98" s="5" t="n">
        <v>1964</v>
      </c>
      <c r="C98" s="5" t="n">
        <v>2115</v>
      </c>
    </row>
    <row r="99" spans="1:4">
      <c r="A99" s="4" t="s">
        <v>359</v>
      </c>
    </row>
    <row r="100" spans="1:4">
      <c r="A100" s="3" t="s">
        <v>330</v>
      </c>
    </row>
    <row r="101" spans="1:4">
      <c r="A101" s="4" t="s">
        <v>331</v>
      </c>
      <c r="B101" s="5" t="n">
        <v>33</v>
      </c>
      <c r="C101" s="5" t="n">
        <v>11315</v>
      </c>
    </row>
    <row r="102" spans="1:4">
      <c r="A102" s="4" t="s">
        <v>332</v>
      </c>
      <c r="B102" s="5" t="n">
        <v>824</v>
      </c>
      <c r="C102" s="5" t="n">
        <v>12557</v>
      </c>
    </row>
    <row r="103" spans="1:4">
      <c r="A103" s="4" t="s">
        <v>333</v>
      </c>
      <c r="C103" s="5" t="n">
        <v>800</v>
      </c>
    </row>
    <row r="104" spans="1:4">
      <c r="A104" s="4" t="s">
        <v>334</v>
      </c>
      <c r="B104" s="5" t="n">
        <v>118782</v>
      </c>
      <c r="C104" s="5" t="n">
        <v>126205</v>
      </c>
    </row>
    <row r="105" spans="1:4">
      <c r="A105" s="4" t="s">
        <v>335</v>
      </c>
      <c r="B105" s="5" t="n">
        <v>119606</v>
      </c>
      <c r="C105" s="5" t="n">
        <v>139562</v>
      </c>
    </row>
    <row r="106" spans="1:4">
      <c r="A106" s="4" t="s">
        <v>360</v>
      </c>
    </row>
    <row r="107" spans="1:4">
      <c r="A107" s="3" t="s">
        <v>330</v>
      </c>
    </row>
    <row r="108" spans="1:4">
      <c r="A108" s="4" t="s">
        <v>332</v>
      </c>
      <c r="B108" s="5" t="n">
        <v>756</v>
      </c>
      <c r="C108" s="5" t="n">
        <v>1061</v>
      </c>
    </row>
    <row r="109" spans="1:4">
      <c r="A109" s="4" t="s">
        <v>361</v>
      </c>
    </row>
    <row r="110" spans="1:4">
      <c r="A110" s="3" t="s">
        <v>330</v>
      </c>
    </row>
    <row r="111" spans="1:4">
      <c r="A111" s="4" t="s">
        <v>332</v>
      </c>
      <c r="B111" s="5" t="n">
        <v>35</v>
      </c>
      <c r="C111" s="5" t="n">
        <v>181</v>
      </c>
    </row>
    <row r="112" spans="1:4">
      <c r="A112" s="4" t="s">
        <v>362</v>
      </c>
    </row>
    <row r="113" spans="1:4">
      <c r="A113" s="3" t="s">
        <v>330</v>
      </c>
    </row>
    <row r="114" spans="1:4">
      <c r="A114" s="4" t="s">
        <v>334</v>
      </c>
      <c r="B114" s="5" t="n">
        <v>277930</v>
      </c>
      <c r="C114" s="5" t="n">
        <v>225878</v>
      </c>
    </row>
    <row r="115" spans="1:4">
      <c r="A115" s="4" t="s">
        <v>335</v>
      </c>
      <c r="B115" s="5" t="n">
        <v>277930</v>
      </c>
      <c r="C115" s="5" t="n">
        <v>225878</v>
      </c>
    </row>
    <row r="116" spans="1:4">
      <c r="A116" s="4" t="s">
        <v>363</v>
      </c>
    </row>
    <row r="117" spans="1:4">
      <c r="A117" s="3" t="s">
        <v>330</v>
      </c>
    </row>
    <row r="118" spans="1:4">
      <c r="A118" s="4" t="s">
        <v>334</v>
      </c>
      <c r="B118" s="5" t="n">
        <v>160664</v>
      </c>
      <c r="C118" s="5" t="n">
        <v>139902</v>
      </c>
    </row>
    <row r="119" spans="1:4">
      <c r="A119" s="4" t="s">
        <v>335</v>
      </c>
      <c r="B119" s="7" t="n">
        <v>160664</v>
      </c>
      <c r="C119" s="7" t="n">
        <v>139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64</v>
      </c>
      <c r="B1" s="2" t="s">
        <v>75</v>
      </c>
      <c r="D1" s="2" t="s">
        <v>1</v>
      </c>
    </row>
    <row r="2" spans="1:6">
      <c r="B2" s="2" t="s">
        <v>365</v>
      </c>
      <c r="C2" s="2" t="s">
        <v>366</v>
      </c>
      <c r="D2" s="2" t="s">
        <v>365</v>
      </c>
      <c r="E2" s="2" t="s">
        <v>366</v>
      </c>
      <c r="F2" s="2" t="s">
        <v>367</v>
      </c>
    </row>
    <row r="3" spans="1:6">
      <c r="A3" s="3" t="s">
        <v>368</v>
      </c>
    </row>
    <row r="4" spans="1:6">
      <c r="A4" s="4" t="s">
        <v>332</v>
      </c>
      <c r="B4" s="7" t="n">
        <v>80966000</v>
      </c>
      <c r="D4" s="7" t="n">
        <v>80966000</v>
      </c>
      <c r="F4" s="7" t="n">
        <v>83738000</v>
      </c>
    </row>
    <row r="5" spans="1:6">
      <c r="A5" s="4" t="s">
        <v>334</v>
      </c>
      <c r="B5" s="5" t="n">
        <v>10767612000</v>
      </c>
      <c r="D5" s="5" t="n">
        <v>10767612000</v>
      </c>
      <c r="F5" s="5" t="n">
        <v>10455845000</v>
      </c>
    </row>
    <row r="6" spans="1:6">
      <c r="A6" s="4" t="s">
        <v>335</v>
      </c>
      <c r="F6" s="5" t="n">
        <v>800000</v>
      </c>
    </row>
    <row r="7" spans="1:6">
      <c r="A7" s="4" t="s">
        <v>176</v>
      </c>
      <c r="D7" s="5" t="n">
        <v>35390000</v>
      </c>
      <c r="E7" s="7" t="n">
        <v>34110000</v>
      </c>
    </row>
    <row r="8" spans="1:6">
      <c r="A8" s="4" t="s">
        <v>331</v>
      </c>
      <c r="B8" s="5" t="n">
        <v>51390000</v>
      </c>
      <c r="D8" s="5" t="n">
        <v>51390000</v>
      </c>
      <c r="F8" s="5" t="n">
        <v>70259000</v>
      </c>
    </row>
    <row r="9" spans="1:6">
      <c r="A9" s="4" t="s">
        <v>369</v>
      </c>
      <c r="B9" s="5" t="n">
        <v>50900000</v>
      </c>
      <c r="D9" s="5" t="n">
        <v>50900000</v>
      </c>
      <c r="F9" s="5" t="n">
        <v>52500000</v>
      </c>
    </row>
    <row r="10" spans="1:6">
      <c r="A10" s="4" t="s">
        <v>370</v>
      </c>
      <c r="B10" s="5" t="n">
        <v>1600000</v>
      </c>
      <c r="C10" s="7" t="n">
        <v>18000</v>
      </c>
      <c r="D10" s="5" t="n">
        <v>1600000</v>
      </c>
      <c r="E10" s="5" t="n">
        <v>18000</v>
      </c>
    </row>
    <row r="11" spans="1:6">
      <c r="A11" s="4" t="s">
        <v>343</v>
      </c>
    </row>
    <row r="12" spans="1:6">
      <c r="A12" s="3" t="s">
        <v>368</v>
      </c>
    </row>
    <row r="13" spans="1:6">
      <c r="A13" s="4" t="s">
        <v>332</v>
      </c>
      <c r="B13" s="5" t="n">
        <v>49992000</v>
      </c>
      <c r="D13" s="5" t="n">
        <v>49992000</v>
      </c>
      <c r="F13" s="5" t="n">
        <v>39111000</v>
      </c>
    </row>
    <row r="14" spans="1:6">
      <c r="A14" s="4" t="s">
        <v>334</v>
      </c>
      <c r="B14" s="5" t="n">
        <v>4568726000</v>
      </c>
      <c r="D14" s="5" t="n">
        <v>4568726000</v>
      </c>
      <c r="F14" s="5" t="n">
        <v>4371695000</v>
      </c>
    </row>
    <row r="15" spans="1:6">
      <c r="A15" s="4" t="s">
        <v>331</v>
      </c>
      <c r="B15" s="7" t="n">
        <v>35426000</v>
      </c>
      <c r="D15" s="5" t="n">
        <v>35426000</v>
      </c>
      <c r="F15" s="5" t="n">
        <v>35777000</v>
      </c>
    </row>
    <row r="16" spans="1:6">
      <c r="A16" s="4" t="s">
        <v>371</v>
      </c>
      <c r="D16" s="5" t="n">
        <v>7200000</v>
      </c>
      <c r="E16" s="5" t="n">
        <v>12100000</v>
      </c>
    </row>
    <row r="17" spans="1:6">
      <c r="A17" s="4" t="s">
        <v>372</v>
      </c>
      <c r="D17" s="7" t="n">
        <v>7200000</v>
      </c>
      <c r="E17" s="7" t="n">
        <v>12100000</v>
      </c>
    </row>
    <row r="18" spans="1:6">
      <c r="A18" s="4" t="s">
        <v>373</v>
      </c>
      <c r="B18" s="5" t="n">
        <v>0</v>
      </c>
      <c r="C18" s="5" t="n">
        <v>0</v>
      </c>
      <c r="D18" s="5" t="n">
        <v>1</v>
      </c>
      <c r="E18" s="5" t="n">
        <v>2</v>
      </c>
    </row>
    <row r="19" spans="1:6">
      <c r="A19" s="4" t="s">
        <v>341</v>
      </c>
    </row>
    <row r="20" spans="1:6">
      <c r="A20" s="3" t="s">
        <v>368</v>
      </c>
    </row>
    <row r="21" spans="1:6">
      <c r="A21" s="4" t="s">
        <v>332</v>
      </c>
      <c r="B21" s="7" t="n">
        <v>2657000</v>
      </c>
      <c r="D21" s="7" t="n">
        <v>2657000</v>
      </c>
      <c r="F21" s="5" t="n">
        <v>3365000</v>
      </c>
    </row>
    <row r="22" spans="1:6">
      <c r="A22" s="4" t="s">
        <v>374</v>
      </c>
    </row>
    <row r="23" spans="1:6">
      <c r="A23" s="3" t="s">
        <v>368</v>
      </c>
    </row>
    <row r="24" spans="1:6">
      <c r="A24" s="4" t="s">
        <v>332</v>
      </c>
      <c r="B24" s="5" t="n">
        <v>471000</v>
      </c>
      <c r="D24" s="5" t="n">
        <v>471000</v>
      </c>
      <c r="F24" s="5" t="n">
        <v>49000</v>
      </c>
    </row>
    <row r="25" spans="1:6">
      <c r="A25" s="4" t="s">
        <v>339</v>
      </c>
    </row>
    <row r="26" spans="1:6">
      <c r="A26" s="3" t="s">
        <v>368</v>
      </c>
    </row>
    <row r="27" spans="1:6">
      <c r="A27" s="4" t="s">
        <v>332</v>
      </c>
      <c r="B27" s="5" t="n">
        <v>26919000</v>
      </c>
      <c r="D27" s="5" t="n">
        <v>26919000</v>
      </c>
      <c r="F27" s="5" t="n">
        <v>10114000</v>
      </c>
    </row>
    <row r="28" spans="1:6">
      <c r="A28" s="4" t="s">
        <v>375</v>
      </c>
    </row>
    <row r="29" spans="1:6">
      <c r="A29" s="3" t="s">
        <v>368</v>
      </c>
    </row>
    <row r="30" spans="1:6">
      <c r="A30" s="4" t="s">
        <v>332</v>
      </c>
      <c r="B30" s="7" t="n">
        <v>14095000</v>
      </c>
      <c r="D30" s="7" t="n">
        <v>14095000</v>
      </c>
      <c r="F30" s="5" t="n">
        <v>3285000</v>
      </c>
    </row>
    <row r="31" spans="1:6">
      <c r="A31" s="4" t="s">
        <v>376</v>
      </c>
    </row>
    <row r="32" spans="1:6">
      <c r="A32" s="3" t="s">
        <v>368</v>
      </c>
    </row>
    <row r="33" spans="1:6">
      <c r="A33" s="4" t="s">
        <v>334</v>
      </c>
      <c r="F33" s="5" t="n">
        <v>713000</v>
      </c>
    </row>
    <row r="34" spans="1:6">
      <c r="A34" s="4" t="s">
        <v>335</v>
      </c>
      <c r="F34" s="5" t="n">
        <v>800000</v>
      </c>
    </row>
    <row r="35" spans="1:6">
      <c r="A35" s="4" t="s">
        <v>377</v>
      </c>
    </row>
    <row r="36" spans="1:6">
      <c r="A36" s="3" t="s">
        <v>368</v>
      </c>
    </row>
    <row r="37" spans="1:6">
      <c r="A37" s="4" t="s">
        <v>332</v>
      </c>
      <c r="F37" s="7" t="n">
        <v>87000</v>
      </c>
    </row>
    <row r="38" spans="1:6">
      <c r="A38" s="4" t="s">
        <v>378</v>
      </c>
    </row>
    <row r="39" spans="1:6">
      <c r="A39" s="3" t="s">
        <v>368</v>
      </c>
    </row>
    <row r="40" spans="1:6">
      <c r="A40" s="4" t="s">
        <v>379</v>
      </c>
      <c r="D40" s="4" t="s">
        <v>380</v>
      </c>
    </row>
    <row r="41" spans="1:6">
      <c r="A41" s="4" t="s">
        <v>381</v>
      </c>
    </row>
    <row r="42" spans="1:6">
      <c r="A42" s="3" t="s">
        <v>368</v>
      </c>
    </row>
    <row r="43" spans="1:6">
      <c r="A43" s="4" t="s">
        <v>379</v>
      </c>
      <c r="D43" s="4" t="s">
        <v>382</v>
      </c>
    </row>
    <row r="44" spans="1:6">
      <c r="A44" s="4" t="s">
        <v>383</v>
      </c>
    </row>
    <row r="45" spans="1:6">
      <c r="A45" s="3" t="s">
        <v>368</v>
      </c>
    </row>
    <row r="46" spans="1:6">
      <c r="A46" s="4" t="s">
        <v>379</v>
      </c>
      <c r="D46" s="4" t="s">
        <v>3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5</v>
      </c>
      <c r="D1" s="2" t="s">
        <v>76</v>
      </c>
    </row>
    <row r="2" spans="1:4">
      <c r="A2" s="3" t="s">
        <v>386</v>
      </c>
    </row>
    <row r="3" spans="1:4">
      <c r="A3" s="4" t="s">
        <v>387</v>
      </c>
      <c r="B3" s="7" t="n">
        <v>10848578</v>
      </c>
      <c r="C3" s="7" t="n">
        <v>10540383</v>
      </c>
      <c r="D3" s="7" t="n">
        <v>10083266</v>
      </c>
    </row>
    <row r="4" spans="1:4">
      <c r="A4" s="4" t="s">
        <v>343</v>
      </c>
    </row>
    <row r="5" spans="1:4">
      <c r="A5" s="3" t="s">
        <v>386</v>
      </c>
    </row>
    <row r="6" spans="1:4">
      <c r="A6" s="4" t="s">
        <v>387</v>
      </c>
      <c r="B6" s="5" t="n">
        <v>4618718</v>
      </c>
      <c r="C6" s="5" t="n">
        <v>4410806</v>
      </c>
    </row>
    <row r="7" spans="1:4">
      <c r="A7" s="4" t="s">
        <v>388</v>
      </c>
    </row>
    <row r="8" spans="1:4">
      <c r="A8" s="3" t="s">
        <v>386</v>
      </c>
    </row>
    <row r="9" spans="1:4">
      <c r="A9" s="4" t="s">
        <v>387</v>
      </c>
      <c r="B9" s="5" t="n">
        <v>4618718</v>
      </c>
      <c r="C9" s="5" t="n">
        <v>4410806</v>
      </c>
    </row>
    <row r="10" spans="1:4">
      <c r="A10" s="4" t="s">
        <v>389</v>
      </c>
    </row>
    <row r="11" spans="1:4">
      <c r="A11" s="3" t="s">
        <v>386</v>
      </c>
    </row>
    <row r="12" spans="1:4">
      <c r="A12" s="4" t="s">
        <v>387</v>
      </c>
      <c r="B12" s="5" t="n">
        <v>4200609</v>
      </c>
      <c r="C12" s="5" t="n">
        <v>4043704</v>
      </c>
    </row>
    <row r="13" spans="1:4">
      <c r="A13" s="4" t="s">
        <v>390</v>
      </c>
    </row>
    <row r="14" spans="1:4">
      <c r="A14" s="3" t="s">
        <v>386</v>
      </c>
    </row>
    <row r="15" spans="1:4">
      <c r="A15" s="4" t="s">
        <v>387</v>
      </c>
      <c r="B15" s="5" t="n">
        <v>88176</v>
      </c>
      <c r="C15" s="5" t="n">
        <v>99815</v>
      </c>
    </row>
    <row r="16" spans="1:4">
      <c r="A16" s="4" t="s">
        <v>391</v>
      </c>
    </row>
    <row r="17" spans="1:4">
      <c r="A17" s="3" t="s">
        <v>386</v>
      </c>
    </row>
    <row r="18" spans="1:4">
      <c r="A18" s="4" t="s">
        <v>387</v>
      </c>
      <c r="B18" s="5" t="n">
        <v>99275</v>
      </c>
      <c r="C18" s="5" t="n">
        <v>32240</v>
      </c>
    </row>
    <row r="19" spans="1:4">
      <c r="A19" s="4" t="s">
        <v>392</v>
      </c>
    </row>
    <row r="20" spans="1:4">
      <c r="A20" s="3" t="s">
        <v>386</v>
      </c>
    </row>
    <row r="21" spans="1:4">
      <c r="A21" s="4" t="s">
        <v>387</v>
      </c>
      <c r="B21" s="5" t="n">
        <v>230658</v>
      </c>
      <c r="C21" s="5" t="n">
        <v>235047</v>
      </c>
    </row>
    <row r="22" spans="1:4">
      <c r="A22" s="4" t="s">
        <v>362</v>
      </c>
    </row>
    <row r="23" spans="1:4">
      <c r="A23" s="3" t="s">
        <v>386</v>
      </c>
    </row>
    <row r="24" spans="1:4">
      <c r="A24" s="4" t="s">
        <v>387</v>
      </c>
      <c r="B24" s="5" t="n">
        <v>277930</v>
      </c>
      <c r="C24" s="5" t="n">
        <v>225878</v>
      </c>
    </row>
    <row r="25" spans="1:4">
      <c r="A25" s="4" t="s">
        <v>393</v>
      </c>
    </row>
    <row r="26" spans="1:4">
      <c r="A26" s="3" t="s">
        <v>386</v>
      </c>
    </row>
    <row r="27" spans="1:4">
      <c r="A27" s="4" t="s">
        <v>387</v>
      </c>
      <c r="B27" s="5" t="n">
        <v>277930</v>
      </c>
      <c r="C27" s="5" t="n">
        <v>225878</v>
      </c>
    </row>
    <row r="28" spans="1:4">
      <c r="A28" s="4" t="s">
        <v>394</v>
      </c>
    </row>
    <row r="29" spans="1:4">
      <c r="A29" s="3" t="s">
        <v>386</v>
      </c>
    </row>
    <row r="30" spans="1:4">
      <c r="A30" s="4" t="s">
        <v>387</v>
      </c>
      <c r="B30" s="5" t="n">
        <v>242114</v>
      </c>
      <c r="C30" s="5" t="n">
        <v>198695</v>
      </c>
    </row>
    <row r="31" spans="1:4">
      <c r="A31" s="4" t="s">
        <v>395</v>
      </c>
    </row>
    <row r="32" spans="1:4">
      <c r="A32" s="3" t="s">
        <v>386</v>
      </c>
    </row>
    <row r="33" spans="1:4">
      <c r="A33" s="4" t="s">
        <v>387</v>
      </c>
      <c r="B33" s="5" t="n">
        <v>33513</v>
      </c>
      <c r="C33" s="5" t="n">
        <v>24809</v>
      </c>
    </row>
    <row r="34" spans="1:4">
      <c r="A34" s="4" t="s">
        <v>396</v>
      </c>
    </row>
    <row r="35" spans="1:4">
      <c r="A35" s="3" t="s">
        <v>386</v>
      </c>
    </row>
    <row r="36" spans="1:4">
      <c r="A36" s="4" t="s">
        <v>387</v>
      </c>
      <c r="B36" s="5" t="n">
        <v>2303</v>
      </c>
      <c r="C36" s="5" t="n">
        <v>2374</v>
      </c>
    </row>
    <row r="37" spans="1:4">
      <c r="A37" s="4" t="s">
        <v>363</v>
      </c>
    </row>
    <row r="38" spans="1:4">
      <c r="A38" s="3" t="s">
        <v>386</v>
      </c>
    </row>
    <row r="39" spans="1:4">
      <c r="A39" s="4" t="s">
        <v>387</v>
      </c>
      <c r="B39" s="5" t="n">
        <v>160664</v>
      </c>
      <c r="C39" s="5" t="n">
        <v>139902</v>
      </c>
    </row>
    <row r="40" spans="1:4">
      <c r="A40" s="4" t="s">
        <v>397</v>
      </c>
    </row>
    <row r="41" spans="1:4">
      <c r="A41" s="3" t="s">
        <v>386</v>
      </c>
    </row>
    <row r="42" spans="1:4">
      <c r="A42" s="4" t="s">
        <v>387</v>
      </c>
      <c r="B42" s="5" t="n">
        <v>160664</v>
      </c>
      <c r="C42" s="5" t="n">
        <v>139902</v>
      </c>
    </row>
    <row r="43" spans="1:4">
      <c r="A43" s="4" t="s">
        <v>398</v>
      </c>
    </row>
    <row r="44" spans="1:4">
      <c r="A44" s="3" t="s">
        <v>386</v>
      </c>
    </row>
    <row r="45" spans="1:4">
      <c r="A45" s="4" t="s">
        <v>387</v>
      </c>
      <c r="B45" s="5" t="n">
        <v>157952</v>
      </c>
      <c r="C45" s="5" t="n">
        <v>139358</v>
      </c>
    </row>
    <row r="46" spans="1:4">
      <c r="A46" s="4" t="s">
        <v>399</v>
      </c>
    </row>
    <row r="47" spans="1:4">
      <c r="A47" s="3" t="s">
        <v>386</v>
      </c>
    </row>
    <row r="48" spans="1:4">
      <c r="A48" s="4" t="s">
        <v>387</v>
      </c>
      <c r="B48" s="5" t="n">
        <v>2284</v>
      </c>
      <c r="C48" s="5" t="n">
        <v>129</v>
      </c>
    </row>
    <row r="49" spans="1:4">
      <c r="A49" s="4" t="s">
        <v>400</v>
      </c>
    </row>
    <row r="50" spans="1:4">
      <c r="A50" s="3" t="s">
        <v>386</v>
      </c>
    </row>
    <row r="51" spans="1:4">
      <c r="A51" s="4" t="s">
        <v>387</v>
      </c>
      <c r="B51" s="5" t="n">
        <v>428</v>
      </c>
      <c r="C51" s="5" t="n">
        <v>415</v>
      </c>
    </row>
    <row r="52" spans="1:4">
      <c r="A52" s="4" t="s">
        <v>401</v>
      </c>
    </row>
    <row r="53" spans="1:4">
      <c r="A53" s="3" t="s">
        <v>386</v>
      </c>
    </row>
    <row r="54" spans="1:4">
      <c r="A54" s="4" t="s">
        <v>387</v>
      </c>
      <c r="B54" s="5" t="n">
        <v>724938</v>
      </c>
      <c r="C54" s="5" t="n">
        <v>741804</v>
      </c>
    </row>
    <row r="55" spans="1:4">
      <c r="A55" s="4" t="s">
        <v>402</v>
      </c>
    </row>
    <row r="56" spans="1:4">
      <c r="A56" s="3" t="s">
        <v>386</v>
      </c>
    </row>
    <row r="57" spans="1:4">
      <c r="A57" s="4" t="s">
        <v>387</v>
      </c>
      <c r="B57" s="5" t="n">
        <v>718676</v>
      </c>
      <c r="C57" s="5" t="n">
        <v>741022</v>
      </c>
    </row>
    <row r="58" spans="1:4">
      <c r="A58" s="4" t="s">
        <v>403</v>
      </c>
    </row>
    <row r="59" spans="1:4">
      <c r="A59" s="3" t="s">
        <v>386</v>
      </c>
    </row>
    <row r="60" spans="1:4">
      <c r="A60" s="4" t="s">
        <v>387</v>
      </c>
      <c r="B60" s="5" t="n">
        <v>2701</v>
      </c>
      <c r="C60" s="5" t="n">
        <v>149</v>
      </c>
    </row>
    <row r="61" spans="1:4">
      <c r="A61" s="4" t="s">
        <v>404</v>
      </c>
    </row>
    <row r="62" spans="1:4">
      <c r="A62" s="3" t="s">
        <v>386</v>
      </c>
    </row>
    <row r="63" spans="1:4">
      <c r="A63" s="4" t="s">
        <v>387</v>
      </c>
      <c r="B63" s="5" t="n">
        <v>3260</v>
      </c>
    </row>
    <row r="64" spans="1:4">
      <c r="A64" s="4" t="s">
        <v>405</v>
      </c>
    </row>
    <row r="65" spans="1:4">
      <c r="A65" s="3" t="s">
        <v>386</v>
      </c>
    </row>
    <row r="66" spans="1:4">
      <c r="A66" s="4" t="s">
        <v>387</v>
      </c>
      <c r="B66" s="5" t="n">
        <v>301</v>
      </c>
      <c r="C66" s="5" t="n">
        <v>633</v>
      </c>
    </row>
    <row r="67" spans="1:4">
      <c r="A67" s="4" t="s">
        <v>351</v>
      </c>
    </row>
    <row r="68" spans="1:4">
      <c r="A68" s="3" t="s">
        <v>386</v>
      </c>
    </row>
    <row r="69" spans="1:4">
      <c r="A69" s="4" t="s">
        <v>387</v>
      </c>
      <c r="B69" s="5" t="n">
        <v>3246540</v>
      </c>
      <c r="C69" s="5" t="n">
        <v>3165922</v>
      </c>
    </row>
    <row r="70" spans="1:4">
      <c r="A70" s="4" t="s">
        <v>406</v>
      </c>
    </row>
    <row r="71" spans="1:4">
      <c r="A71" s="3" t="s">
        <v>386</v>
      </c>
    </row>
    <row r="72" spans="1:4">
      <c r="A72" s="4" t="s">
        <v>387</v>
      </c>
      <c r="B72" s="5" t="n">
        <v>3246540</v>
      </c>
      <c r="C72" s="5" t="n">
        <v>3165922</v>
      </c>
    </row>
    <row r="73" spans="1:4">
      <c r="A73" s="4" t="s">
        <v>407</v>
      </c>
    </row>
    <row r="74" spans="1:4">
      <c r="A74" s="3" t="s">
        <v>386</v>
      </c>
    </row>
    <row r="75" spans="1:4">
      <c r="A75" s="4" t="s">
        <v>387</v>
      </c>
      <c r="B75" s="5" t="n">
        <v>3159939</v>
      </c>
      <c r="C75" s="5" t="n">
        <v>3071804</v>
      </c>
    </row>
    <row r="76" spans="1:4">
      <c r="A76" s="4" t="s">
        <v>408</v>
      </c>
    </row>
    <row r="77" spans="1:4">
      <c r="A77" s="3" t="s">
        <v>386</v>
      </c>
    </row>
    <row r="78" spans="1:4">
      <c r="A78" s="4" t="s">
        <v>387</v>
      </c>
      <c r="B78" s="5" t="n">
        <v>26470</v>
      </c>
      <c r="C78" s="5" t="n">
        <v>43015</v>
      </c>
    </row>
    <row r="79" spans="1:4">
      <c r="A79" s="4" t="s">
        <v>409</v>
      </c>
    </row>
    <row r="80" spans="1:4">
      <c r="A80" s="3" t="s">
        <v>386</v>
      </c>
    </row>
    <row r="81" spans="1:4">
      <c r="A81" s="4" t="s">
        <v>387</v>
      </c>
      <c r="B81" s="5" t="n">
        <v>16444</v>
      </c>
      <c r="C81" s="5" t="n">
        <v>5140</v>
      </c>
    </row>
    <row r="82" spans="1:4">
      <c r="A82" s="4" t="s">
        <v>410</v>
      </c>
    </row>
    <row r="83" spans="1:4">
      <c r="A83" s="3" t="s">
        <v>386</v>
      </c>
    </row>
    <row r="84" spans="1:4">
      <c r="A84" s="4" t="s">
        <v>387</v>
      </c>
      <c r="B84" s="7" t="n">
        <v>43687</v>
      </c>
      <c r="C84" s="7" t="n">
        <v>459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5</v>
      </c>
      <c r="D1" s="2" t="s">
        <v>76</v>
      </c>
    </row>
    <row r="2" spans="1:4">
      <c r="A2" s="3" t="s">
        <v>386</v>
      </c>
    </row>
    <row r="3" spans="1:4">
      <c r="A3" s="4" t="s">
        <v>412</v>
      </c>
      <c r="B3" s="7" t="n">
        <v>10848578</v>
      </c>
      <c r="C3" s="7" t="n">
        <v>10540383</v>
      </c>
      <c r="D3" s="7" t="n">
        <v>10083266</v>
      </c>
    </row>
    <row r="4" spans="1:4">
      <c r="A4" s="4" t="s">
        <v>336</v>
      </c>
    </row>
    <row r="5" spans="1:4">
      <c r="A5" s="3" t="s">
        <v>386</v>
      </c>
    </row>
    <row r="6" spans="1:4">
      <c r="A6" s="4" t="s">
        <v>412</v>
      </c>
      <c r="B6" s="5" t="n">
        <v>597744</v>
      </c>
      <c r="C6" s="5" t="n">
        <v>548350</v>
      </c>
    </row>
    <row r="7" spans="1:4">
      <c r="A7" s="4" t="s">
        <v>337</v>
      </c>
    </row>
    <row r="8" spans="1:4">
      <c r="A8" s="3" t="s">
        <v>386</v>
      </c>
    </row>
    <row r="9" spans="1:4">
      <c r="A9" s="4" t="s">
        <v>412</v>
      </c>
      <c r="B9" s="5" t="n">
        <v>368029</v>
      </c>
      <c r="D9" s="5" t="n">
        <v>395216</v>
      </c>
    </row>
    <row r="10" spans="1:4">
      <c r="A10" s="4" t="s">
        <v>338</v>
      </c>
    </row>
    <row r="11" spans="1:4">
      <c r="A11" s="3" t="s">
        <v>386</v>
      </c>
    </row>
    <row r="12" spans="1:4">
      <c r="A12" s="4" t="s">
        <v>412</v>
      </c>
      <c r="B12" s="5" t="n">
        <v>27804</v>
      </c>
      <c r="C12" s="5" t="n">
        <v>39532</v>
      </c>
      <c r="D12" s="7" t="n">
        <v>36577</v>
      </c>
    </row>
    <row r="13" spans="1:4">
      <c r="A13" s="4" t="s">
        <v>346</v>
      </c>
    </row>
    <row r="14" spans="1:4">
      <c r="A14" s="3" t="s">
        <v>386</v>
      </c>
    </row>
    <row r="15" spans="1:4">
      <c r="A15" s="4" t="s">
        <v>412</v>
      </c>
      <c r="B15" s="5" t="n">
        <v>151552</v>
      </c>
      <c r="C15" s="5" t="n">
        <v>146735</v>
      </c>
    </row>
    <row r="16" spans="1:4">
      <c r="A16" s="4" t="s">
        <v>354</v>
      </c>
    </row>
    <row r="17" spans="1:4">
      <c r="A17" s="3" t="s">
        <v>386</v>
      </c>
    </row>
    <row r="18" spans="1:4">
      <c r="A18" s="4" t="s">
        <v>412</v>
      </c>
      <c r="B18" s="5" t="n">
        <v>674659</v>
      </c>
      <c r="C18" s="5" t="n">
        <v>711794</v>
      </c>
    </row>
    <row r="19" spans="1:4">
      <c r="A19" s="4" t="s">
        <v>356</v>
      </c>
    </row>
    <row r="20" spans="1:4">
      <c r="A20" s="3" t="s">
        <v>386</v>
      </c>
    </row>
    <row r="21" spans="1:4">
      <c r="A21" s="4" t="s">
        <v>412</v>
      </c>
      <c r="B21" s="5" t="n">
        <v>248423</v>
      </c>
      <c r="C21" s="5" t="n">
        <v>270098</v>
      </c>
    </row>
    <row r="22" spans="1:4">
      <c r="A22" s="4" t="s">
        <v>359</v>
      </c>
    </row>
    <row r="23" spans="1:4">
      <c r="A23" s="3" t="s">
        <v>386</v>
      </c>
    </row>
    <row r="24" spans="1:4">
      <c r="A24" s="4" t="s">
        <v>412</v>
      </c>
      <c r="B24" s="5" t="n">
        <v>119606</v>
      </c>
      <c r="C24" s="5" t="n">
        <v>139562</v>
      </c>
    </row>
    <row r="25" spans="1:4">
      <c r="A25" s="4" t="s">
        <v>413</v>
      </c>
    </row>
    <row r="26" spans="1:4">
      <c r="A26" s="3" t="s">
        <v>386</v>
      </c>
    </row>
    <row r="27" spans="1:4">
      <c r="A27" s="4" t="s">
        <v>412</v>
      </c>
      <c r="B27" s="5" t="n">
        <v>597744</v>
      </c>
      <c r="C27" s="5" t="n">
        <v>548350</v>
      </c>
    </row>
    <row r="28" spans="1:4">
      <c r="A28" s="4" t="s">
        <v>414</v>
      </c>
    </row>
    <row r="29" spans="1:4">
      <c r="A29" s="3" t="s">
        <v>386</v>
      </c>
    </row>
    <row r="30" spans="1:4">
      <c r="A30" s="4" t="s">
        <v>412</v>
      </c>
      <c r="B30" s="5" t="n">
        <v>27804</v>
      </c>
      <c r="C30" s="5" t="n">
        <v>39532</v>
      </c>
    </row>
    <row r="31" spans="1:4">
      <c r="A31" s="4" t="s">
        <v>415</v>
      </c>
    </row>
    <row r="32" spans="1:4">
      <c r="A32" s="3" t="s">
        <v>386</v>
      </c>
    </row>
    <row r="33" spans="1:4">
      <c r="A33" s="4" t="s">
        <v>412</v>
      </c>
      <c r="B33" s="5" t="n">
        <v>151552</v>
      </c>
      <c r="C33" s="5" t="n">
        <v>146735</v>
      </c>
    </row>
    <row r="34" spans="1:4">
      <c r="A34" s="4" t="s">
        <v>416</v>
      </c>
    </row>
    <row r="35" spans="1:4">
      <c r="A35" s="3" t="s">
        <v>386</v>
      </c>
    </row>
    <row r="36" spans="1:4">
      <c r="A36" s="4" t="s">
        <v>412</v>
      </c>
      <c r="B36" s="5" t="n">
        <v>674659</v>
      </c>
      <c r="C36" s="5" t="n">
        <v>711794</v>
      </c>
    </row>
    <row r="37" spans="1:4">
      <c r="A37" s="4" t="s">
        <v>417</v>
      </c>
    </row>
    <row r="38" spans="1:4">
      <c r="A38" s="3" t="s">
        <v>386</v>
      </c>
    </row>
    <row r="39" spans="1:4">
      <c r="A39" s="4" t="s">
        <v>412</v>
      </c>
      <c r="B39" s="5" t="n">
        <v>248423</v>
      </c>
      <c r="C39" s="5" t="n">
        <v>270098</v>
      </c>
    </row>
    <row r="40" spans="1:4">
      <c r="A40" s="4" t="s">
        <v>418</v>
      </c>
    </row>
    <row r="41" spans="1:4">
      <c r="A41" s="3" t="s">
        <v>386</v>
      </c>
    </row>
    <row r="42" spans="1:4">
      <c r="A42" s="4" t="s">
        <v>412</v>
      </c>
      <c r="B42" s="5" t="n">
        <v>119606</v>
      </c>
      <c r="C42" s="5" t="n">
        <v>138762</v>
      </c>
    </row>
    <row r="43" spans="1:4">
      <c r="A43" s="4" t="s">
        <v>419</v>
      </c>
    </row>
    <row r="44" spans="1:4">
      <c r="A44" s="3" t="s">
        <v>386</v>
      </c>
    </row>
    <row r="45" spans="1:4">
      <c r="A45" s="4" t="s">
        <v>412</v>
      </c>
      <c r="B45" s="5" t="n">
        <v>597021</v>
      </c>
      <c r="C45" s="5" t="n">
        <v>547006</v>
      </c>
    </row>
    <row r="46" spans="1:4">
      <c r="A46" s="4" t="s">
        <v>420</v>
      </c>
    </row>
    <row r="47" spans="1:4">
      <c r="A47" s="3" t="s">
        <v>386</v>
      </c>
    </row>
    <row r="48" spans="1:4">
      <c r="A48" s="4" t="s">
        <v>412</v>
      </c>
      <c r="B48" s="5" t="n">
        <v>27804</v>
      </c>
      <c r="C48" s="5" t="n">
        <v>39532</v>
      </c>
    </row>
    <row r="49" spans="1:4">
      <c r="A49" s="4" t="s">
        <v>421</v>
      </c>
    </row>
    <row r="50" spans="1:4">
      <c r="A50" s="3" t="s">
        <v>386</v>
      </c>
    </row>
    <row r="51" spans="1:4">
      <c r="A51" s="4" t="s">
        <v>412</v>
      </c>
      <c r="B51" s="5" t="n">
        <v>151549</v>
      </c>
      <c r="C51" s="5" t="n">
        <v>146727</v>
      </c>
    </row>
    <row r="52" spans="1:4">
      <c r="A52" s="4" t="s">
        <v>422</v>
      </c>
    </row>
    <row r="53" spans="1:4">
      <c r="A53" s="3" t="s">
        <v>386</v>
      </c>
    </row>
    <row r="54" spans="1:4">
      <c r="A54" s="4" t="s">
        <v>412</v>
      </c>
      <c r="B54" s="5" t="n">
        <v>671664</v>
      </c>
      <c r="C54" s="5" t="n">
        <v>707058</v>
      </c>
    </row>
    <row r="55" spans="1:4">
      <c r="A55" s="4" t="s">
        <v>423</v>
      </c>
    </row>
    <row r="56" spans="1:4">
      <c r="A56" s="3" t="s">
        <v>386</v>
      </c>
    </row>
    <row r="57" spans="1:4">
      <c r="A57" s="4" t="s">
        <v>412</v>
      </c>
      <c r="B57" s="5" t="n">
        <v>248081</v>
      </c>
      <c r="C57" s="5" t="n">
        <v>269623</v>
      </c>
    </row>
    <row r="58" spans="1:4">
      <c r="A58" s="4" t="s">
        <v>424</v>
      </c>
    </row>
    <row r="59" spans="1:4">
      <c r="A59" s="3" t="s">
        <v>386</v>
      </c>
    </row>
    <row r="60" spans="1:4">
      <c r="A60" s="4" t="s">
        <v>412</v>
      </c>
      <c r="B60" s="5" t="n">
        <v>119573</v>
      </c>
      <c r="C60" s="5" t="n">
        <v>127447</v>
      </c>
    </row>
    <row r="61" spans="1:4">
      <c r="A61" s="4" t="s">
        <v>425</v>
      </c>
    </row>
    <row r="62" spans="1:4">
      <c r="A62" s="3" t="s">
        <v>386</v>
      </c>
    </row>
    <row r="63" spans="1:4">
      <c r="A63" s="4" t="s">
        <v>412</v>
      </c>
      <c r="B63" s="5" t="n">
        <v>723</v>
      </c>
      <c r="C63" s="5" t="n">
        <v>1344</v>
      </c>
    </row>
    <row r="64" spans="1:4">
      <c r="A64" s="4" t="s">
        <v>426</v>
      </c>
    </row>
    <row r="65" spans="1:4">
      <c r="A65" s="3" t="s">
        <v>386</v>
      </c>
    </row>
    <row r="66" spans="1:4">
      <c r="A66" s="4" t="s">
        <v>412</v>
      </c>
      <c r="B66" s="5" t="n">
        <v>3</v>
      </c>
      <c r="C66" s="5" t="n">
        <v>8</v>
      </c>
    </row>
    <row r="67" spans="1:4">
      <c r="A67" s="4" t="s">
        <v>427</v>
      </c>
    </row>
    <row r="68" spans="1:4">
      <c r="A68" s="3" t="s">
        <v>386</v>
      </c>
    </row>
    <row r="69" spans="1:4">
      <c r="A69" s="4" t="s">
        <v>412</v>
      </c>
      <c r="B69" s="5" t="n">
        <v>2995</v>
      </c>
      <c r="C69" s="5" t="n">
        <v>4736</v>
      </c>
    </row>
    <row r="70" spans="1:4">
      <c r="A70" s="4" t="s">
        <v>428</v>
      </c>
    </row>
    <row r="71" spans="1:4">
      <c r="A71" s="3" t="s">
        <v>386</v>
      </c>
    </row>
    <row r="72" spans="1:4">
      <c r="A72" s="4" t="s">
        <v>412</v>
      </c>
      <c r="B72" s="5" t="n">
        <v>342</v>
      </c>
      <c r="C72" s="5" t="n">
        <v>475</v>
      </c>
    </row>
    <row r="73" spans="1:4">
      <c r="A73" s="4" t="s">
        <v>429</v>
      </c>
    </row>
    <row r="74" spans="1:4">
      <c r="A74" s="3" t="s">
        <v>386</v>
      </c>
    </row>
    <row r="75" spans="1:4">
      <c r="A75" s="4" t="s">
        <v>412</v>
      </c>
      <c r="B75" s="7" t="n">
        <v>33</v>
      </c>
      <c r="C75" s="7" t="n">
        <v>11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2724</v>
      </c>
      <c r="C4" s="7" t="n">
        <v>93949</v>
      </c>
      <c r="D4" s="7" t="n">
        <v>219284</v>
      </c>
      <c r="E4" s="7" t="n">
        <v>184493</v>
      </c>
    </row>
    <row r="5" spans="1:5">
      <c r="A5" s="3" t="s">
        <v>79</v>
      </c>
    </row>
    <row r="6" spans="1:5">
      <c r="A6" s="4" t="s">
        <v>80</v>
      </c>
      <c r="B6" s="5" t="n">
        <v>18441</v>
      </c>
      <c r="C6" s="5" t="n">
        <v>18852</v>
      </c>
      <c r="D6" s="5" t="n">
        <v>37631</v>
      </c>
      <c r="E6" s="5" t="n">
        <v>38209</v>
      </c>
    </row>
    <row r="7" spans="1:5">
      <c r="A7" s="4" t="s">
        <v>81</v>
      </c>
      <c r="B7" s="5" t="n">
        <v>18296</v>
      </c>
      <c r="C7" s="5" t="n">
        <v>13845</v>
      </c>
      <c r="D7" s="5" t="n">
        <v>35479</v>
      </c>
      <c r="E7" s="5" t="n">
        <v>26580</v>
      </c>
    </row>
    <row r="8" spans="1:5">
      <c r="A8" s="4" t="s">
        <v>82</v>
      </c>
      <c r="B8" s="5" t="n">
        <v>36737</v>
      </c>
      <c r="C8" s="5" t="n">
        <v>32697</v>
      </c>
      <c r="D8" s="5" t="n">
        <v>73110</v>
      </c>
      <c r="E8" s="5" t="n">
        <v>64789</v>
      </c>
    </row>
    <row r="9" spans="1:5">
      <c r="A9" s="4" t="s">
        <v>83</v>
      </c>
      <c r="B9" s="5" t="n">
        <v>711</v>
      </c>
      <c r="C9" s="5" t="n">
        <v>642</v>
      </c>
      <c r="D9" s="5" t="n">
        <v>1630</v>
      </c>
      <c r="E9" s="5" t="n">
        <v>1149</v>
      </c>
    </row>
    <row r="10" spans="1:5">
      <c r="A10" s="4" t="s">
        <v>38</v>
      </c>
      <c r="B10" s="5" t="n">
        <v>580</v>
      </c>
      <c r="C10" s="5" t="n">
        <v>436</v>
      </c>
      <c r="D10" s="5" t="n">
        <v>1131</v>
      </c>
      <c r="E10" s="5" t="n">
        <v>1327</v>
      </c>
    </row>
    <row r="11" spans="1:5">
      <c r="A11" s="4" t="s">
        <v>34</v>
      </c>
      <c r="B11" s="5" t="n">
        <v>459</v>
      </c>
      <c r="C11" s="5" t="n">
        <v>173</v>
      </c>
      <c r="D11" s="5" t="n">
        <v>746</v>
      </c>
      <c r="E11" s="5" t="n">
        <v>225</v>
      </c>
    </row>
    <row r="12" spans="1:5">
      <c r="A12" s="4" t="s">
        <v>84</v>
      </c>
      <c r="B12" s="5" t="n">
        <v>151211</v>
      </c>
      <c r="C12" s="5" t="n">
        <v>127897</v>
      </c>
      <c r="D12" s="5" t="n">
        <v>295901</v>
      </c>
      <c r="E12" s="5" t="n">
        <v>251983</v>
      </c>
    </row>
    <row r="13" spans="1:5">
      <c r="A13" s="3" t="s">
        <v>85</v>
      </c>
    </row>
    <row r="14" spans="1:5">
      <c r="A14" s="4" t="s">
        <v>86</v>
      </c>
      <c r="B14" s="5" t="n">
        <v>7835</v>
      </c>
      <c r="C14" s="5" t="n">
        <v>4136</v>
      </c>
      <c r="D14" s="5" t="n">
        <v>13801</v>
      </c>
      <c r="E14" s="5" t="n">
        <v>8191</v>
      </c>
    </row>
    <row r="15" spans="1:5">
      <c r="A15" s="4" t="s">
        <v>87</v>
      </c>
      <c r="B15" s="5" t="n">
        <v>4994</v>
      </c>
      <c r="C15" s="5" t="n">
        <v>1626</v>
      </c>
      <c r="D15" s="5" t="n">
        <v>8463</v>
      </c>
      <c r="E15" s="5" t="n">
        <v>2856</v>
      </c>
    </row>
    <row r="16" spans="1:5">
      <c r="A16" s="4" t="s">
        <v>88</v>
      </c>
      <c r="B16" s="5" t="n">
        <v>988</v>
      </c>
      <c r="C16" s="5" t="n">
        <v>925</v>
      </c>
      <c r="D16" s="5" t="n">
        <v>1928</v>
      </c>
      <c r="E16" s="5" t="n">
        <v>1834</v>
      </c>
    </row>
    <row r="17" spans="1:5">
      <c r="A17" s="4" t="s">
        <v>89</v>
      </c>
      <c r="B17" s="5" t="n">
        <v>13817</v>
      </c>
      <c r="C17" s="5" t="n">
        <v>6687</v>
      </c>
      <c r="D17" s="5" t="n">
        <v>24192</v>
      </c>
      <c r="E17" s="5" t="n">
        <v>12881</v>
      </c>
    </row>
    <row r="18" spans="1:5">
      <c r="A18" s="4" t="s">
        <v>90</v>
      </c>
      <c r="B18" s="5" t="n">
        <v>137394</v>
      </c>
      <c r="C18" s="5" t="n">
        <v>121210</v>
      </c>
      <c r="D18" s="5" t="n">
        <v>271709</v>
      </c>
      <c r="E18" s="5" t="n">
        <v>239102</v>
      </c>
    </row>
    <row r="19" spans="1:5">
      <c r="A19" s="4" t="s">
        <v>91</v>
      </c>
      <c r="B19" s="5" t="n">
        <v>14500</v>
      </c>
      <c r="C19" s="5" t="n">
        <v>7000</v>
      </c>
      <c r="D19" s="5" t="n">
        <v>23500</v>
      </c>
      <c r="E19" s="5" t="n">
        <v>12000</v>
      </c>
    </row>
    <row r="20" spans="1:5">
      <c r="A20" s="4" t="s">
        <v>92</v>
      </c>
      <c r="B20" s="5" t="n">
        <v>122894</v>
      </c>
      <c r="C20" s="5" t="n">
        <v>114210</v>
      </c>
      <c r="D20" s="5" t="n">
        <v>248209</v>
      </c>
      <c r="E20" s="5" t="n">
        <v>227102</v>
      </c>
    </row>
    <row r="21" spans="1:5">
      <c r="A21" s="3" t="s">
        <v>93</v>
      </c>
    </row>
    <row r="22" spans="1:5">
      <c r="A22" s="4" t="s">
        <v>94</v>
      </c>
      <c r="B22" s="5" t="n">
        <v>44811</v>
      </c>
      <c r="C22" s="5" t="n">
        <v>41072</v>
      </c>
      <c r="D22" s="5" t="n">
        <v>87352</v>
      </c>
      <c r="E22" s="5" t="n">
        <v>82172</v>
      </c>
    </row>
    <row r="23" spans="1:5">
      <c r="A23" s="4" t="s">
        <v>95</v>
      </c>
      <c r="B23" s="5" t="n">
        <v>6173</v>
      </c>
      <c r="C23" s="5" t="n">
        <v>5638</v>
      </c>
      <c r="D23" s="5" t="n">
        <v>13715</v>
      </c>
      <c r="E23" s="5" t="n">
        <v>10268</v>
      </c>
    </row>
    <row r="24" spans="1:5">
      <c r="A24" s="4" t="s">
        <v>96</v>
      </c>
      <c r="B24" s="5" t="n">
        <v>22731</v>
      </c>
      <c r="C24" s="5" t="n">
        <v>22420</v>
      </c>
      <c r="D24" s="5" t="n">
        <v>44806</v>
      </c>
      <c r="E24" s="5" t="n">
        <v>43881</v>
      </c>
    </row>
    <row r="25" spans="1:5">
      <c r="A25" s="4" t="s">
        <v>97</v>
      </c>
      <c r="B25" s="5" t="n">
        <v>513</v>
      </c>
      <c r="C25" s="5" t="n">
        <v>1160</v>
      </c>
      <c r="D25" s="5" t="n">
        <v>1159</v>
      </c>
      <c r="E25" s="5" t="n">
        <v>2657</v>
      </c>
    </row>
    <row r="26" spans="1:5">
      <c r="A26" s="4" t="s">
        <v>98</v>
      </c>
      <c r="B26" s="5" t="n">
        <v>5889</v>
      </c>
      <c r="C26" s="5" t="n">
        <v>4262</v>
      </c>
      <c r="D26" s="5" t="n">
        <v>11266</v>
      </c>
      <c r="E26" s="5" t="n">
        <v>8447</v>
      </c>
    </row>
    <row r="27" spans="1:5">
      <c r="A27" s="4" t="s">
        <v>99</v>
      </c>
      <c r="B27" s="5" t="n">
        <v>20234</v>
      </c>
      <c r="C27" s="5" t="n">
        <v>17534</v>
      </c>
      <c r="D27" s="5" t="n">
        <v>37986</v>
      </c>
      <c r="E27" s="5" t="n">
        <v>35550</v>
      </c>
    </row>
    <row r="28" spans="1:5">
      <c r="A28" s="4" t="s">
        <v>100</v>
      </c>
      <c r="B28" s="5" t="n">
        <v>1280</v>
      </c>
      <c r="C28" s="5" t="n">
        <v>2598</v>
      </c>
      <c r="D28" s="5" t="n">
        <v>1748</v>
      </c>
      <c r="E28" s="5" t="n">
        <v>5531</v>
      </c>
    </row>
    <row r="29" spans="1:5">
      <c r="A29" s="4" t="s">
        <v>101</v>
      </c>
      <c r="B29" s="5" t="n">
        <v>-195</v>
      </c>
      <c r="C29" s="5" t="n">
        <v>978</v>
      </c>
      <c r="D29" s="5" t="n">
        <v>-809</v>
      </c>
      <c r="E29" s="5" t="n">
        <v>597</v>
      </c>
    </row>
    <row r="30" spans="1:5">
      <c r="A30" s="4" t="s">
        <v>88</v>
      </c>
      <c r="B30" s="5" t="n">
        <v>8870</v>
      </c>
      <c r="C30" s="5" t="n">
        <v>7112</v>
      </c>
      <c r="D30" s="5" t="n">
        <v>16000</v>
      </c>
      <c r="E30" s="5" t="n">
        <v>11636</v>
      </c>
    </row>
    <row r="31" spans="1:5">
      <c r="A31" s="4" t="s">
        <v>102</v>
      </c>
      <c r="B31" s="5" t="n">
        <v>110306</v>
      </c>
      <c r="C31" s="5" t="n">
        <v>102774</v>
      </c>
      <c r="D31" s="5" t="n">
        <v>213223</v>
      </c>
      <c r="E31" s="5" t="n">
        <v>200739</v>
      </c>
    </row>
    <row r="32" spans="1:5">
      <c r="A32" s="3" t="s">
        <v>103</v>
      </c>
    </row>
    <row r="33" spans="1:5">
      <c r="A33" s="4" t="s">
        <v>104</v>
      </c>
      <c r="B33" s="5" t="n">
        <v>102773</v>
      </c>
      <c r="C33" s="5" t="n">
        <v>97322</v>
      </c>
      <c r="D33" s="5" t="n">
        <v>206425</v>
      </c>
      <c r="E33" s="5" t="n">
        <v>193891</v>
      </c>
    </row>
    <row r="34" spans="1:5">
      <c r="A34" s="4" t="s">
        <v>105</v>
      </c>
      <c r="B34" s="5" t="n">
        <v>11061</v>
      </c>
      <c r="C34" s="5" t="n">
        <v>10978</v>
      </c>
      <c r="D34" s="5" t="n">
        <v>22029</v>
      </c>
      <c r="E34" s="5" t="n">
        <v>21772</v>
      </c>
    </row>
    <row r="35" spans="1:5">
      <c r="A35" s="4" t="s">
        <v>106</v>
      </c>
      <c r="B35" s="5" t="n">
        <v>17956</v>
      </c>
      <c r="C35" s="5" t="n">
        <v>16714</v>
      </c>
      <c r="D35" s="5" t="n">
        <v>35438</v>
      </c>
      <c r="E35" s="5" t="n">
        <v>32778</v>
      </c>
    </row>
    <row r="36" spans="1:5">
      <c r="A36" s="4" t="s">
        <v>107</v>
      </c>
      <c r="B36" s="5" t="n">
        <v>4792</v>
      </c>
      <c r="C36" s="5" t="n">
        <v>4577</v>
      </c>
      <c r="D36" s="5" t="n">
        <v>8886</v>
      </c>
      <c r="E36" s="5" t="n">
        <v>9403</v>
      </c>
    </row>
    <row r="37" spans="1:5">
      <c r="A37" s="4" t="s">
        <v>108</v>
      </c>
      <c r="B37" s="5" t="n">
        <v>5732</v>
      </c>
      <c r="C37" s="5" t="n">
        <v>6027</v>
      </c>
      <c r="D37" s="5" t="n">
        <v>9873</v>
      </c>
      <c r="E37" s="5" t="n">
        <v>10183</v>
      </c>
    </row>
    <row r="38" spans="1:5">
      <c r="A38" s="4" t="s">
        <v>109</v>
      </c>
      <c r="B38" s="5" t="n">
        <v>10743</v>
      </c>
      <c r="C38" s="5" t="n">
        <v>8969</v>
      </c>
      <c r="D38" s="5" t="n">
        <v>19942</v>
      </c>
      <c r="E38" s="5" t="n">
        <v>18034</v>
      </c>
    </row>
    <row r="39" spans="1:5">
      <c r="A39" s="4" t="s">
        <v>110</v>
      </c>
      <c r="B39" s="5" t="n">
        <v>6467</v>
      </c>
      <c r="C39" s="5" t="n">
        <v>4903</v>
      </c>
      <c r="D39" s="5" t="n">
        <v>11517</v>
      </c>
      <c r="E39" s="5" t="n">
        <v>9670</v>
      </c>
    </row>
    <row r="40" spans="1:5">
      <c r="A40" s="4" t="s">
        <v>111</v>
      </c>
      <c r="B40" s="5" t="n">
        <v>5033</v>
      </c>
      <c r="C40" s="5" t="n">
        <v>5369</v>
      </c>
      <c r="D40" s="5" t="n">
        <v>9936</v>
      </c>
      <c r="E40" s="5" t="n">
        <v>11184</v>
      </c>
    </row>
    <row r="41" spans="1:5">
      <c r="A41" s="4" t="s">
        <v>112</v>
      </c>
      <c r="B41" s="5" t="n">
        <v>1924</v>
      </c>
      <c r="C41" s="5" t="n">
        <v>2237</v>
      </c>
      <c r="D41" s="5" t="n">
        <v>3970</v>
      </c>
      <c r="E41" s="5" t="n">
        <v>4556</v>
      </c>
    </row>
    <row r="42" spans="1:5">
      <c r="A42" s="4" t="s">
        <v>113</v>
      </c>
      <c r="B42" s="5" t="n">
        <v>4071</v>
      </c>
      <c r="C42" s="5" t="n">
        <v>3692</v>
      </c>
      <c r="D42" s="5" t="n">
        <v>7904</v>
      </c>
      <c r="E42" s="5" t="n">
        <v>7121</v>
      </c>
    </row>
    <row r="43" spans="1:5">
      <c r="A43" s="4" t="s">
        <v>88</v>
      </c>
      <c r="B43" s="5" t="n">
        <v>6387</v>
      </c>
      <c r="C43" s="5" t="n">
        <v>7631</v>
      </c>
      <c r="D43" s="5" t="n">
        <v>14829</v>
      </c>
      <c r="E43" s="5" t="n">
        <v>15095</v>
      </c>
    </row>
    <row r="44" spans="1:5">
      <c r="A44" s="4" t="s">
        <v>114</v>
      </c>
      <c r="B44" s="5" t="n">
        <v>176939</v>
      </c>
      <c r="C44" s="5" t="n">
        <v>168419</v>
      </c>
      <c r="D44" s="5" t="n">
        <v>350749</v>
      </c>
      <c r="E44" s="5" t="n">
        <v>333687</v>
      </c>
    </row>
    <row r="45" spans="1:5">
      <c r="A45" s="4" t="s">
        <v>115</v>
      </c>
      <c r="B45" s="5" t="n">
        <v>56261</v>
      </c>
      <c r="C45" s="5" t="n">
        <v>48565</v>
      </c>
      <c r="D45" s="5" t="n">
        <v>110683</v>
      </c>
      <c r="E45" s="5" t="n">
        <v>94154</v>
      </c>
    </row>
    <row r="46" spans="1:5">
      <c r="A46" s="4" t="s">
        <v>116</v>
      </c>
      <c r="B46" s="5" t="n">
        <v>11490</v>
      </c>
      <c r="C46" s="5" t="n">
        <v>12102</v>
      </c>
      <c r="D46" s="5" t="n">
        <v>23936</v>
      </c>
      <c r="E46" s="5" t="n">
        <v>23342</v>
      </c>
    </row>
    <row r="47" spans="1:5">
      <c r="A47" s="4" t="s">
        <v>117</v>
      </c>
      <c r="B47" s="5" t="n">
        <v>44771</v>
      </c>
      <c r="C47" s="5" t="n">
        <v>36463</v>
      </c>
      <c r="D47" s="5" t="n">
        <v>86747</v>
      </c>
      <c r="E47" s="5" t="n">
        <v>70812</v>
      </c>
    </row>
    <row r="48" spans="1:5">
      <c r="A48" s="3" t="s">
        <v>118</v>
      </c>
    </row>
    <row r="49" spans="1:5">
      <c r="A49" s="4" t="s">
        <v>119</v>
      </c>
      <c r="B49" s="5" t="n">
        <v>-2599</v>
      </c>
      <c r="C49" s="5" t="n">
        <v>1749</v>
      </c>
      <c r="D49" s="5" t="n">
        <v>308</v>
      </c>
      <c r="E49" s="5" t="n">
        <v>4958</v>
      </c>
    </row>
    <row r="50" spans="1:5">
      <c r="A50" s="4" t="s">
        <v>120</v>
      </c>
      <c r="B50" s="5" t="n">
        <v>-649</v>
      </c>
      <c r="C50" s="5" t="n">
        <v>694</v>
      </c>
      <c r="D50" s="5" t="n">
        <v>53</v>
      </c>
      <c r="E50" s="5" t="n">
        <v>1849</v>
      </c>
    </row>
    <row r="51" spans="1:5">
      <c r="A51" s="4" t="s">
        <v>121</v>
      </c>
      <c r="B51" s="5" t="n">
        <v>-1950</v>
      </c>
      <c r="C51" s="5" t="n">
        <v>1055</v>
      </c>
      <c r="D51" s="5" t="n">
        <v>255</v>
      </c>
      <c r="E51" s="5" t="n">
        <v>3109</v>
      </c>
    </row>
    <row r="52" spans="1:5">
      <c r="A52" s="4" t="s">
        <v>122</v>
      </c>
      <c r="B52" s="7" t="n">
        <v>42821</v>
      </c>
      <c r="C52" s="7" t="n">
        <v>37518</v>
      </c>
      <c r="D52" s="7" t="n">
        <v>87002</v>
      </c>
      <c r="E52" s="7" t="n">
        <v>73921</v>
      </c>
    </row>
    <row r="53" spans="1:5">
      <c r="A53" s="3" t="s">
        <v>123</v>
      </c>
    </row>
    <row r="54" spans="1:5">
      <c r="A54" s="4" t="s">
        <v>117</v>
      </c>
      <c r="B54" s="8" t="n">
        <v>0.91</v>
      </c>
      <c r="C54" s="8" t="n">
        <v>0.75</v>
      </c>
      <c r="D54" s="8" t="n">
        <v>1.76</v>
      </c>
      <c r="E54" s="8" t="n">
        <v>1.45</v>
      </c>
    </row>
    <row r="55" spans="1:5">
      <c r="A55" s="4" t="s">
        <v>121</v>
      </c>
      <c r="B55" s="9" t="n">
        <v>-0.04</v>
      </c>
      <c r="C55" s="9" t="n">
        <v>0.02</v>
      </c>
      <c r="D55" s="9" t="n">
        <v>0.01</v>
      </c>
      <c r="E55" s="9" t="n">
        <v>0.07000000000000001</v>
      </c>
    </row>
    <row r="56" spans="1:5">
      <c r="A56" s="4" t="s">
        <v>124</v>
      </c>
      <c r="B56" s="9" t="n">
        <v>0.87</v>
      </c>
      <c r="C56" s="9" t="n">
        <v>0.77</v>
      </c>
      <c r="D56" s="9" t="n">
        <v>1.77</v>
      </c>
      <c r="E56" s="9" t="n">
        <v>1.52</v>
      </c>
    </row>
    <row r="57" spans="1:5">
      <c r="A57" s="3" t="s">
        <v>125</v>
      </c>
    </row>
    <row r="58" spans="1:5">
      <c r="A58" s="4" t="s">
        <v>117</v>
      </c>
      <c r="B58" s="9" t="n">
        <v>0.9</v>
      </c>
      <c r="C58" s="9" t="n">
        <v>0.74</v>
      </c>
      <c r="D58" s="9" t="n">
        <v>1.74</v>
      </c>
      <c r="E58" s="9" t="n">
        <v>1.44</v>
      </c>
    </row>
    <row r="59" spans="1:5">
      <c r="A59" s="4" t="s">
        <v>121</v>
      </c>
      <c r="B59" s="9" t="n">
        <v>-0.04</v>
      </c>
      <c r="C59" s="9" t="n">
        <v>0.02</v>
      </c>
      <c r="D59" s="9" t="n">
        <v>0.01</v>
      </c>
      <c r="E59" s="9" t="n">
        <v>0.07000000000000001</v>
      </c>
    </row>
    <row r="60" spans="1:5">
      <c r="A60" s="4" t="s">
        <v>126</v>
      </c>
      <c r="B60" s="9" t="n">
        <v>0.86</v>
      </c>
      <c r="C60" s="9" t="n">
        <v>0.76</v>
      </c>
      <c r="D60" s="9" t="n">
        <v>1.75</v>
      </c>
      <c r="E60" s="9" t="n">
        <v>1.51</v>
      </c>
    </row>
    <row r="61" spans="1:5">
      <c r="A61" s="4" t="s">
        <v>127</v>
      </c>
      <c r="B61" s="10" t="n">
        <v>0.255</v>
      </c>
      <c r="C61" s="10" t="n">
        <v>0.245</v>
      </c>
      <c r="D61" s="10" t="n">
        <v>0.51</v>
      </c>
      <c r="E61" s="10" t="n">
        <v>0.49</v>
      </c>
    </row>
    <row r="62" spans="1:5">
      <c r="A62" s="4" t="s">
        <v>128</v>
      </c>
      <c r="B62" s="5" t="n">
        <v>49269786</v>
      </c>
      <c r="C62" s="5" t="n">
        <v>48770948</v>
      </c>
      <c r="D62" s="5" t="n">
        <v>49190271</v>
      </c>
      <c r="E62" s="5" t="n">
        <v>48763690</v>
      </c>
    </row>
    <row r="63" spans="1:5">
      <c r="A63" s="4" t="s">
        <v>129</v>
      </c>
      <c r="B63" s="5" t="n">
        <v>49848903</v>
      </c>
      <c r="C63" s="5" t="n">
        <v>49149076</v>
      </c>
      <c r="D63" s="5" t="n">
        <v>49829193</v>
      </c>
      <c r="E63" s="5" t="n">
        <v>49084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5</v>
      </c>
      <c r="D1" s="2" t="s">
        <v>1</v>
      </c>
    </row>
    <row r="2" spans="1:6">
      <c r="B2" s="2" t="s">
        <v>2</v>
      </c>
      <c r="C2" s="2" t="s">
        <v>76</v>
      </c>
      <c r="D2" s="2" t="s">
        <v>2</v>
      </c>
      <c r="E2" s="2" t="s">
        <v>76</v>
      </c>
      <c r="F2" s="2" t="s">
        <v>25</v>
      </c>
    </row>
    <row r="3" spans="1:6">
      <c r="A3" s="3" t="s">
        <v>330</v>
      </c>
    </row>
    <row r="4" spans="1:6">
      <c r="A4" s="4" t="s">
        <v>431</v>
      </c>
      <c r="B4" s="7" t="n">
        <v>93323</v>
      </c>
      <c r="C4" s="7" t="n">
        <v>80398</v>
      </c>
      <c r="D4" s="7" t="n">
        <v>91649</v>
      </c>
      <c r="E4" s="7" t="n">
        <v>81143</v>
      </c>
    </row>
    <row r="5" spans="1:6">
      <c r="A5" s="4" t="s">
        <v>432</v>
      </c>
      <c r="B5" s="5" t="n">
        <v>-12489</v>
      </c>
      <c r="C5" s="5" t="n">
        <v>-4252</v>
      </c>
      <c r="D5" s="5" t="n">
        <v>-21193</v>
      </c>
      <c r="E5" s="5" t="n">
        <v>-13287</v>
      </c>
    </row>
    <row r="6" spans="1:6">
      <c r="A6" s="4" t="s">
        <v>433</v>
      </c>
      <c r="B6" s="5" t="n">
        <v>2463</v>
      </c>
      <c r="C6" s="5" t="n">
        <v>1520</v>
      </c>
      <c r="D6" s="5" t="n">
        <v>3841</v>
      </c>
      <c r="E6" s="5" t="n">
        <v>4810</v>
      </c>
    </row>
    <row r="7" spans="1:6">
      <c r="A7" s="4" t="s">
        <v>434</v>
      </c>
      <c r="B7" s="5" t="n">
        <v>14500</v>
      </c>
      <c r="C7" s="5" t="n">
        <v>7000</v>
      </c>
      <c r="D7" s="5" t="n">
        <v>23500</v>
      </c>
      <c r="E7" s="5" t="n">
        <v>12000</v>
      </c>
    </row>
    <row r="8" spans="1:6">
      <c r="A8" s="4" t="s">
        <v>435</v>
      </c>
      <c r="B8" s="5" t="n">
        <v>97797</v>
      </c>
      <c r="C8" s="5" t="n">
        <v>84666</v>
      </c>
      <c r="D8" s="5" t="n">
        <v>97797</v>
      </c>
      <c r="E8" s="5" t="n">
        <v>84666</v>
      </c>
    </row>
    <row r="9" spans="1:6">
      <c r="A9" s="4" t="s">
        <v>436</v>
      </c>
      <c r="B9" s="5" t="n">
        <v>8436</v>
      </c>
      <c r="C9" s="5" t="n">
        <v>4740</v>
      </c>
      <c r="D9" s="5" t="n">
        <v>8436</v>
      </c>
      <c r="E9" s="5" t="n">
        <v>4740</v>
      </c>
      <c r="F9" s="7" t="n">
        <v>7934</v>
      </c>
    </row>
    <row r="10" spans="1:6">
      <c r="A10" s="4" t="s">
        <v>437</v>
      </c>
      <c r="B10" s="5" t="n">
        <v>89361</v>
      </c>
      <c r="C10" s="5" t="n">
        <v>79926</v>
      </c>
      <c r="D10" s="5" t="n">
        <v>89361</v>
      </c>
      <c r="E10" s="5" t="n">
        <v>79926</v>
      </c>
    </row>
    <row r="11" spans="1:6">
      <c r="A11" s="4" t="s">
        <v>438</v>
      </c>
      <c r="B11" s="5" t="n">
        <v>10848578</v>
      </c>
      <c r="C11" s="5" t="n">
        <v>10083266</v>
      </c>
      <c r="D11" s="5" t="n">
        <v>10848578</v>
      </c>
      <c r="E11" s="5" t="n">
        <v>10083266</v>
      </c>
      <c r="F11" s="5" t="n">
        <v>10540383</v>
      </c>
    </row>
    <row r="12" spans="1:6">
      <c r="A12" s="4" t="s">
        <v>436</v>
      </c>
      <c r="B12" s="5" t="n">
        <v>77445</v>
      </c>
      <c r="C12" s="5" t="n">
        <v>67186</v>
      </c>
      <c r="D12" s="5" t="n">
        <v>77445</v>
      </c>
      <c r="E12" s="5" t="n">
        <v>67186</v>
      </c>
    </row>
    <row r="13" spans="1:6">
      <c r="A13" s="4" t="s">
        <v>437</v>
      </c>
      <c r="B13" s="5" t="n">
        <v>10771133</v>
      </c>
      <c r="C13" s="5" t="n">
        <v>10013858</v>
      </c>
      <c r="D13" s="5" t="n">
        <v>10771133</v>
      </c>
      <c r="E13" s="5" t="n">
        <v>10013858</v>
      </c>
    </row>
    <row r="14" spans="1:6">
      <c r="A14" s="4" t="s">
        <v>439</v>
      </c>
      <c r="C14" s="5" t="n">
        <v>2222</v>
      </c>
      <c r="E14" s="5" t="n">
        <v>2222</v>
      </c>
    </row>
    <row r="15" spans="1:6">
      <c r="A15" s="4" t="s">
        <v>343</v>
      </c>
    </row>
    <row r="16" spans="1:6">
      <c r="A16" s="3" t="s">
        <v>330</v>
      </c>
    </row>
    <row r="17" spans="1:6">
      <c r="A17" s="4" t="s">
        <v>431</v>
      </c>
      <c r="B17" s="5" t="n">
        <v>73197</v>
      </c>
      <c r="C17" s="5" t="n">
        <v>61308</v>
      </c>
      <c r="D17" s="5" t="n">
        <v>71657</v>
      </c>
      <c r="E17" s="5" t="n">
        <v>63847</v>
      </c>
    </row>
    <row r="18" spans="1:6">
      <c r="A18" s="4" t="s">
        <v>432</v>
      </c>
      <c r="B18" s="5" t="n">
        <v>-9602</v>
      </c>
      <c r="C18" s="5" t="n">
        <v>-800</v>
      </c>
      <c r="D18" s="5" t="n">
        <v>-15583</v>
      </c>
      <c r="E18" s="5" t="n">
        <v>-5875</v>
      </c>
    </row>
    <row r="19" spans="1:6">
      <c r="A19" s="4" t="s">
        <v>433</v>
      </c>
      <c r="B19" s="5" t="n">
        <v>1631</v>
      </c>
      <c r="C19" s="5" t="n">
        <v>859</v>
      </c>
      <c r="D19" s="5" t="n">
        <v>2329</v>
      </c>
      <c r="E19" s="5" t="n">
        <v>3348</v>
      </c>
    </row>
    <row r="20" spans="1:6">
      <c r="A20" s="4" t="s">
        <v>434</v>
      </c>
      <c r="B20" s="5" t="n">
        <v>11632</v>
      </c>
      <c r="C20" s="5" t="n">
        <v>3194</v>
      </c>
      <c r="D20" s="5" t="n">
        <v>18455</v>
      </c>
      <c r="E20" s="5" t="n">
        <v>3241</v>
      </c>
    </row>
    <row r="21" spans="1:6">
      <c r="A21" s="4" t="s">
        <v>435</v>
      </c>
      <c r="B21" s="5" t="n">
        <v>76858</v>
      </c>
      <c r="C21" s="5" t="n">
        <v>64561</v>
      </c>
      <c r="D21" s="5" t="n">
        <v>76858</v>
      </c>
      <c r="E21" s="5" t="n">
        <v>64561</v>
      </c>
    </row>
    <row r="22" spans="1:6">
      <c r="A22" s="4" t="s">
        <v>436</v>
      </c>
      <c r="B22" s="5" t="n">
        <v>8362</v>
      </c>
      <c r="C22" s="5" t="n">
        <v>4714</v>
      </c>
      <c r="D22" s="5" t="n">
        <v>8362</v>
      </c>
      <c r="E22" s="5" t="n">
        <v>4714</v>
      </c>
    </row>
    <row r="23" spans="1:6">
      <c r="A23" s="4" t="s">
        <v>437</v>
      </c>
      <c r="B23" s="5" t="n">
        <v>68496</v>
      </c>
      <c r="C23" s="5" t="n">
        <v>59847</v>
      </c>
      <c r="D23" s="5" t="n">
        <v>68496</v>
      </c>
      <c r="E23" s="5" t="n">
        <v>59847</v>
      </c>
    </row>
    <row r="24" spans="1:6">
      <c r="A24" s="4" t="s">
        <v>438</v>
      </c>
      <c r="B24" s="5" t="n">
        <v>5208864</v>
      </c>
      <c r="C24" s="5" t="n">
        <v>4914162</v>
      </c>
      <c r="D24" s="5" t="n">
        <v>5208864</v>
      </c>
      <c r="E24" s="5" t="n">
        <v>4914162</v>
      </c>
    </row>
    <row r="25" spans="1:6">
      <c r="A25" s="4" t="s">
        <v>436</v>
      </c>
      <c r="B25" s="5" t="n">
        <v>68359</v>
      </c>
      <c r="C25" s="5" t="n">
        <v>58270</v>
      </c>
      <c r="D25" s="5" t="n">
        <v>68359</v>
      </c>
      <c r="E25" s="5" t="n">
        <v>58270</v>
      </c>
    </row>
    <row r="26" spans="1:6">
      <c r="A26" s="4" t="s">
        <v>437</v>
      </c>
      <c r="B26" s="5" t="n">
        <v>5140505</v>
      </c>
      <c r="C26" s="5" t="n">
        <v>4855892</v>
      </c>
      <c r="D26" s="5" t="n">
        <v>5140505</v>
      </c>
      <c r="E26" s="5" t="n">
        <v>4855892</v>
      </c>
    </row>
    <row r="27" spans="1:6">
      <c r="A27" s="4" t="s">
        <v>440</v>
      </c>
    </row>
    <row r="28" spans="1:6">
      <c r="A28" s="3" t="s">
        <v>330</v>
      </c>
    </row>
    <row r="29" spans="1:6">
      <c r="A29" s="4" t="s">
        <v>431</v>
      </c>
      <c r="B29" s="5" t="n">
        <v>10512</v>
      </c>
      <c r="C29" s="5" t="n">
        <v>9909</v>
      </c>
      <c r="D29" s="5" t="n">
        <v>10569</v>
      </c>
      <c r="E29" s="5" t="n">
        <v>8220</v>
      </c>
    </row>
    <row r="30" spans="1:6">
      <c r="A30" s="4" t="s">
        <v>432</v>
      </c>
      <c r="B30" s="5" t="n">
        <v>-263</v>
      </c>
      <c r="C30" s="5" t="n">
        <v>-1351</v>
      </c>
      <c r="D30" s="5" t="n">
        <v>-449</v>
      </c>
      <c r="E30" s="5" t="n">
        <v>-2796</v>
      </c>
    </row>
    <row r="31" spans="1:6">
      <c r="A31" s="4" t="s">
        <v>433</v>
      </c>
      <c r="B31" s="5" t="n">
        <v>358</v>
      </c>
      <c r="C31" s="5" t="n">
        <v>187</v>
      </c>
      <c r="D31" s="5" t="n">
        <v>419</v>
      </c>
      <c r="E31" s="5" t="n">
        <v>331</v>
      </c>
    </row>
    <row r="32" spans="1:6">
      <c r="A32" s="4" t="s">
        <v>434</v>
      </c>
      <c r="B32" s="5" t="n">
        <v>1298</v>
      </c>
      <c r="C32" s="5" t="n">
        <v>1938</v>
      </c>
      <c r="D32" s="5" t="n">
        <v>1366</v>
      </c>
      <c r="E32" s="5" t="n">
        <v>4928</v>
      </c>
    </row>
    <row r="33" spans="1:6">
      <c r="A33" s="4" t="s">
        <v>435</v>
      </c>
      <c r="B33" s="5" t="n">
        <v>11905</v>
      </c>
      <c r="C33" s="5" t="n">
        <v>10683</v>
      </c>
      <c r="D33" s="5" t="n">
        <v>11905</v>
      </c>
      <c r="E33" s="5" t="n">
        <v>10683</v>
      </c>
    </row>
    <row r="34" spans="1:6">
      <c r="A34" s="4" t="s">
        <v>436</v>
      </c>
      <c r="B34" s="5" t="n">
        <v>74</v>
      </c>
      <c r="C34" s="5" t="n">
        <v>26</v>
      </c>
      <c r="D34" s="5" t="n">
        <v>74</v>
      </c>
      <c r="E34" s="5" t="n">
        <v>26</v>
      </c>
    </row>
    <row r="35" spans="1:6">
      <c r="A35" s="4" t="s">
        <v>437</v>
      </c>
      <c r="B35" s="5" t="n">
        <v>11831</v>
      </c>
      <c r="C35" s="5" t="n">
        <v>10657</v>
      </c>
      <c r="D35" s="5" t="n">
        <v>11831</v>
      </c>
      <c r="E35" s="5" t="n">
        <v>10657</v>
      </c>
    </row>
    <row r="36" spans="1:6">
      <c r="A36" s="4" t="s">
        <v>438</v>
      </c>
      <c r="B36" s="5" t="n">
        <v>5243881</v>
      </c>
      <c r="C36" s="5" t="n">
        <v>4737311</v>
      </c>
      <c r="D36" s="5" t="n">
        <v>5243881</v>
      </c>
      <c r="E36" s="5" t="n">
        <v>4737311</v>
      </c>
    </row>
    <row r="37" spans="1:6">
      <c r="A37" s="4" t="s">
        <v>436</v>
      </c>
      <c r="B37" s="5" t="n">
        <v>9086</v>
      </c>
      <c r="C37" s="5" t="n">
        <v>6338</v>
      </c>
      <c r="D37" s="5" t="n">
        <v>9086</v>
      </c>
      <c r="E37" s="5" t="n">
        <v>6338</v>
      </c>
    </row>
    <row r="38" spans="1:6">
      <c r="A38" s="4" t="s">
        <v>437</v>
      </c>
      <c r="B38" s="5" t="n">
        <v>5234795</v>
      </c>
      <c r="C38" s="5" t="n">
        <v>4729981</v>
      </c>
      <c r="D38" s="5" t="n">
        <v>5234795</v>
      </c>
      <c r="E38" s="5" t="n">
        <v>4729981</v>
      </c>
    </row>
    <row r="39" spans="1:6">
      <c r="A39" s="4" t="s">
        <v>439</v>
      </c>
      <c r="C39" s="5" t="n">
        <v>992</v>
      </c>
      <c r="E39" s="5" t="n">
        <v>992</v>
      </c>
    </row>
    <row r="40" spans="1:6">
      <c r="A40" s="4" t="s">
        <v>337</v>
      </c>
    </row>
    <row r="41" spans="1:6">
      <c r="A41" s="3" t="s">
        <v>330</v>
      </c>
    </row>
    <row r="42" spans="1:6">
      <c r="A42" s="4" t="s">
        <v>431</v>
      </c>
      <c r="B42" s="5" t="n">
        <v>9510</v>
      </c>
      <c r="C42" s="5" t="n">
        <v>9060</v>
      </c>
      <c r="D42" s="5" t="n">
        <v>9311</v>
      </c>
      <c r="E42" s="5" t="n">
        <v>8949</v>
      </c>
    </row>
    <row r="43" spans="1:6">
      <c r="A43" s="4" t="s">
        <v>432</v>
      </c>
      <c r="B43" s="5" t="n">
        <v>-2624</v>
      </c>
      <c r="C43" s="5" t="n">
        <v>-2101</v>
      </c>
      <c r="D43" s="5" t="n">
        <v>-5161</v>
      </c>
      <c r="E43" s="5" t="n">
        <v>-4616</v>
      </c>
    </row>
    <row r="44" spans="1:6">
      <c r="A44" s="4" t="s">
        <v>433</v>
      </c>
      <c r="B44" s="5" t="n">
        <v>474</v>
      </c>
      <c r="C44" s="5" t="n">
        <v>474</v>
      </c>
      <c r="D44" s="5" t="n">
        <v>1093</v>
      </c>
      <c r="E44" s="5" t="n">
        <v>1131</v>
      </c>
    </row>
    <row r="45" spans="1:6">
      <c r="A45" s="4" t="s">
        <v>434</v>
      </c>
      <c r="B45" s="5" t="n">
        <v>1601</v>
      </c>
      <c r="C45" s="5" t="n">
        <v>1886</v>
      </c>
      <c r="D45" s="5" t="n">
        <v>3718</v>
      </c>
      <c r="E45" s="5" t="n">
        <v>3855</v>
      </c>
    </row>
    <row r="46" spans="1:6">
      <c r="A46" s="4" t="s">
        <v>435</v>
      </c>
      <c r="B46" s="5" t="n">
        <v>8961</v>
      </c>
      <c r="C46" s="5" t="n">
        <v>9319</v>
      </c>
      <c r="D46" s="5" t="n">
        <v>8961</v>
      </c>
      <c r="E46" s="5" t="n">
        <v>9319</v>
      </c>
    </row>
    <row r="47" spans="1:6">
      <c r="A47" s="4" t="s">
        <v>437</v>
      </c>
      <c r="B47" s="5" t="n">
        <v>8961</v>
      </c>
      <c r="C47" s="5" t="n">
        <v>9319</v>
      </c>
      <c r="D47" s="5" t="n">
        <v>8961</v>
      </c>
      <c r="E47" s="5" t="n">
        <v>9319</v>
      </c>
    </row>
    <row r="48" spans="1:6">
      <c r="A48" s="4" t="s">
        <v>438</v>
      </c>
      <c r="B48" s="5" t="n">
        <v>368029</v>
      </c>
      <c r="C48" s="5" t="n">
        <v>395216</v>
      </c>
      <c r="D48" s="5" t="n">
        <v>368029</v>
      </c>
      <c r="E48" s="5" t="n">
        <v>395216</v>
      </c>
    </row>
    <row r="49" spans="1:6">
      <c r="A49" s="4" t="s">
        <v>436</v>
      </c>
      <c r="C49" s="5" t="n">
        <v>2578</v>
      </c>
      <c r="E49" s="5" t="n">
        <v>2578</v>
      </c>
    </row>
    <row r="50" spans="1:6">
      <c r="A50" s="4" t="s">
        <v>437</v>
      </c>
      <c r="B50" s="5" t="n">
        <v>368029</v>
      </c>
      <c r="C50" s="5" t="n">
        <v>391408</v>
      </c>
      <c r="D50" s="5" t="n">
        <v>368029</v>
      </c>
      <c r="E50" s="5" t="n">
        <v>391408</v>
      </c>
    </row>
    <row r="51" spans="1:6">
      <c r="A51" s="4" t="s">
        <v>439</v>
      </c>
      <c r="C51" s="5" t="n">
        <v>1230</v>
      </c>
      <c r="E51" s="5" t="n">
        <v>1230</v>
      </c>
    </row>
    <row r="52" spans="1:6">
      <c r="A52" s="4" t="s">
        <v>338</v>
      </c>
    </row>
    <row r="53" spans="1:6">
      <c r="A53" s="3" t="s">
        <v>330</v>
      </c>
    </row>
    <row r="54" spans="1:6">
      <c r="A54" s="4" t="s">
        <v>431</v>
      </c>
      <c r="B54" s="5" t="n">
        <v>104</v>
      </c>
      <c r="C54" s="5" t="n">
        <v>121</v>
      </c>
      <c r="D54" s="5" t="n">
        <v>112</v>
      </c>
      <c r="E54" s="5" t="n">
        <v>127</v>
      </c>
    </row>
    <row r="55" spans="1:6">
      <c r="A55" s="4" t="s">
        <v>434</v>
      </c>
      <c r="B55" s="5" t="n">
        <v>-31</v>
      </c>
      <c r="C55" s="5" t="n">
        <v>-18</v>
      </c>
      <c r="D55" s="5" t="n">
        <v>-39</v>
      </c>
      <c r="E55" s="5" t="n">
        <v>-24</v>
      </c>
    </row>
    <row r="56" spans="1:6">
      <c r="A56" s="4" t="s">
        <v>435</v>
      </c>
      <c r="B56" s="5" t="n">
        <v>73</v>
      </c>
      <c r="C56" s="5" t="n">
        <v>103</v>
      </c>
      <c r="D56" s="5" t="n">
        <v>73</v>
      </c>
      <c r="E56" s="5" t="n">
        <v>103</v>
      </c>
    </row>
    <row r="57" spans="1:6">
      <c r="A57" s="4" t="s">
        <v>437</v>
      </c>
      <c r="B57" s="5" t="n">
        <v>73</v>
      </c>
      <c r="C57" s="5" t="n">
        <v>103</v>
      </c>
      <c r="D57" s="5" t="n">
        <v>73</v>
      </c>
      <c r="E57" s="5" t="n">
        <v>103</v>
      </c>
    </row>
    <row r="58" spans="1:6">
      <c r="A58" s="4" t="s">
        <v>438</v>
      </c>
      <c r="B58" s="5" t="n">
        <v>27804</v>
      </c>
      <c r="C58" s="5" t="n">
        <v>36577</v>
      </c>
      <c r="D58" s="5" t="n">
        <v>27804</v>
      </c>
      <c r="E58" s="5" t="n">
        <v>36577</v>
      </c>
      <c r="F58" s="7" t="n">
        <v>39532</v>
      </c>
    </row>
    <row r="59" spans="1:6">
      <c r="A59" s="4" t="s">
        <v>437</v>
      </c>
      <c r="B59" s="7" t="n">
        <v>27804</v>
      </c>
      <c r="C59" s="7" t="n">
        <v>36577</v>
      </c>
      <c r="D59" s="7" t="n">
        <v>27804</v>
      </c>
      <c r="E59" s="7" t="n">
        <v>365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41</v>
      </c>
      <c r="B1" s="2" t="s">
        <v>1</v>
      </c>
      <c r="C1" s="2" t="s">
        <v>442</v>
      </c>
    </row>
    <row r="2" spans="1:4">
      <c r="B2" s="2" t="s">
        <v>2</v>
      </c>
      <c r="C2" s="2" t="s">
        <v>25</v>
      </c>
      <c r="D2" s="2" t="s">
        <v>76</v>
      </c>
    </row>
    <row r="3" spans="1:4">
      <c r="A3" s="3" t="s">
        <v>330</v>
      </c>
    </row>
    <row r="4" spans="1:4">
      <c r="A4" s="4" t="s">
        <v>443</v>
      </c>
      <c r="B4" s="7" t="n">
        <v>101749</v>
      </c>
      <c r="C4" s="7" t="n">
        <v>99253</v>
      </c>
    </row>
    <row r="5" spans="1:4">
      <c r="A5" s="4" t="s">
        <v>444</v>
      </c>
      <c r="B5" s="5" t="n">
        <v>54346</v>
      </c>
      <c r="C5" s="5" t="n">
        <v>55974</v>
      </c>
    </row>
    <row r="6" spans="1:4">
      <c r="A6" s="4" t="s">
        <v>445</v>
      </c>
      <c r="B6" s="5" t="n">
        <v>23099</v>
      </c>
      <c r="C6" s="5" t="n">
        <v>31691</v>
      </c>
    </row>
    <row r="7" spans="1:4">
      <c r="A7" s="4" t="s">
        <v>446</v>
      </c>
      <c r="B7" s="5" t="n">
        <v>77445</v>
      </c>
      <c r="C7" s="5" t="n">
        <v>87665</v>
      </c>
    </row>
    <row r="8" spans="1:4">
      <c r="A8" s="4" t="s">
        <v>447</v>
      </c>
      <c r="B8" s="5" t="n">
        <v>8436</v>
      </c>
      <c r="C8" s="5" t="n">
        <v>7934</v>
      </c>
      <c r="D8" s="7" t="n">
        <v>4740</v>
      </c>
    </row>
    <row r="9" spans="1:4">
      <c r="A9" s="4" t="s">
        <v>448</v>
      </c>
      <c r="B9" s="5" t="n">
        <v>82535</v>
      </c>
      <c r="C9" s="5" t="n">
        <v>81717</v>
      </c>
    </row>
    <row r="10" spans="1:4">
      <c r="A10" s="4" t="s">
        <v>336</v>
      </c>
    </row>
    <row r="11" spans="1:4">
      <c r="A11" s="3" t="s">
        <v>330</v>
      </c>
    </row>
    <row r="12" spans="1:4">
      <c r="A12" s="4" t="s">
        <v>443</v>
      </c>
      <c r="B12" s="5" t="n">
        <v>126</v>
      </c>
      <c r="C12" s="5" t="n">
        <v>231</v>
      </c>
    </row>
    <row r="13" spans="1:4">
      <c r="A13" s="4" t="s">
        <v>444</v>
      </c>
      <c r="B13" s="5" t="n">
        <v>122</v>
      </c>
      <c r="C13" s="5" t="n">
        <v>230</v>
      </c>
    </row>
    <row r="14" spans="1:4">
      <c r="A14" s="4" t="s">
        <v>446</v>
      </c>
      <c r="B14" s="5" t="n">
        <v>122</v>
      </c>
      <c r="C14" s="5" t="n">
        <v>230</v>
      </c>
    </row>
    <row r="15" spans="1:4">
      <c r="A15" s="4" t="s">
        <v>448</v>
      </c>
      <c r="B15" s="5" t="n">
        <v>159</v>
      </c>
      <c r="C15" s="5" t="n">
        <v>520</v>
      </c>
    </row>
    <row r="16" spans="1:4">
      <c r="A16" s="4" t="s">
        <v>343</v>
      </c>
    </row>
    <row r="17" spans="1:4">
      <c r="A17" s="3" t="s">
        <v>330</v>
      </c>
    </row>
    <row r="18" spans="1:4">
      <c r="A18" s="4" t="s">
        <v>443</v>
      </c>
      <c r="B18" s="5" t="n">
        <v>88405</v>
      </c>
      <c r="C18" s="5" t="n">
        <v>80405</v>
      </c>
    </row>
    <row r="19" spans="1:4">
      <c r="A19" s="4" t="s">
        <v>444</v>
      </c>
      <c r="B19" s="5" t="n">
        <v>46302</v>
      </c>
      <c r="C19" s="5" t="n">
        <v>43260</v>
      </c>
    </row>
    <row r="20" spans="1:4">
      <c r="A20" s="4" t="s">
        <v>445</v>
      </c>
      <c r="B20" s="5" t="n">
        <v>22057</v>
      </c>
      <c r="C20" s="5" t="n">
        <v>31091</v>
      </c>
    </row>
    <row r="21" spans="1:4">
      <c r="A21" s="4" t="s">
        <v>446</v>
      </c>
      <c r="B21" s="5" t="n">
        <v>68359</v>
      </c>
      <c r="C21" s="5" t="n">
        <v>74351</v>
      </c>
    </row>
    <row r="22" spans="1:4">
      <c r="A22" s="4" t="s">
        <v>447</v>
      </c>
      <c r="B22" s="5" t="n">
        <v>8362</v>
      </c>
      <c r="C22" s="5" t="n">
        <v>7866</v>
      </c>
    </row>
    <row r="23" spans="1:4">
      <c r="A23" s="4" t="s">
        <v>448</v>
      </c>
      <c r="B23" s="5" t="n">
        <v>70674</v>
      </c>
      <c r="C23" s="5" t="n">
        <v>69776</v>
      </c>
    </row>
    <row r="24" spans="1:4">
      <c r="A24" s="4" t="s">
        <v>349</v>
      </c>
    </row>
    <row r="25" spans="1:4">
      <c r="A25" s="3" t="s">
        <v>330</v>
      </c>
    </row>
    <row r="26" spans="1:4">
      <c r="A26" s="4" t="s">
        <v>443</v>
      </c>
      <c r="B26" s="5" t="n">
        <v>235</v>
      </c>
      <c r="C26" s="5" t="n">
        <v>510</v>
      </c>
    </row>
    <row r="27" spans="1:4">
      <c r="A27" s="4" t="s">
        <v>444</v>
      </c>
      <c r="B27" s="5" t="n">
        <v>93</v>
      </c>
      <c r="C27" s="5" t="n">
        <v>181</v>
      </c>
    </row>
    <row r="28" spans="1:4">
      <c r="A28" s="4" t="s">
        <v>445</v>
      </c>
      <c r="B28" s="5" t="n">
        <v>110</v>
      </c>
      <c r="C28" s="5" t="n">
        <v>113</v>
      </c>
    </row>
    <row r="29" spans="1:4">
      <c r="A29" s="4" t="s">
        <v>446</v>
      </c>
      <c r="B29" s="5" t="n">
        <v>203</v>
      </c>
      <c r="C29" s="5" t="n">
        <v>294</v>
      </c>
    </row>
    <row r="30" spans="1:4">
      <c r="A30" s="4" t="s">
        <v>447</v>
      </c>
      <c r="B30" s="5" t="n">
        <v>65</v>
      </c>
      <c r="C30" s="5" t="n">
        <v>68</v>
      </c>
    </row>
    <row r="31" spans="1:4">
      <c r="A31" s="4" t="s">
        <v>448</v>
      </c>
      <c r="B31" s="5" t="n">
        <v>234</v>
      </c>
      <c r="C31" s="5" t="n">
        <v>405</v>
      </c>
    </row>
    <row r="32" spans="1:4">
      <c r="A32" s="4" t="s">
        <v>351</v>
      </c>
    </row>
    <row r="33" spans="1:4">
      <c r="A33" s="3" t="s">
        <v>330</v>
      </c>
    </row>
    <row r="34" spans="1:4">
      <c r="A34" s="4" t="s">
        <v>443</v>
      </c>
      <c r="B34" s="5" t="n">
        <v>12983</v>
      </c>
      <c r="C34" s="5" t="n">
        <v>18107</v>
      </c>
    </row>
    <row r="35" spans="1:4">
      <c r="A35" s="4" t="s">
        <v>444</v>
      </c>
      <c r="B35" s="5" t="n">
        <v>7829</v>
      </c>
      <c r="C35" s="5" t="n">
        <v>12303</v>
      </c>
    </row>
    <row r="36" spans="1:4">
      <c r="A36" s="4" t="s">
        <v>445</v>
      </c>
      <c r="B36" s="5" t="n">
        <v>932</v>
      </c>
      <c r="C36" s="5" t="n">
        <v>487</v>
      </c>
    </row>
    <row r="37" spans="1:4">
      <c r="A37" s="4" t="s">
        <v>446</v>
      </c>
      <c r="B37" s="5" t="n">
        <v>8761</v>
      </c>
      <c r="C37" s="5" t="n">
        <v>12790</v>
      </c>
    </row>
    <row r="38" spans="1:4">
      <c r="A38" s="4" t="s">
        <v>447</v>
      </c>
      <c r="B38" s="5" t="n">
        <v>9</v>
      </c>
    </row>
    <row r="39" spans="1:4">
      <c r="A39" s="4" t="s">
        <v>448</v>
      </c>
      <c r="B39" s="5" t="n">
        <v>11457</v>
      </c>
      <c r="C39" s="5" t="n">
        <v>8956</v>
      </c>
    </row>
    <row r="40" spans="1:4">
      <c r="A40" s="4" t="s">
        <v>354</v>
      </c>
    </row>
    <row r="41" spans="1:4">
      <c r="A41" s="3" t="s">
        <v>330</v>
      </c>
    </row>
    <row r="42" spans="1:4">
      <c r="A42" s="4" t="s">
        <v>443</v>
      </c>
      <c r="B42" s="5" t="n">
        <v>0</v>
      </c>
      <c r="C42" s="5" t="n">
        <v>0</v>
      </c>
    </row>
    <row r="43" spans="1:4">
      <c r="A43" s="4" t="s">
        <v>444</v>
      </c>
      <c r="B43" s="5" t="n">
        <v>0</v>
      </c>
      <c r="C43" s="5" t="n">
        <v>0</v>
      </c>
    </row>
    <row r="44" spans="1:4">
      <c r="A44" s="4" t="s">
        <v>445</v>
      </c>
      <c r="B44" s="5" t="n">
        <v>0</v>
      </c>
      <c r="C44" s="5" t="n">
        <v>0</v>
      </c>
    </row>
    <row r="45" spans="1:4">
      <c r="A45" s="4" t="s">
        <v>446</v>
      </c>
      <c r="B45" s="5" t="n">
        <v>0</v>
      </c>
      <c r="C45" s="5" t="n">
        <v>0</v>
      </c>
    </row>
    <row r="46" spans="1:4">
      <c r="A46" s="4" t="s">
        <v>447</v>
      </c>
      <c r="B46" s="5" t="n">
        <v>0</v>
      </c>
      <c r="C46" s="5" t="n">
        <v>0</v>
      </c>
    </row>
    <row r="47" spans="1:4">
      <c r="A47" s="4" t="s">
        <v>448</v>
      </c>
      <c r="B47" s="5" t="n">
        <v>0</v>
      </c>
      <c r="C47" s="5" t="n">
        <v>79</v>
      </c>
    </row>
    <row r="48" spans="1:4">
      <c r="A48" s="4" t="s">
        <v>359</v>
      </c>
    </row>
    <row r="49" spans="1:4">
      <c r="A49" s="3" t="s">
        <v>330</v>
      </c>
    </row>
    <row r="50" spans="1:4">
      <c r="A50" s="4" t="s">
        <v>443</v>
      </c>
      <c r="B50" s="5" t="n">
        <v>0</v>
      </c>
      <c r="C50" s="5" t="n">
        <v>0</v>
      </c>
    </row>
    <row r="51" spans="1:4">
      <c r="A51" s="4" t="s">
        <v>444</v>
      </c>
      <c r="B51" s="5" t="n">
        <v>0</v>
      </c>
      <c r="C51" s="5" t="n">
        <v>0</v>
      </c>
    </row>
    <row r="52" spans="1:4">
      <c r="A52" s="4" t="s">
        <v>445</v>
      </c>
      <c r="B52" s="5" t="n">
        <v>0</v>
      </c>
      <c r="C52" s="5" t="n">
        <v>0</v>
      </c>
    </row>
    <row r="53" spans="1:4">
      <c r="A53" s="4" t="s">
        <v>446</v>
      </c>
      <c r="B53" s="5" t="n">
        <v>0</v>
      </c>
      <c r="C53" s="5" t="n">
        <v>0</v>
      </c>
    </row>
    <row r="54" spans="1:4">
      <c r="A54" s="4" t="s">
        <v>447</v>
      </c>
      <c r="B54" s="5" t="n">
        <v>0</v>
      </c>
      <c r="C54" s="5" t="n">
        <v>0</v>
      </c>
    </row>
    <row r="55" spans="1:4">
      <c r="A55" s="4" t="s">
        <v>448</v>
      </c>
      <c r="B55" s="7" t="n">
        <v>11</v>
      </c>
      <c r="C55" s="7" t="n">
        <v>19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25</v>
      </c>
    </row>
    <row r="2" spans="1:3">
      <c r="A2" s="3" t="s">
        <v>450</v>
      </c>
    </row>
    <row r="3" spans="1:3">
      <c r="A3" s="4" t="s">
        <v>451</v>
      </c>
      <c r="B3" s="7" t="n">
        <v>6262593</v>
      </c>
      <c r="C3" s="7" t="n">
        <v>6558715</v>
      </c>
    </row>
    <row r="4" spans="1:3">
      <c r="A4" s="4" t="s">
        <v>452</v>
      </c>
      <c r="B4" s="5" t="n">
        <v>26106</v>
      </c>
      <c r="C4" s="5" t="n">
        <v>14569</v>
      </c>
    </row>
    <row r="5" spans="1:3">
      <c r="A5" s="4" t="s">
        <v>453</v>
      </c>
      <c r="B5" s="5" t="n">
        <v>-62658</v>
      </c>
      <c r="C5" s="5" t="n">
        <v>-106950</v>
      </c>
    </row>
    <row r="6" spans="1:3">
      <c r="A6" s="4" t="s">
        <v>454</v>
      </c>
      <c r="B6" s="5" t="n">
        <v>6226041</v>
      </c>
      <c r="C6" s="5" t="n">
        <v>6466334</v>
      </c>
    </row>
    <row r="7" spans="1:3">
      <c r="A7" s="4" t="s">
        <v>455</v>
      </c>
    </row>
    <row r="8" spans="1:3">
      <c r="A8" s="3" t="s">
        <v>450</v>
      </c>
    </row>
    <row r="9" spans="1:3">
      <c r="A9" s="4" t="s">
        <v>451</v>
      </c>
      <c r="B9" s="5" t="n">
        <v>65083</v>
      </c>
      <c r="C9" s="5" t="n">
        <v>95315</v>
      </c>
    </row>
    <row r="10" spans="1:3">
      <c r="A10" s="4" t="s">
        <v>452</v>
      </c>
      <c r="B10" s="5" t="n">
        <v>24</v>
      </c>
      <c r="C10" s="5" t="n">
        <v>37</v>
      </c>
    </row>
    <row r="11" spans="1:3">
      <c r="A11" s="4" t="s">
        <v>453</v>
      </c>
      <c r="B11" s="5" t="n">
        <v>-1195</v>
      </c>
      <c r="C11" s="5" t="n">
        <v>-1526</v>
      </c>
    </row>
    <row r="12" spans="1:3">
      <c r="A12" s="4" t="s">
        <v>454</v>
      </c>
      <c r="B12" s="5" t="n">
        <v>63912</v>
      </c>
      <c r="C12" s="5" t="n">
        <v>93826</v>
      </c>
    </row>
    <row r="13" spans="1:3">
      <c r="A13" s="4" t="s">
        <v>456</v>
      </c>
    </row>
    <row r="14" spans="1:3">
      <c r="A14" s="3" t="s">
        <v>450</v>
      </c>
    </row>
    <row r="15" spans="1:3">
      <c r="A15" s="4" t="s">
        <v>451</v>
      </c>
      <c r="B15" s="5" t="n">
        <v>25575</v>
      </c>
      <c r="C15" s="5" t="n">
        <v>198158</v>
      </c>
    </row>
    <row r="16" spans="1:3">
      <c r="A16" s="4" t="s">
        <v>452</v>
      </c>
      <c r="B16" s="5" t="n">
        <v>1</v>
      </c>
      <c r="C16" s="5" t="n">
        <v>67</v>
      </c>
    </row>
    <row r="17" spans="1:3">
      <c r="A17" s="4" t="s">
        <v>453</v>
      </c>
      <c r="B17" s="5" t="n">
        <v>-4</v>
      </c>
      <c r="C17" s="5" t="n">
        <v>-48</v>
      </c>
    </row>
    <row r="18" spans="1:3">
      <c r="A18" s="4" t="s">
        <v>454</v>
      </c>
      <c r="B18" s="5" t="n">
        <v>25572</v>
      </c>
      <c r="C18" s="5" t="n">
        <v>198177</v>
      </c>
    </row>
    <row r="19" spans="1:3">
      <c r="A19" s="4" t="s">
        <v>457</v>
      </c>
    </row>
    <row r="20" spans="1:3">
      <c r="A20" s="3" t="s">
        <v>450</v>
      </c>
    </row>
    <row r="21" spans="1:3">
      <c r="A21" s="4" t="s">
        <v>451</v>
      </c>
      <c r="B21" s="5" t="n">
        <v>3638555</v>
      </c>
      <c r="C21" s="5" t="n">
        <v>3773090</v>
      </c>
    </row>
    <row r="22" spans="1:3">
      <c r="A22" s="4" t="s">
        <v>452</v>
      </c>
      <c r="B22" s="5" t="n">
        <v>6097</v>
      </c>
      <c r="C22" s="5" t="n">
        <v>7069</v>
      </c>
    </row>
    <row r="23" spans="1:3">
      <c r="A23" s="4" t="s">
        <v>453</v>
      </c>
      <c r="B23" s="5" t="n">
        <v>-50604</v>
      </c>
      <c r="C23" s="5" t="n">
        <v>-68460</v>
      </c>
    </row>
    <row r="24" spans="1:3">
      <c r="A24" s="4" t="s">
        <v>454</v>
      </c>
      <c r="B24" s="5" t="n">
        <v>3594048</v>
      </c>
      <c r="C24" s="5" t="n">
        <v>3711699</v>
      </c>
    </row>
    <row r="25" spans="1:3">
      <c r="A25" s="4" t="s">
        <v>458</v>
      </c>
    </row>
    <row r="26" spans="1:3">
      <c r="A26" s="3" t="s">
        <v>450</v>
      </c>
    </row>
    <row r="27" spans="1:3">
      <c r="A27" s="4" t="s">
        <v>451</v>
      </c>
      <c r="B27" s="5" t="n">
        <v>2496392</v>
      </c>
      <c r="C27" s="5" t="n">
        <v>2425155</v>
      </c>
    </row>
    <row r="28" spans="1:3">
      <c r="A28" s="4" t="s">
        <v>452</v>
      </c>
      <c r="B28" s="5" t="n">
        <v>19984</v>
      </c>
      <c r="C28" s="5" t="n">
        <v>7391</v>
      </c>
    </row>
    <row r="29" spans="1:3">
      <c r="A29" s="4" t="s">
        <v>453</v>
      </c>
      <c r="B29" s="5" t="n">
        <v>-10827</v>
      </c>
      <c r="C29" s="5" t="n">
        <v>-36789</v>
      </c>
    </row>
    <row r="30" spans="1:3">
      <c r="A30" s="4" t="s">
        <v>454</v>
      </c>
      <c r="B30" s="5" t="n">
        <v>2505549</v>
      </c>
      <c r="C30" s="5" t="n">
        <v>2395757</v>
      </c>
    </row>
    <row r="31" spans="1:3">
      <c r="A31" s="4" t="s">
        <v>459</v>
      </c>
    </row>
    <row r="32" spans="1:3">
      <c r="A32" s="3" t="s">
        <v>450</v>
      </c>
    </row>
    <row r="33" spans="1:3">
      <c r="A33" s="4" t="s">
        <v>451</v>
      </c>
      <c r="B33" s="5" t="n">
        <v>36988</v>
      </c>
      <c r="C33" s="5" t="n">
        <v>66997</v>
      </c>
    </row>
    <row r="34" spans="1:3">
      <c r="A34" s="4" t="s">
        <v>452</v>
      </c>
      <c r="C34" s="5" t="n">
        <v>5</v>
      </c>
    </row>
    <row r="35" spans="1:3">
      <c r="A35" s="4" t="s">
        <v>453</v>
      </c>
      <c r="B35" s="5" t="n">
        <v>-28</v>
      </c>
      <c r="C35" s="5" t="n">
        <v>-127</v>
      </c>
    </row>
    <row r="36" spans="1:3">
      <c r="A36" s="4" t="s">
        <v>454</v>
      </c>
      <c r="B36" s="7" t="n">
        <v>36960</v>
      </c>
      <c r="C36" s="7" t="n">
        <v>66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224</v>
      </c>
    </row>
    <row r="3" spans="1:3">
      <c r="A3" s="4" t="s">
        <v>461</v>
      </c>
      <c r="B3" s="7" t="n">
        <v>321533</v>
      </c>
    </row>
    <row r="4" spans="1:3">
      <c r="A4" s="4" t="s">
        <v>462</v>
      </c>
      <c r="B4" s="5" t="n">
        <v>1141391</v>
      </c>
    </row>
    <row r="5" spans="1:3">
      <c r="A5" s="4" t="s">
        <v>463</v>
      </c>
      <c r="B5" s="5" t="n">
        <v>831718</v>
      </c>
    </row>
    <row r="6" spans="1:3">
      <c r="A6" s="4" t="s">
        <v>464</v>
      </c>
      <c r="B6" s="5" t="n">
        <v>329396</v>
      </c>
    </row>
    <row r="7" spans="1:3">
      <c r="A7" s="4" t="s">
        <v>465</v>
      </c>
      <c r="B7" s="5" t="n">
        <v>2624038</v>
      </c>
    </row>
    <row r="8" spans="1:3">
      <c r="A8" s="4" t="s">
        <v>466</v>
      </c>
      <c r="B8" s="5" t="n">
        <v>3638555</v>
      </c>
    </row>
    <row r="9" spans="1:3">
      <c r="A9" s="4" t="s">
        <v>451</v>
      </c>
      <c r="B9" s="5" t="n">
        <v>6262593</v>
      </c>
      <c r="C9" s="7" t="n">
        <v>6558715</v>
      </c>
    </row>
    <row r="10" spans="1:3">
      <c r="A10" s="4" t="s">
        <v>467</v>
      </c>
      <c r="B10" s="5" t="n">
        <v>321720</v>
      </c>
    </row>
    <row r="11" spans="1:3">
      <c r="A11" s="4" t="s">
        <v>468</v>
      </c>
      <c r="B11" s="5" t="n">
        <v>1148598</v>
      </c>
    </row>
    <row r="12" spans="1:3">
      <c r="A12" s="4" t="s">
        <v>469</v>
      </c>
      <c r="B12" s="5" t="n">
        <v>835694</v>
      </c>
    </row>
    <row r="13" spans="1:3">
      <c r="A13" s="4" t="s">
        <v>470</v>
      </c>
      <c r="B13" s="5" t="n">
        <v>325981</v>
      </c>
    </row>
    <row r="14" spans="1:3">
      <c r="A14" s="4" t="s">
        <v>471</v>
      </c>
      <c r="B14" s="5" t="n">
        <v>2631993</v>
      </c>
    </row>
    <row r="15" spans="1:3">
      <c r="A15" s="4" t="s">
        <v>472</v>
      </c>
      <c r="B15" s="5" t="n">
        <v>3594048</v>
      </c>
    </row>
    <row r="16" spans="1:3">
      <c r="A16" s="4" t="s">
        <v>454</v>
      </c>
      <c r="B16" s="7" t="n">
        <v>6226041</v>
      </c>
      <c r="C16" s="7" t="n">
        <v>6466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473</v>
      </c>
      <c r="B1" s="2" t="s">
        <v>1</v>
      </c>
    </row>
    <row r="2" spans="1:4">
      <c r="B2" s="2" t="s">
        <v>2</v>
      </c>
      <c r="C2" s="2" t="s">
        <v>76</v>
      </c>
      <c r="D2" s="2" t="s">
        <v>25</v>
      </c>
    </row>
    <row r="3" spans="1:4">
      <c r="A3" s="3" t="s">
        <v>474</v>
      </c>
    </row>
    <row r="4" spans="1:4">
      <c r="A4" s="4" t="s">
        <v>184</v>
      </c>
      <c r="B4" s="7" t="n">
        <v>271824000</v>
      </c>
      <c r="C4" s="7" t="n">
        <v>598740000</v>
      </c>
    </row>
    <row r="5" spans="1:4">
      <c r="A5" s="4" t="s">
        <v>475</v>
      </c>
      <c r="B5" s="5" t="n">
        <v>1700000</v>
      </c>
      <c r="C5" s="5" t="n">
        <v>5500000</v>
      </c>
    </row>
    <row r="6" spans="1:4">
      <c r="A6" s="4" t="s">
        <v>476</v>
      </c>
      <c r="B6" s="5" t="n">
        <v>0</v>
      </c>
      <c r="C6" s="5" t="n">
        <v>0</v>
      </c>
    </row>
    <row r="7" spans="1:4">
      <c r="A7" s="4" t="s">
        <v>477</v>
      </c>
      <c r="B7" s="5" t="n">
        <v>0</v>
      </c>
      <c r="C7" s="5" t="n">
        <v>0</v>
      </c>
    </row>
    <row r="8" spans="1:4">
      <c r="A8" s="4" t="s">
        <v>478</v>
      </c>
      <c r="B8" s="5" t="n">
        <v>-67000</v>
      </c>
      <c r="C8" s="7" t="n">
        <v>93000</v>
      </c>
    </row>
    <row r="9" spans="1:4">
      <c r="A9" s="4" t="s">
        <v>479</v>
      </c>
      <c r="B9" s="5" t="n">
        <v>6600000</v>
      </c>
    </row>
    <row r="10" spans="1:4">
      <c r="A10" s="4" t="s">
        <v>480</v>
      </c>
      <c r="B10" s="5" t="n">
        <v>6000000</v>
      </c>
      <c r="D10" s="7" t="n">
        <v>10000000</v>
      </c>
    </row>
    <row r="11" spans="1:4">
      <c r="A11" s="4" t="s">
        <v>481</v>
      </c>
      <c r="B11" s="5" t="n">
        <v>2900000</v>
      </c>
      <c r="D11" s="5" t="n">
        <v>2000000</v>
      </c>
    </row>
    <row r="12" spans="1:4">
      <c r="A12" s="4" t="s">
        <v>482</v>
      </c>
    </row>
    <row r="13" spans="1:4">
      <c r="A13" s="3" t="s">
        <v>474</v>
      </c>
    </row>
    <row r="14" spans="1:4">
      <c r="A14" s="4" t="s">
        <v>483</v>
      </c>
      <c r="B14" s="5" t="n">
        <v>5300000000</v>
      </c>
      <c r="D14" s="5" t="n">
        <v>5700000000</v>
      </c>
    </row>
    <row r="15" spans="1:4">
      <c r="A15" s="4" t="s">
        <v>484</v>
      </c>
    </row>
    <row r="16" spans="1:4">
      <c r="A16" s="3" t="s">
        <v>474</v>
      </c>
    </row>
    <row r="17" spans="1:4">
      <c r="A17" s="4" t="s">
        <v>483</v>
      </c>
      <c r="B17" s="7" t="n">
        <v>1800000000</v>
      </c>
      <c r="D17" s="7" t="n">
        <v>18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3456740</v>
      </c>
      <c r="C3" s="7" t="n">
        <v>4679413</v>
      </c>
    </row>
    <row r="4" spans="1:3">
      <c r="A4" s="4" t="s">
        <v>488</v>
      </c>
      <c r="B4" s="5" t="n">
        <v>-48408</v>
      </c>
      <c r="C4" s="5" t="n">
        <v>-93324</v>
      </c>
    </row>
    <row r="5" spans="1:3">
      <c r="A5" s="4" t="s">
        <v>489</v>
      </c>
      <c r="B5" s="5" t="n">
        <v>403237</v>
      </c>
      <c r="C5" s="5" t="n">
        <v>306173</v>
      </c>
    </row>
    <row r="6" spans="1:3">
      <c r="A6" s="4" t="s">
        <v>490</v>
      </c>
      <c r="B6" s="5" t="n">
        <v>-14250</v>
      </c>
      <c r="C6" s="5" t="n">
        <v>-13626</v>
      </c>
    </row>
    <row r="7" spans="1:3">
      <c r="A7" s="4" t="s">
        <v>491</v>
      </c>
      <c r="B7" s="5" t="n">
        <v>3859977</v>
      </c>
      <c r="C7" s="5" t="n">
        <v>4985586</v>
      </c>
    </row>
    <row r="8" spans="1:3">
      <c r="A8" s="4" t="s">
        <v>492</v>
      </c>
      <c r="B8" s="5" t="n">
        <v>-62658</v>
      </c>
      <c r="C8" s="5" t="n">
        <v>-106950</v>
      </c>
    </row>
    <row r="9" spans="1:3">
      <c r="A9" s="4" t="s">
        <v>455</v>
      </c>
    </row>
    <row r="10" spans="1:3">
      <c r="A10" s="3" t="s">
        <v>486</v>
      </c>
    </row>
    <row r="11" spans="1:3">
      <c r="A11" s="4" t="s">
        <v>487</v>
      </c>
      <c r="B11" s="5" t="n">
        <v>44232</v>
      </c>
      <c r="C11" s="5" t="n">
        <v>48678</v>
      </c>
    </row>
    <row r="12" spans="1:3">
      <c r="A12" s="4" t="s">
        <v>488</v>
      </c>
      <c r="B12" s="5" t="n">
        <v>-912</v>
      </c>
      <c r="C12" s="5" t="n">
        <v>-1526</v>
      </c>
    </row>
    <row r="13" spans="1:3">
      <c r="A13" s="4" t="s">
        <v>489</v>
      </c>
      <c r="B13" s="5" t="n">
        <v>9761</v>
      </c>
    </row>
    <row r="14" spans="1:3">
      <c r="A14" s="4" t="s">
        <v>490</v>
      </c>
      <c r="B14" s="5" t="n">
        <v>-283</v>
      </c>
    </row>
    <row r="15" spans="1:3">
      <c r="A15" s="4" t="s">
        <v>491</v>
      </c>
      <c r="B15" s="5" t="n">
        <v>53993</v>
      </c>
      <c r="C15" s="5" t="n">
        <v>48678</v>
      </c>
    </row>
    <row r="16" spans="1:3">
      <c r="A16" s="4" t="s">
        <v>492</v>
      </c>
      <c r="B16" s="5" t="n">
        <v>-1195</v>
      </c>
      <c r="C16" s="5" t="n">
        <v>-1526</v>
      </c>
    </row>
    <row r="17" spans="1:3">
      <c r="A17" s="4" t="s">
        <v>456</v>
      </c>
    </row>
    <row r="18" spans="1:3">
      <c r="A18" s="3" t="s">
        <v>486</v>
      </c>
    </row>
    <row r="19" spans="1:3">
      <c r="A19" s="4" t="s">
        <v>487</v>
      </c>
      <c r="B19" s="5" t="n">
        <v>21998</v>
      </c>
      <c r="C19" s="5" t="n">
        <v>103979</v>
      </c>
    </row>
    <row r="20" spans="1:3">
      <c r="A20" s="4" t="s">
        <v>488</v>
      </c>
      <c r="B20" s="5" t="n">
        <v>-4</v>
      </c>
      <c r="C20" s="5" t="n">
        <v>-34</v>
      </c>
    </row>
    <row r="21" spans="1:3">
      <c r="A21" s="4" t="s">
        <v>489</v>
      </c>
      <c r="C21" s="5" t="n">
        <v>9989</v>
      </c>
    </row>
    <row r="22" spans="1:3">
      <c r="A22" s="4" t="s">
        <v>490</v>
      </c>
      <c r="C22" s="5" t="n">
        <v>-14</v>
      </c>
    </row>
    <row r="23" spans="1:3">
      <c r="A23" s="4" t="s">
        <v>491</v>
      </c>
      <c r="B23" s="5" t="n">
        <v>21998</v>
      </c>
      <c r="C23" s="5" t="n">
        <v>113968</v>
      </c>
    </row>
    <row r="24" spans="1:3">
      <c r="A24" s="4" t="s">
        <v>492</v>
      </c>
      <c r="B24" s="5" t="n">
        <v>-4</v>
      </c>
      <c r="C24" s="5" t="n">
        <v>-48</v>
      </c>
    </row>
    <row r="25" spans="1:3">
      <c r="A25" s="4" t="s">
        <v>457</v>
      </c>
    </row>
    <row r="26" spans="1:3">
      <c r="A26" s="3" t="s">
        <v>486</v>
      </c>
    </row>
    <row r="27" spans="1:3">
      <c r="A27" s="4" t="s">
        <v>487</v>
      </c>
      <c r="B27" s="5" t="n">
        <v>2503006</v>
      </c>
      <c r="C27" s="5" t="n">
        <v>2735868</v>
      </c>
    </row>
    <row r="28" spans="1:3">
      <c r="A28" s="4" t="s">
        <v>488</v>
      </c>
      <c r="B28" s="5" t="n">
        <v>-38410</v>
      </c>
      <c r="C28" s="5" t="n">
        <v>-55035</v>
      </c>
    </row>
    <row r="29" spans="1:3">
      <c r="A29" s="4" t="s">
        <v>489</v>
      </c>
      <c r="B29" s="5" t="n">
        <v>323178</v>
      </c>
      <c r="C29" s="5" t="n">
        <v>269637</v>
      </c>
    </row>
    <row r="30" spans="1:3">
      <c r="A30" s="4" t="s">
        <v>490</v>
      </c>
      <c r="B30" s="5" t="n">
        <v>-12194</v>
      </c>
      <c r="C30" s="5" t="n">
        <v>-13425</v>
      </c>
    </row>
    <row r="31" spans="1:3">
      <c r="A31" s="4" t="s">
        <v>491</v>
      </c>
      <c r="B31" s="5" t="n">
        <v>2826184</v>
      </c>
      <c r="C31" s="5" t="n">
        <v>3005505</v>
      </c>
    </row>
    <row r="32" spans="1:3">
      <c r="A32" s="4" t="s">
        <v>492</v>
      </c>
      <c r="B32" s="5" t="n">
        <v>-50604</v>
      </c>
      <c r="C32" s="5" t="n">
        <v>-68460</v>
      </c>
    </row>
    <row r="33" spans="1:3">
      <c r="A33" s="4" t="s">
        <v>458</v>
      </c>
    </row>
    <row r="34" spans="1:3">
      <c r="A34" s="3" t="s">
        <v>486</v>
      </c>
    </row>
    <row r="35" spans="1:3">
      <c r="A35" s="4" t="s">
        <v>487</v>
      </c>
      <c r="B35" s="5" t="n">
        <v>863072</v>
      </c>
      <c r="C35" s="5" t="n">
        <v>1748922</v>
      </c>
    </row>
    <row r="36" spans="1:3">
      <c r="A36" s="4" t="s">
        <v>488</v>
      </c>
      <c r="B36" s="5" t="n">
        <v>-9057</v>
      </c>
      <c r="C36" s="5" t="n">
        <v>-36639</v>
      </c>
    </row>
    <row r="37" spans="1:3">
      <c r="A37" s="4" t="s">
        <v>489</v>
      </c>
      <c r="B37" s="5" t="n">
        <v>59299</v>
      </c>
      <c r="C37" s="5" t="n">
        <v>8565</v>
      </c>
    </row>
    <row r="38" spans="1:3">
      <c r="A38" s="4" t="s">
        <v>490</v>
      </c>
      <c r="B38" s="5" t="n">
        <v>-1770</v>
      </c>
      <c r="C38" s="5" t="n">
        <v>-150</v>
      </c>
    </row>
    <row r="39" spans="1:3">
      <c r="A39" s="4" t="s">
        <v>491</v>
      </c>
      <c r="B39" s="5" t="n">
        <v>922371</v>
      </c>
      <c r="C39" s="5" t="n">
        <v>1757487</v>
      </c>
    </row>
    <row r="40" spans="1:3">
      <c r="A40" s="4" t="s">
        <v>492</v>
      </c>
      <c r="B40" s="5" t="n">
        <v>-10827</v>
      </c>
      <c r="C40" s="5" t="n">
        <v>-36789</v>
      </c>
    </row>
    <row r="41" spans="1:3">
      <c r="A41" s="4" t="s">
        <v>459</v>
      </c>
    </row>
    <row r="42" spans="1:3">
      <c r="A42" s="3" t="s">
        <v>486</v>
      </c>
    </row>
    <row r="43" spans="1:3">
      <c r="A43" s="4" t="s">
        <v>487</v>
      </c>
      <c r="B43" s="5" t="n">
        <v>24432</v>
      </c>
      <c r="C43" s="5" t="n">
        <v>41966</v>
      </c>
    </row>
    <row r="44" spans="1:3">
      <c r="A44" s="4" t="s">
        <v>488</v>
      </c>
      <c r="B44" s="5" t="n">
        <v>-25</v>
      </c>
      <c r="C44" s="5" t="n">
        <v>-90</v>
      </c>
    </row>
    <row r="45" spans="1:3">
      <c r="A45" s="4" t="s">
        <v>489</v>
      </c>
      <c r="B45" s="5" t="n">
        <v>10999</v>
      </c>
      <c r="C45" s="5" t="n">
        <v>17982</v>
      </c>
    </row>
    <row r="46" spans="1:3">
      <c r="A46" s="4" t="s">
        <v>490</v>
      </c>
      <c r="B46" s="5" t="n">
        <v>-3</v>
      </c>
      <c r="C46" s="5" t="n">
        <v>-37</v>
      </c>
    </row>
    <row r="47" spans="1:3">
      <c r="A47" s="4" t="s">
        <v>491</v>
      </c>
      <c r="B47" s="5" t="n">
        <v>35431</v>
      </c>
      <c r="C47" s="5" t="n">
        <v>59948</v>
      </c>
    </row>
    <row r="48" spans="1:3">
      <c r="A48" s="4" t="s">
        <v>492</v>
      </c>
      <c r="B48" s="7" t="n">
        <v>-28</v>
      </c>
      <c r="C48" s="7" t="n">
        <v>-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224</v>
      </c>
    </row>
    <row r="3" spans="1:3">
      <c r="A3" s="4" t="s">
        <v>461</v>
      </c>
      <c r="B3" s="7" t="n">
        <v>5389</v>
      </c>
      <c r="C3" s="7" t="n">
        <v>6077</v>
      </c>
    </row>
    <row r="4" spans="1:3">
      <c r="A4" s="4" t="s">
        <v>462</v>
      </c>
      <c r="B4" s="5" t="n">
        <v>106679</v>
      </c>
      <c r="C4" s="5" t="n">
        <v>82650</v>
      </c>
    </row>
    <row r="5" spans="1:3">
      <c r="A5" s="4" t="s">
        <v>463</v>
      </c>
      <c r="B5" s="5" t="n">
        <v>368156</v>
      </c>
      <c r="C5" s="5" t="n">
        <v>341741</v>
      </c>
    </row>
    <row r="6" spans="1:3">
      <c r="A6" s="4" t="s">
        <v>464</v>
      </c>
      <c r="B6" s="5" t="n">
        <v>799300</v>
      </c>
      <c r="C6" s="5" t="n">
        <v>685464</v>
      </c>
    </row>
    <row r="7" spans="1:3">
      <c r="A7" s="4" t="s">
        <v>494</v>
      </c>
      <c r="B7" s="5" t="n">
        <v>1279524</v>
      </c>
      <c r="C7" s="5" t="n">
        <v>1115932</v>
      </c>
    </row>
    <row r="8" spans="1:3">
      <c r="A8" s="4" t="s">
        <v>495</v>
      </c>
      <c r="C8" s="5" t="n">
        <v>5</v>
      </c>
    </row>
    <row r="9" spans="1:3">
      <c r="A9" s="4" t="s">
        <v>496</v>
      </c>
      <c r="B9" s="5" t="n">
        <v>2239</v>
      </c>
      <c r="C9" s="5" t="n">
        <v>2376</v>
      </c>
    </row>
    <row r="10" spans="1:3">
      <c r="A10" s="4" t="s">
        <v>497</v>
      </c>
      <c r="B10" s="5" t="n">
        <v>5334</v>
      </c>
      <c r="C10" s="5" t="n">
        <v>8854</v>
      </c>
    </row>
    <row r="11" spans="1:3">
      <c r="A11" s="4" t="s">
        <v>498</v>
      </c>
      <c r="B11" s="5" t="n">
        <v>7226</v>
      </c>
      <c r="C11" s="5" t="n">
        <v>15717</v>
      </c>
    </row>
    <row r="12" spans="1:3">
      <c r="A12" s="4" t="s">
        <v>499</v>
      </c>
      <c r="B12" s="5" t="n">
        <v>14799</v>
      </c>
      <c r="C12" s="5" t="n">
        <v>26952</v>
      </c>
    </row>
    <row r="13" spans="1:3">
      <c r="A13" s="4" t="s">
        <v>500</v>
      </c>
      <c r="B13" s="5" t="n">
        <v>-38</v>
      </c>
      <c r="C13" s="5" t="n">
        <v>-947</v>
      </c>
    </row>
    <row r="14" spans="1:3">
      <c r="A14" s="4" t="s">
        <v>501</v>
      </c>
      <c r="B14" s="5" t="n">
        <v>-2089</v>
      </c>
      <c r="C14" s="5" t="n">
        <v>-1474</v>
      </c>
    </row>
    <row r="15" spans="1:3">
      <c r="A15" s="4" t="s">
        <v>502</v>
      </c>
      <c r="B15" s="5" t="n">
        <v>-19340</v>
      </c>
      <c r="C15" s="5" t="n">
        <v>-3021</v>
      </c>
    </row>
    <row r="16" spans="1:3">
      <c r="A16" s="4" t="s">
        <v>503</v>
      </c>
      <c r="B16" s="5" t="n">
        <v>-88179</v>
      </c>
      <c r="C16" s="5" t="n">
        <v>-31415</v>
      </c>
    </row>
    <row r="17" spans="1:3">
      <c r="A17" s="4" t="s">
        <v>504</v>
      </c>
      <c r="B17" s="5" t="n">
        <v>-109646</v>
      </c>
      <c r="C17" s="5" t="n">
        <v>-36857</v>
      </c>
    </row>
    <row r="18" spans="1:3">
      <c r="A18" s="4" t="s">
        <v>467</v>
      </c>
      <c r="B18" s="5" t="n">
        <v>5351</v>
      </c>
      <c r="C18" s="5" t="n">
        <v>5135</v>
      </c>
    </row>
    <row r="19" spans="1:3">
      <c r="A19" s="4" t="s">
        <v>468</v>
      </c>
      <c r="B19" s="5" t="n">
        <v>106829</v>
      </c>
      <c r="C19" s="5" t="n">
        <v>83552</v>
      </c>
    </row>
    <row r="20" spans="1:3">
      <c r="A20" s="4" t="s">
        <v>469</v>
      </c>
      <c r="B20" s="5" t="n">
        <v>354150</v>
      </c>
      <c r="C20" s="5" t="n">
        <v>347574</v>
      </c>
    </row>
    <row r="21" spans="1:3">
      <c r="A21" s="4" t="s">
        <v>470</v>
      </c>
      <c r="B21" s="5" t="n">
        <v>718347</v>
      </c>
      <c r="C21" s="5" t="n">
        <v>669766</v>
      </c>
    </row>
    <row r="22" spans="1:3">
      <c r="A22" s="4" t="s">
        <v>505</v>
      </c>
      <c r="B22" s="7" t="n">
        <v>1184677</v>
      </c>
      <c r="C22" s="7" t="n">
        <v>1106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65039</v>
      </c>
      <c r="C3" s="7" t="n">
        <v>68306</v>
      </c>
    </row>
    <row r="4" spans="1:3">
      <c r="A4" s="4" t="s">
        <v>509</v>
      </c>
    </row>
    <row r="5" spans="1:3">
      <c r="A5" s="3" t="s">
        <v>507</v>
      </c>
    </row>
    <row r="6" spans="1:3">
      <c r="A6" s="4" t="s">
        <v>510</v>
      </c>
      <c r="B6" s="5" t="n">
        <v>57446</v>
      </c>
      <c r="C6" s="5" t="n">
        <v>57538</v>
      </c>
    </row>
    <row r="7" spans="1:3">
      <c r="A7" s="4" t="s">
        <v>511</v>
      </c>
      <c r="B7" s="5" t="n">
        <v>7598</v>
      </c>
      <c r="C7" s="5" t="n">
        <v>10768</v>
      </c>
    </row>
    <row r="8" spans="1:3">
      <c r="A8" s="4" t="s">
        <v>512</v>
      </c>
      <c r="B8" s="5" t="n">
        <v>-5</v>
      </c>
      <c r="C8" s="5" t="n">
        <v>0</v>
      </c>
    </row>
    <row r="9" spans="1:3">
      <c r="A9" s="4" t="s">
        <v>508</v>
      </c>
      <c r="B9" s="5" t="n">
        <v>65039</v>
      </c>
      <c r="C9" s="5" t="n">
        <v>68306</v>
      </c>
    </row>
    <row r="10" spans="1:3">
      <c r="A10" s="4" t="s">
        <v>513</v>
      </c>
    </row>
    <row r="11" spans="1:3">
      <c r="A11" s="3" t="s">
        <v>507</v>
      </c>
    </row>
    <row r="12" spans="1:3">
      <c r="A12" s="4" t="s">
        <v>510</v>
      </c>
      <c r="B12" s="5" t="n">
        <v>33262</v>
      </c>
      <c r="C12" s="5" t="n">
        <v>33262</v>
      </c>
    </row>
    <row r="13" spans="1:3">
      <c r="A13" s="4" t="s">
        <v>511</v>
      </c>
      <c r="B13" s="5" t="n">
        <v>0</v>
      </c>
      <c r="C13" s="5" t="n">
        <v>0</v>
      </c>
    </row>
    <row r="14" spans="1:3">
      <c r="A14" s="4" t="s">
        <v>512</v>
      </c>
      <c r="B14" s="5" t="n">
        <v>0</v>
      </c>
      <c r="C14" s="5" t="n">
        <v>0</v>
      </c>
    </row>
    <row r="15" spans="1:3">
      <c r="A15" s="4" t="s">
        <v>508</v>
      </c>
      <c r="B15" s="5" t="n">
        <v>33262</v>
      </c>
      <c r="C15" s="5" t="n">
        <v>33262</v>
      </c>
    </row>
    <row r="16" spans="1:3">
      <c r="A16" s="4" t="s">
        <v>514</v>
      </c>
    </row>
    <row r="17" spans="1:3">
      <c r="A17" s="3" t="s">
        <v>507</v>
      </c>
    </row>
    <row r="18" spans="1:3">
      <c r="A18" s="4" t="s">
        <v>510</v>
      </c>
      <c r="B18" s="5" t="n">
        <v>3</v>
      </c>
      <c r="C18" s="5" t="n">
        <v>4</v>
      </c>
    </row>
    <row r="19" spans="1:3">
      <c r="A19" s="4" t="s">
        <v>511</v>
      </c>
      <c r="B19" s="5" t="n">
        <v>6002</v>
      </c>
      <c r="C19" s="5" t="n">
        <v>9948</v>
      </c>
    </row>
    <row r="20" spans="1:3">
      <c r="A20" s="4" t="s">
        <v>512</v>
      </c>
      <c r="B20" s="5" t="n">
        <v>0</v>
      </c>
      <c r="C20" s="5" t="n">
        <v>0</v>
      </c>
    </row>
    <row r="21" spans="1:3">
      <c r="A21" s="4" t="s">
        <v>508</v>
      </c>
      <c r="B21" s="5" t="n">
        <v>6005</v>
      </c>
      <c r="C21" s="5" t="n">
        <v>9952</v>
      </c>
    </row>
    <row r="22" spans="1:3">
      <c r="A22" s="4" t="s">
        <v>515</v>
      </c>
    </row>
    <row r="23" spans="1:3">
      <c r="A23" s="3" t="s">
        <v>507</v>
      </c>
    </row>
    <row r="24" spans="1:3">
      <c r="A24" s="4" t="s">
        <v>510</v>
      </c>
      <c r="B24" s="5" t="n">
        <v>24181</v>
      </c>
      <c r="C24" s="5" t="n">
        <v>24272</v>
      </c>
    </row>
    <row r="25" spans="1:3">
      <c r="A25" s="4" t="s">
        <v>511</v>
      </c>
      <c r="B25" s="5" t="n">
        <v>1596</v>
      </c>
      <c r="C25" s="5" t="n">
        <v>820</v>
      </c>
    </row>
    <row r="26" spans="1:3">
      <c r="A26" s="4" t="s">
        <v>512</v>
      </c>
      <c r="B26" s="5" t="n">
        <v>-5</v>
      </c>
      <c r="C26" s="5" t="n">
        <v>0</v>
      </c>
    </row>
    <row r="27" spans="1:3">
      <c r="A27" s="4" t="s">
        <v>508</v>
      </c>
      <c r="B27" s="7" t="n">
        <v>25772</v>
      </c>
      <c r="C27" s="7" t="n">
        <v>25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442</v>
      </c>
    </row>
    <row r="2" spans="1:3">
      <c r="B2" s="2" t="s">
        <v>2</v>
      </c>
      <c r="C2" s="2" t="s">
        <v>25</v>
      </c>
    </row>
    <row r="3" spans="1:3">
      <c r="A3" s="3" t="s">
        <v>517</v>
      </c>
    </row>
    <row r="4" spans="1:3">
      <c r="A4" s="4" t="s">
        <v>435</v>
      </c>
      <c r="B4" s="7" t="n">
        <v>180867</v>
      </c>
      <c r="C4" s="7" t="n">
        <v>180867</v>
      </c>
    </row>
    <row r="5" spans="1:3">
      <c r="A5" s="4" t="s">
        <v>518</v>
      </c>
      <c r="B5" s="5" t="n">
        <v>180867</v>
      </c>
    </row>
    <row r="6" spans="1:3">
      <c r="A6" s="4" t="s">
        <v>519</v>
      </c>
      <c r="C6" s="5" t="n">
        <v>50</v>
      </c>
    </row>
    <row r="7" spans="1:3">
      <c r="A7" s="4" t="s">
        <v>520</v>
      </c>
      <c r="B7" s="5" t="n">
        <v>-47529</v>
      </c>
      <c r="C7" s="5" t="n">
        <v>-47529</v>
      </c>
    </row>
    <row r="8" spans="1:3">
      <c r="A8" s="4" t="s">
        <v>521</v>
      </c>
    </row>
    <row r="9" spans="1:3">
      <c r="A9" s="3" t="s">
        <v>517</v>
      </c>
    </row>
    <row r="10" spans="1:3">
      <c r="A10" s="4" t="s">
        <v>435</v>
      </c>
      <c r="C10" s="5" t="n">
        <v>228396</v>
      </c>
    </row>
    <row r="11" spans="1:3">
      <c r="A11" s="4" t="s">
        <v>518</v>
      </c>
      <c r="B11" s="5" t="n">
        <v>228396</v>
      </c>
      <c r="C11" s="5" t="n">
        <v>228346</v>
      </c>
    </row>
    <row r="12" spans="1:3">
      <c r="A12" s="4" t="s">
        <v>522</v>
      </c>
    </row>
    <row r="13" spans="1:3">
      <c r="A13" s="3" t="s">
        <v>517</v>
      </c>
    </row>
    <row r="14" spans="1:3">
      <c r="A14" s="4" t="s">
        <v>435</v>
      </c>
      <c r="B14" s="5" t="n">
        <v>180867</v>
      </c>
      <c r="C14" s="5" t="n">
        <v>180867</v>
      </c>
    </row>
    <row r="15" spans="1:3">
      <c r="A15" s="4" t="s">
        <v>518</v>
      </c>
      <c r="B15" s="5" t="n">
        <v>180867</v>
      </c>
    </row>
    <row r="16" spans="1:3">
      <c r="A16" s="4" t="s">
        <v>523</v>
      </c>
    </row>
    <row r="17" spans="1:3">
      <c r="A17" s="3" t="s">
        <v>517</v>
      </c>
    </row>
    <row r="18" spans="1:3">
      <c r="A18" s="4" t="s">
        <v>519</v>
      </c>
      <c r="C18" s="5" t="n">
        <v>50</v>
      </c>
    </row>
    <row r="19" spans="1:3">
      <c r="A19" s="4" t="s">
        <v>524</v>
      </c>
    </row>
    <row r="20" spans="1:3">
      <c r="A20" s="3" t="s">
        <v>517</v>
      </c>
    </row>
    <row r="21" spans="1:3">
      <c r="A21" s="4" t="s">
        <v>435</v>
      </c>
      <c r="C21" s="5" t="n">
        <v>161391</v>
      </c>
    </row>
    <row r="22" spans="1:3">
      <c r="A22" s="4" t="s">
        <v>518</v>
      </c>
      <c r="B22" s="5" t="n">
        <v>161391</v>
      </c>
      <c r="C22" s="5" t="n">
        <v>161341</v>
      </c>
    </row>
    <row r="23" spans="1:3">
      <c r="A23" s="4" t="s">
        <v>525</v>
      </c>
    </row>
    <row r="24" spans="1:3">
      <c r="A24" s="3" t="s">
        <v>517</v>
      </c>
    </row>
    <row r="25" spans="1:3">
      <c r="A25" s="4" t="s">
        <v>435</v>
      </c>
      <c r="B25" s="5" t="n">
        <v>161391</v>
      </c>
      <c r="C25" s="5" t="n">
        <v>161391</v>
      </c>
    </row>
    <row r="26" spans="1:3">
      <c r="A26" s="4" t="s">
        <v>518</v>
      </c>
      <c r="B26" s="5" t="n">
        <v>161391</v>
      </c>
    </row>
    <row r="27" spans="1:3">
      <c r="A27" s="4" t="s">
        <v>526</v>
      </c>
    </row>
    <row r="28" spans="1:3">
      <c r="A28" s="3" t="s">
        <v>517</v>
      </c>
    </row>
    <row r="29" spans="1:3">
      <c r="A29" s="4" t="s">
        <v>520</v>
      </c>
      <c r="B29" s="5" t="n">
        <v>-47529</v>
      </c>
      <c r="C29" s="5" t="n">
        <v>-47529</v>
      </c>
    </row>
    <row r="30" spans="1:3">
      <c r="A30" s="4" t="s">
        <v>527</v>
      </c>
    </row>
    <row r="31" spans="1:3">
      <c r="A31" s="3" t="s">
        <v>517</v>
      </c>
    </row>
    <row r="32" spans="1:3">
      <c r="A32" s="4" t="s">
        <v>435</v>
      </c>
      <c r="C32" s="5" t="n">
        <v>47529</v>
      </c>
    </row>
    <row r="33" spans="1:3">
      <c r="A33" s="4" t="s">
        <v>518</v>
      </c>
      <c r="B33" s="5" t="n">
        <v>47529</v>
      </c>
      <c r="C33" s="5" t="n">
        <v>47529</v>
      </c>
    </row>
    <row r="34" spans="1:3">
      <c r="A34" s="4" t="s">
        <v>528</v>
      </c>
    </row>
    <row r="35" spans="1:3">
      <c r="A35" s="3" t="s">
        <v>517</v>
      </c>
    </row>
    <row r="36" spans="1:3">
      <c r="A36" s="4" t="s">
        <v>435</v>
      </c>
      <c r="C36" s="5" t="n">
        <v>19476</v>
      </c>
    </row>
    <row r="37" spans="1:3">
      <c r="A37" s="4" t="s">
        <v>518</v>
      </c>
      <c r="B37" s="5" t="n">
        <v>19476</v>
      </c>
      <c r="C37" s="5" t="n">
        <v>19476</v>
      </c>
    </row>
    <row r="38" spans="1:3">
      <c r="A38" s="4" t="s">
        <v>529</v>
      </c>
    </row>
    <row r="39" spans="1:3">
      <c r="A39" s="3" t="s">
        <v>517</v>
      </c>
    </row>
    <row r="40" spans="1:3">
      <c r="A40" s="4" t="s">
        <v>435</v>
      </c>
      <c r="B40" s="5" t="n">
        <v>19476</v>
      </c>
      <c r="C40" s="7" t="n">
        <v>19476</v>
      </c>
    </row>
    <row r="41" spans="1:3">
      <c r="A41" s="4" t="s">
        <v>518</v>
      </c>
      <c r="B41" s="7" t="n">
        <v>19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0</v>
      </c>
      <c r="B1" s="2" t="s">
        <v>2</v>
      </c>
      <c r="C1" s="2" t="s">
        <v>25</v>
      </c>
    </row>
    <row r="2" spans="1:3">
      <c r="A2" s="3" t="s">
        <v>531</v>
      </c>
    </row>
    <row r="3" spans="1:3">
      <c r="A3" s="4" t="s">
        <v>532</v>
      </c>
      <c r="B3" s="7" t="n">
        <v>126978</v>
      </c>
      <c r="C3" s="7" t="n">
        <v>125024</v>
      </c>
    </row>
    <row r="4" spans="1:3">
      <c r="A4" s="4" t="s">
        <v>533</v>
      </c>
      <c r="B4" s="5" t="n">
        <v>102364</v>
      </c>
      <c r="C4" s="5" t="n">
        <v>98394</v>
      </c>
    </row>
    <row r="5" spans="1:3">
      <c r="A5" s="4" t="s">
        <v>534</v>
      </c>
      <c r="B5" s="5" t="n">
        <v>24614</v>
      </c>
      <c r="C5" s="5" t="n">
        <v>26630</v>
      </c>
    </row>
    <row r="6" spans="1:3">
      <c r="A6" s="4" t="s">
        <v>535</v>
      </c>
    </row>
    <row r="7" spans="1:3">
      <c r="A7" s="3" t="s">
        <v>531</v>
      </c>
    </row>
    <row r="8" spans="1:3">
      <c r="A8" s="4" t="s">
        <v>532</v>
      </c>
      <c r="B8" s="5" t="n">
        <v>49481</v>
      </c>
      <c r="C8" s="5" t="n">
        <v>47527</v>
      </c>
    </row>
    <row r="9" spans="1:3">
      <c r="A9" s="4" t="s">
        <v>533</v>
      </c>
      <c r="B9" s="5" t="n">
        <v>40632</v>
      </c>
      <c r="C9" s="5" t="n">
        <v>39040</v>
      </c>
    </row>
    <row r="10" spans="1:3">
      <c r="A10" s="4" t="s">
        <v>534</v>
      </c>
      <c r="B10" s="5" t="n">
        <v>8849</v>
      </c>
      <c r="C10" s="5" t="n">
        <v>8487</v>
      </c>
    </row>
    <row r="11" spans="1:3">
      <c r="A11" s="4" t="s">
        <v>536</v>
      </c>
    </row>
    <row r="12" spans="1:3">
      <c r="A12" s="3" t="s">
        <v>531</v>
      </c>
    </row>
    <row r="13" spans="1:3">
      <c r="A13" s="4" t="s">
        <v>532</v>
      </c>
      <c r="B13" s="5" t="n">
        <v>74243</v>
      </c>
      <c r="C13" s="5" t="n">
        <v>74243</v>
      </c>
    </row>
    <row r="14" spans="1:3">
      <c r="A14" s="4" t="s">
        <v>533</v>
      </c>
      <c r="B14" s="5" t="n">
        <v>58484</v>
      </c>
      <c r="C14" s="5" t="n">
        <v>56352</v>
      </c>
    </row>
    <row r="15" spans="1:3">
      <c r="A15" s="4" t="s">
        <v>534</v>
      </c>
      <c r="B15" s="5" t="n">
        <v>15759</v>
      </c>
      <c r="C15" s="5" t="n">
        <v>17891</v>
      </c>
    </row>
    <row r="16" spans="1:3">
      <c r="A16" s="4" t="s">
        <v>537</v>
      </c>
    </row>
    <row r="17" spans="1:3">
      <c r="A17" s="3" t="s">
        <v>531</v>
      </c>
    </row>
    <row r="18" spans="1:3">
      <c r="A18" s="4" t="s">
        <v>532</v>
      </c>
      <c r="B18" s="5" t="n">
        <v>3254</v>
      </c>
      <c r="C18" s="5" t="n">
        <v>3254</v>
      </c>
    </row>
    <row r="19" spans="1:3">
      <c r="A19" s="4" t="s">
        <v>533</v>
      </c>
      <c r="B19" s="5" t="n">
        <v>3248</v>
      </c>
      <c r="C19" s="5" t="n">
        <v>3002</v>
      </c>
    </row>
    <row r="20" spans="1:3">
      <c r="A20" s="4" t="s">
        <v>534</v>
      </c>
      <c r="B20" s="7" t="n">
        <v>6</v>
      </c>
      <c r="C20" s="7" t="n">
        <v>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0</v>
      </c>
      <c r="B1" s="2" t="s">
        <v>75</v>
      </c>
      <c r="D1" s="2" t="s">
        <v>1</v>
      </c>
    </row>
    <row r="2" spans="1:5">
      <c r="B2" s="2" t="s">
        <v>2</v>
      </c>
      <c r="C2" s="2" t="s">
        <v>76</v>
      </c>
      <c r="D2" s="2" t="s">
        <v>2</v>
      </c>
      <c r="E2" s="2" t="s">
        <v>76</v>
      </c>
    </row>
    <row r="3" spans="1:5">
      <c r="A3" s="3" t="s">
        <v>131</v>
      </c>
    </row>
    <row r="4" spans="1:5">
      <c r="A4" s="4" t="s">
        <v>132</v>
      </c>
      <c r="B4" s="7" t="n">
        <v>42821</v>
      </c>
      <c r="C4" s="7" t="n">
        <v>37518</v>
      </c>
      <c r="D4" s="7" t="n">
        <v>87002</v>
      </c>
      <c r="E4" s="7" t="n">
        <v>73921</v>
      </c>
    </row>
    <row r="5" spans="1:5">
      <c r="A5" s="3" t="s">
        <v>133</v>
      </c>
    </row>
    <row r="6" spans="1:5">
      <c r="A6" s="4" t="s">
        <v>134</v>
      </c>
      <c r="B6" s="5" t="n">
        <v>35311</v>
      </c>
      <c r="C6" s="5" t="n">
        <v>42273</v>
      </c>
      <c r="D6" s="5" t="n">
        <v>57582</v>
      </c>
      <c r="E6" s="5" t="n">
        <v>107585</v>
      </c>
    </row>
    <row r="7" spans="1:5">
      <c r="A7" s="4" t="s">
        <v>135</v>
      </c>
      <c r="B7" s="5" t="n">
        <v>-1280</v>
      </c>
      <c r="C7" s="5" t="n">
        <v>-2598</v>
      </c>
      <c r="D7" s="5" t="n">
        <v>-1748</v>
      </c>
      <c r="E7" s="5" t="n">
        <v>-5531</v>
      </c>
    </row>
    <row r="8" spans="1:5">
      <c r="A8" s="4" t="s">
        <v>136</v>
      </c>
      <c r="B8" s="5" t="n">
        <v>34031</v>
      </c>
      <c r="C8" s="5" t="n">
        <v>39675</v>
      </c>
      <c r="D8" s="5" t="n">
        <v>55834</v>
      </c>
      <c r="E8" s="5" t="n">
        <v>102054</v>
      </c>
    </row>
    <row r="9" spans="1:5">
      <c r="A9" s="4" t="s">
        <v>137</v>
      </c>
      <c r="B9" s="5" t="n">
        <v>-1157</v>
      </c>
      <c r="C9" s="5" t="n">
        <v>-2894</v>
      </c>
      <c r="D9" s="5" t="n">
        <v>-911</v>
      </c>
      <c r="E9" s="5" t="n">
        <v>-7034</v>
      </c>
    </row>
    <row r="10" spans="1:5">
      <c r="A10" s="4" t="s">
        <v>116</v>
      </c>
      <c r="B10" s="5" t="n">
        <v>-12340</v>
      </c>
      <c r="C10" s="5" t="n">
        <v>-13954</v>
      </c>
      <c r="D10" s="5" t="n">
        <v>-21006</v>
      </c>
      <c r="E10" s="5" t="n">
        <v>-36007</v>
      </c>
    </row>
    <row r="11" spans="1:5">
      <c r="A11" s="4" t="s">
        <v>138</v>
      </c>
      <c r="B11" s="5" t="n">
        <v>20534</v>
      </c>
      <c r="C11" s="5" t="n">
        <v>22827</v>
      </c>
      <c r="D11" s="5" t="n">
        <v>33917</v>
      </c>
      <c r="E11" s="5" t="n">
        <v>59013</v>
      </c>
    </row>
    <row r="12" spans="1:5">
      <c r="A12" s="4" t="s">
        <v>139</v>
      </c>
      <c r="B12" s="7" t="n">
        <v>63355</v>
      </c>
      <c r="C12" s="7" t="n">
        <v>60345</v>
      </c>
      <c r="D12" s="7" t="n">
        <v>120919</v>
      </c>
      <c r="E12" s="7" t="n">
        <v>1329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8</v>
      </c>
      <c r="B1" s="2" t="s">
        <v>75</v>
      </c>
      <c r="D1" s="2" t="s">
        <v>1</v>
      </c>
    </row>
    <row r="2" spans="1:5">
      <c r="B2" s="2" t="s">
        <v>2</v>
      </c>
      <c r="C2" s="2" t="s">
        <v>76</v>
      </c>
      <c r="D2" s="2" t="s">
        <v>2</v>
      </c>
      <c r="E2" s="2" t="s">
        <v>76</v>
      </c>
    </row>
    <row r="3" spans="1:5">
      <c r="A3" s="3" t="s">
        <v>227</v>
      </c>
    </row>
    <row r="4" spans="1:5">
      <c r="A4" s="4" t="s">
        <v>539</v>
      </c>
      <c r="B4" s="7" t="n">
        <v>1924</v>
      </c>
      <c r="C4" s="7" t="n">
        <v>2237</v>
      </c>
      <c r="D4" s="7" t="n">
        <v>3970</v>
      </c>
      <c r="E4" s="7" t="n">
        <v>45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40</v>
      </c>
      <c r="B1" s="2" t="s">
        <v>365</v>
      </c>
    </row>
    <row r="2" spans="1:2">
      <c r="A2" s="3" t="s">
        <v>227</v>
      </c>
    </row>
    <row r="3" spans="1:2">
      <c r="A3" s="4" t="s">
        <v>541</v>
      </c>
      <c r="B3" s="7" t="n">
        <v>3354</v>
      </c>
    </row>
    <row r="4" spans="1:2">
      <c r="A4" s="4" t="s">
        <v>542</v>
      </c>
      <c r="B4" s="5" t="n">
        <v>6007</v>
      </c>
    </row>
    <row r="5" spans="1:2">
      <c r="A5" s="4" t="s">
        <v>543</v>
      </c>
      <c r="B5" s="5" t="n">
        <v>4944</v>
      </c>
    </row>
    <row r="6" spans="1:2">
      <c r="A6" s="4" t="s">
        <v>544</v>
      </c>
      <c r="B6" s="5" t="n">
        <v>3925</v>
      </c>
    </row>
    <row r="7" spans="1:2">
      <c r="A7" s="4" t="s">
        <v>545</v>
      </c>
      <c r="B7" s="5" t="n">
        <v>2855</v>
      </c>
    </row>
    <row r="8" spans="1:2">
      <c r="A8" s="4" t="s">
        <v>546</v>
      </c>
      <c r="B8" s="7" t="n">
        <v>19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65</v>
      </c>
    </row>
    <row r="2" spans="1:2">
      <c r="A2" s="3" t="s">
        <v>548</v>
      </c>
    </row>
    <row r="3" spans="1:2">
      <c r="A3" s="4" t="s">
        <v>549</v>
      </c>
      <c r="B3" s="7" t="n">
        <v>1178116</v>
      </c>
    </row>
    <row r="4" spans="1:2">
      <c r="A4" s="4" t="s">
        <v>455</v>
      </c>
    </row>
    <row r="5" spans="1:2">
      <c r="A5" s="3" t="s">
        <v>548</v>
      </c>
    </row>
    <row r="6" spans="1:2">
      <c r="A6" s="4" t="s">
        <v>549</v>
      </c>
      <c r="B6" s="5" t="n">
        <v>27674</v>
      </c>
    </row>
    <row r="7" spans="1:2">
      <c r="A7" s="4" t="s">
        <v>456</v>
      </c>
    </row>
    <row r="8" spans="1:2">
      <c r="A8" s="3" t="s">
        <v>548</v>
      </c>
    </row>
    <row r="9" spans="1:2">
      <c r="A9" s="4" t="s">
        <v>549</v>
      </c>
      <c r="B9" s="5" t="n">
        <v>1150442</v>
      </c>
    </row>
    <row r="10" spans="1:2">
      <c r="A10" s="4" t="s">
        <v>550</v>
      </c>
    </row>
    <row r="11" spans="1:2">
      <c r="A11" s="3" t="s">
        <v>548</v>
      </c>
    </row>
    <row r="12" spans="1:2">
      <c r="A12" s="4" t="s">
        <v>549</v>
      </c>
      <c r="B12" s="5" t="n">
        <v>1</v>
      </c>
    </row>
    <row r="13" spans="1:2">
      <c r="A13" s="4" t="s">
        <v>551</v>
      </c>
    </row>
    <row r="14" spans="1:2">
      <c r="A14" s="3" t="s">
        <v>548</v>
      </c>
    </row>
    <row r="15" spans="1:2">
      <c r="A15" s="4" t="s">
        <v>549</v>
      </c>
      <c r="B15" s="5" t="n">
        <v>1</v>
      </c>
    </row>
    <row r="16" spans="1:2">
      <c r="A16" s="4" t="s">
        <v>552</v>
      </c>
    </row>
    <row r="17" spans="1:2">
      <c r="A17" s="3" t="s">
        <v>548</v>
      </c>
    </row>
    <row r="18" spans="1:2">
      <c r="A18" s="4" t="s">
        <v>549</v>
      </c>
      <c r="B18" s="5" t="n">
        <v>1175015</v>
      </c>
    </row>
    <row r="19" spans="1:2">
      <c r="A19" s="4" t="s">
        <v>553</v>
      </c>
    </row>
    <row r="20" spans="1:2">
      <c r="A20" s="3" t="s">
        <v>548</v>
      </c>
    </row>
    <row r="21" spans="1:2">
      <c r="A21" s="4" t="s">
        <v>549</v>
      </c>
      <c r="B21" s="5" t="n">
        <v>27674</v>
      </c>
    </row>
    <row r="22" spans="1:2">
      <c r="A22" s="4" t="s">
        <v>554</v>
      </c>
    </row>
    <row r="23" spans="1:2">
      <c r="A23" s="3" t="s">
        <v>548</v>
      </c>
    </row>
    <row r="24" spans="1:2">
      <c r="A24" s="4" t="s">
        <v>549</v>
      </c>
      <c r="B24" s="5" t="n">
        <v>1147341</v>
      </c>
    </row>
    <row r="25" spans="1:2">
      <c r="A25" s="4" t="s">
        <v>555</v>
      </c>
    </row>
    <row r="26" spans="1:2">
      <c r="A26" s="3" t="s">
        <v>548</v>
      </c>
    </row>
    <row r="27" spans="1:2">
      <c r="A27" s="4" t="s">
        <v>549</v>
      </c>
      <c r="B27" s="5" t="n">
        <v>3100</v>
      </c>
    </row>
    <row r="28" spans="1:2">
      <c r="A28" s="4" t="s">
        <v>556</v>
      </c>
    </row>
    <row r="29" spans="1:2">
      <c r="A29" s="3" t="s">
        <v>548</v>
      </c>
    </row>
    <row r="30" spans="1:2">
      <c r="A30" s="4" t="s">
        <v>549</v>
      </c>
      <c r="B30" s="7" t="n">
        <v>3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57</v>
      </c>
      <c r="B1" s="2" t="s">
        <v>1</v>
      </c>
      <c r="C1" s="2" t="s">
        <v>442</v>
      </c>
    </row>
    <row r="2" spans="1:3">
      <c r="B2" s="2" t="s">
        <v>2</v>
      </c>
      <c r="C2" s="2" t="s">
        <v>25</v>
      </c>
    </row>
    <row r="3" spans="1:3">
      <c r="A3" s="3" t="s">
        <v>233</v>
      </c>
    </row>
    <row r="4" spans="1:3">
      <c r="A4" s="4" t="s">
        <v>558</v>
      </c>
      <c r="B4" s="5" t="n">
        <v>2</v>
      </c>
      <c r="C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9</v>
      </c>
      <c r="B1" s="2" t="s">
        <v>75</v>
      </c>
      <c r="D1" s="2" t="s">
        <v>1</v>
      </c>
    </row>
    <row r="2" spans="1:5">
      <c r="B2" s="2" t="s">
        <v>2</v>
      </c>
      <c r="C2" s="2" t="s">
        <v>76</v>
      </c>
      <c r="D2" s="2" t="s">
        <v>2</v>
      </c>
      <c r="E2" s="2" t="s">
        <v>76</v>
      </c>
    </row>
    <row r="3" spans="1:5">
      <c r="A3" s="3" t="s">
        <v>560</v>
      </c>
    </row>
    <row r="4" spans="1:5">
      <c r="A4" s="4" t="s">
        <v>90</v>
      </c>
      <c r="B4" s="7" t="n">
        <v>137394</v>
      </c>
      <c r="C4" s="7" t="n">
        <v>121210</v>
      </c>
      <c r="D4" s="7" t="n">
        <v>271709</v>
      </c>
      <c r="E4" s="7" t="n">
        <v>239102</v>
      </c>
    </row>
    <row r="5" spans="1:5">
      <c r="A5" s="4" t="s">
        <v>91</v>
      </c>
      <c r="B5" s="5" t="n">
        <v>14500</v>
      </c>
      <c r="C5" s="5" t="n">
        <v>7000</v>
      </c>
      <c r="D5" s="5" t="n">
        <v>23500</v>
      </c>
      <c r="E5" s="5" t="n">
        <v>12000</v>
      </c>
    </row>
    <row r="6" spans="1:5">
      <c r="A6" s="4" t="s">
        <v>561</v>
      </c>
      <c r="B6" s="5" t="n">
        <v>110306</v>
      </c>
      <c r="C6" s="5" t="n">
        <v>102774</v>
      </c>
      <c r="D6" s="5" t="n">
        <v>213223</v>
      </c>
      <c r="E6" s="5" t="n">
        <v>200739</v>
      </c>
    </row>
    <row r="7" spans="1:5">
      <c r="A7" s="4" t="s">
        <v>562</v>
      </c>
      <c r="B7" s="5" t="n">
        <v>176939</v>
      </c>
      <c r="C7" s="5" t="n">
        <v>168419</v>
      </c>
      <c r="D7" s="5" t="n">
        <v>350749</v>
      </c>
      <c r="E7" s="5" t="n">
        <v>333687</v>
      </c>
    </row>
    <row r="8" spans="1:5">
      <c r="A8" s="4" t="s">
        <v>563</v>
      </c>
      <c r="B8" s="5" t="n">
        <v>56261</v>
      </c>
      <c r="C8" s="5" t="n">
        <v>48565</v>
      </c>
      <c r="D8" s="5" t="n">
        <v>110683</v>
      </c>
      <c r="E8" s="5" t="n">
        <v>94154</v>
      </c>
    </row>
    <row r="9" spans="1:5">
      <c r="A9" s="4" t="s">
        <v>116</v>
      </c>
      <c r="B9" s="5" t="n">
        <v>11490</v>
      </c>
      <c r="C9" s="5" t="n">
        <v>12102</v>
      </c>
      <c r="D9" s="5" t="n">
        <v>23936</v>
      </c>
      <c r="E9" s="5" t="n">
        <v>23342</v>
      </c>
    </row>
    <row r="10" spans="1:5">
      <c r="A10" s="4" t="s">
        <v>117</v>
      </c>
      <c r="B10" s="5" t="n">
        <v>44771</v>
      </c>
      <c r="C10" s="5" t="n">
        <v>36463</v>
      </c>
      <c r="D10" s="5" t="n">
        <v>86747</v>
      </c>
      <c r="E10" s="5" t="n">
        <v>70812</v>
      </c>
    </row>
    <row r="11" spans="1:5">
      <c r="A11" s="4" t="s">
        <v>564</v>
      </c>
      <c r="B11" s="5" t="n">
        <v>20315000</v>
      </c>
      <c r="C11" s="5" t="n">
        <v>19436000</v>
      </c>
      <c r="D11" s="5" t="n">
        <v>20275000</v>
      </c>
      <c r="E11" s="5" t="n">
        <v>19385000</v>
      </c>
    </row>
    <row r="12" spans="1:5">
      <c r="A12" s="4" t="s">
        <v>523</v>
      </c>
    </row>
    <row r="13" spans="1:5">
      <c r="A13" s="3" t="s">
        <v>560</v>
      </c>
    </row>
    <row r="14" spans="1:5">
      <c r="A14" s="4" t="s">
        <v>90</v>
      </c>
      <c r="B14" s="5" t="n">
        <v>134480</v>
      </c>
      <c r="C14" s="5" t="n">
        <v>118613</v>
      </c>
      <c r="D14" s="5" t="n">
        <v>266119</v>
      </c>
      <c r="E14" s="5" t="n">
        <v>233884</v>
      </c>
    </row>
    <row r="15" spans="1:5">
      <c r="A15" s="4" t="s">
        <v>91</v>
      </c>
      <c r="B15" s="5" t="n">
        <v>14500</v>
      </c>
      <c r="C15" s="5" t="n">
        <v>7000</v>
      </c>
      <c r="D15" s="5" t="n">
        <v>23500</v>
      </c>
      <c r="E15" s="5" t="n">
        <v>12000</v>
      </c>
    </row>
    <row r="16" spans="1:5">
      <c r="A16" s="4" t="s">
        <v>561</v>
      </c>
      <c r="B16" s="5" t="n">
        <v>86084</v>
      </c>
      <c r="C16" s="5" t="n">
        <v>79565</v>
      </c>
      <c r="D16" s="5" t="n">
        <v>165822</v>
      </c>
      <c r="E16" s="5" t="n">
        <v>154102</v>
      </c>
    </row>
    <row r="17" spans="1:5">
      <c r="A17" s="4" t="s">
        <v>562</v>
      </c>
      <c r="B17" s="5" t="n">
        <v>154474</v>
      </c>
      <c r="C17" s="5" t="n">
        <v>146950</v>
      </c>
      <c r="D17" s="5" t="n">
        <v>306689</v>
      </c>
      <c r="E17" s="5" t="n">
        <v>291253</v>
      </c>
    </row>
    <row r="18" spans="1:5">
      <c r="A18" s="4" t="s">
        <v>563</v>
      </c>
      <c r="B18" s="5" t="n">
        <v>51590</v>
      </c>
      <c r="C18" s="5" t="n">
        <v>44228</v>
      </c>
      <c r="D18" s="5" t="n">
        <v>101752</v>
      </c>
      <c r="E18" s="5" t="n">
        <v>84733</v>
      </c>
    </row>
    <row r="19" spans="1:5">
      <c r="A19" s="4" t="s">
        <v>116</v>
      </c>
      <c r="B19" s="5" t="n">
        <v>10560</v>
      </c>
      <c r="C19" s="5" t="n">
        <v>10991</v>
      </c>
      <c r="D19" s="5" t="n">
        <v>22032</v>
      </c>
      <c r="E19" s="5" t="n">
        <v>20919</v>
      </c>
    </row>
    <row r="20" spans="1:5">
      <c r="A20" s="4" t="s">
        <v>117</v>
      </c>
      <c r="B20" s="5" t="n">
        <v>41030</v>
      </c>
      <c r="C20" s="5" t="n">
        <v>33237</v>
      </c>
      <c r="D20" s="5" t="n">
        <v>79720</v>
      </c>
      <c r="E20" s="5" t="n">
        <v>63814</v>
      </c>
    </row>
    <row r="21" spans="1:5">
      <c r="A21" s="4" t="s">
        <v>564</v>
      </c>
      <c r="B21" s="5" t="n">
        <v>19560000</v>
      </c>
      <c r="C21" s="5" t="n">
        <v>18227950</v>
      </c>
      <c r="D21" s="5" t="n">
        <v>19479950</v>
      </c>
      <c r="E21" s="5" t="n">
        <v>18086900</v>
      </c>
    </row>
    <row r="22" spans="1:5">
      <c r="A22" s="4" t="s">
        <v>565</v>
      </c>
    </row>
    <row r="23" spans="1:5">
      <c r="A23" s="3" t="s">
        <v>560</v>
      </c>
    </row>
    <row r="24" spans="1:5">
      <c r="A24" s="4" t="s">
        <v>90</v>
      </c>
      <c r="B24" s="5" t="n">
        <v>2914</v>
      </c>
      <c r="C24" s="5" t="n">
        <v>2597</v>
      </c>
      <c r="D24" s="5" t="n">
        <v>5590</v>
      </c>
      <c r="E24" s="5" t="n">
        <v>5218</v>
      </c>
    </row>
    <row r="25" spans="1:5">
      <c r="A25" s="4" t="s">
        <v>561</v>
      </c>
      <c r="B25" s="5" t="n">
        <v>24222</v>
      </c>
      <c r="C25" s="5" t="n">
        <v>23209</v>
      </c>
      <c r="D25" s="5" t="n">
        <v>47401</v>
      </c>
      <c r="E25" s="5" t="n">
        <v>46637</v>
      </c>
    </row>
    <row r="26" spans="1:5">
      <c r="A26" s="4" t="s">
        <v>562</v>
      </c>
      <c r="B26" s="5" t="n">
        <v>22465</v>
      </c>
      <c r="C26" s="5" t="n">
        <v>21469</v>
      </c>
      <c r="D26" s="5" t="n">
        <v>44060</v>
      </c>
      <c r="E26" s="5" t="n">
        <v>42434</v>
      </c>
    </row>
    <row r="27" spans="1:5">
      <c r="A27" s="4" t="s">
        <v>563</v>
      </c>
      <c r="B27" s="5" t="n">
        <v>4671</v>
      </c>
      <c r="C27" s="5" t="n">
        <v>4337</v>
      </c>
      <c r="D27" s="5" t="n">
        <v>8931</v>
      </c>
      <c r="E27" s="5" t="n">
        <v>9421</v>
      </c>
    </row>
    <row r="28" spans="1:5">
      <c r="A28" s="4" t="s">
        <v>116</v>
      </c>
      <c r="B28" s="5" t="n">
        <v>930</v>
      </c>
      <c r="C28" s="5" t="n">
        <v>1111</v>
      </c>
      <c r="D28" s="5" t="n">
        <v>1904</v>
      </c>
      <c r="E28" s="5" t="n">
        <v>2423</v>
      </c>
    </row>
    <row r="29" spans="1:5">
      <c r="A29" s="4" t="s">
        <v>117</v>
      </c>
      <c r="B29" s="5" t="n">
        <v>3741</v>
      </c>
      <c r="C29" s="5" t="n">
        <v>3226</v>
      </c>
      <c r="D29" s="5" t="n">
        <v>7027</v>
      </c>
      <c r="E29" s="5" t="n">
        <v>6998</v>
      </c>
    </row>
    <row r="30" spans="1:5">
      <c r="A30" s="4" t="s">
        <v>564</v>
      </c>
      <c r="B30" s="7" t="n">
        <v>755000</v>
      </c>
      <c r="C30" s="7" t="n">
        <v>1208050</v>
      </c>
      <c r="D30" s="7" t="n">
        <v>795050</v>
      </c>
      <c r="E30" s="7" t="n">
        <v>1298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4" t="s">
        <v>567</v>
      </c>
    </row>
    <row r="3" spans="1:3">
      <c r="A3" s="3" t="s">
        <v>568</v>
      </c>
    </row>
    <row r="4" spans="1:3">
      <c r="A4" s="4" t="s">
        <v>569</v>
      </c>
      <c r="B4" s="7" t="n">
        <v>6363663</v>
      </c>
      <c r="C4" s="7" t="n">
        <v>6471404</v>
      </c>
    </row>
    <row r="5" spans="1:3">
      <c r="A5" s="4" t="s">
        <v>570</v>
      </c>
    </row>
    <row r="6" spans="1:3">
      <c r="A6" s="3" t="s">
        <v>568</v>
      </c>
    </row>
    <row r="7" spans="1:3">
      <c r="A7" s="4" t="s">
        <v>569</v>
      </c>
      <c r="B7" s="5" t="n">
        <v>2916976</v>
      </c>
      <c r="C7" s="5" t="n">
        <v>2798433</v>
      </c>
    </row>
    <row r="8" spans="1:3">
      <c r="A8" s="4" t="s">
        <v>571</v>
      </c>
    </row>
    <row r="9" spans="1:3">
      <c r="A9" s="3" t="s">
        <v>568</v>
      </c>
    </row>
    <row r="10" spans="1:3">
      <c r="A10" s="4" t="s">
        <v>569</v>
      </c>
      <c r="B10" s="5" t="n">
        <v>7170</v>
      </c>
      <c r="C10" s="5" t="n">
        <v>1098</v>
      </c>
    </row>
    <row r="11" spans="1:3">
      <c r="A11" s="4" t="s">
        <v>572</v>
      </c>
    </row>
    <row r="12" spans="1:3">
      <c r="A12" s="3" t="s">
        <v>568</v>
      </c>
    </row>
    <row r="13" spans="1:3">
      <c r="A13" s="4" t="s">
        <v>569</v>
      </c>
      <c r="B13" s="5" t="n">
        <v>321287</v>
      </c>
      <c r="C13" s="5" t="n">
        <v>376617</v>
      </c>
    </row>
    <row r="14" spans="1:3">
      <c r="A14" s="4" t="s">
        <v>573</v>
      </c>
    </row>
    <row r="15" spans="1:3">
      <c r="A15" s="3" t="s">
        <v>568</v>
      </c>
    </row>
    <row r="16" spans="1:3">
      <c r="A16" s="4" t="s">
        <v>569</v>
      </c>
      <c r="B16" s="5" t="n">
        <v>48139</v>
      </c>
      <c r="C16" s="5" t="n">
        <v>49352</v>
      </c>
    </row>
    <row r="17" spans="1:3">
      <c r="A17" s="4" t="s">
        <v>574</v>
      </c>
    </row>
    <row r="18" spans="1:3">
      <c r="A18" s="3" t="s">
        <v>568</v>
      </c>
    </row>
    <row r="19" spans="1:3">
      <c r="A19" s="4" t="s">
        <v>569</v>
      </c>
      <c r="B19" s="7" t="n">
        <v>1887</v>
      </c>
      <c r="C19" s="7" t="n">
        <v>3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11769</v>
      </c>
      <c r="C3" s="7" t="n">
        <v>10873</v>
      </c>
    </row>
    <row r="4" spans="1:3">
      <c r="A4" s="4" t="s">
        <v>578</v>
      </c>
      <c r="B4" s="5" t="n">
        <v>8161</v>
      </c>
      <c r="C4" s="5" t="n">
        <v>11329</v>
      </c>
    </row>
    <row r="5" spans="1:3">
      <c r="A5" s="4" t="s">
        <v>579</v>
      </c>
    </row>
    <row r="6" spans="1:3">
      <c r="A6" s="3" t="s">
        <v>576</v>
      </c>
    </row>
    <row r="7" spans="1:3">
      <c r="A7" s="4" t="s">
        <v>577</v>
      </c>
      <c r="B7" s="5" t="n">
        <v>11598</v>
      </c>
      <c r="C7" s="5" t="n">
        <v>10555</v>
      </c>
    </row>
    <row r="8" spans="1:3">
      <c r="A8" s="4" t="s">
        <v>578</v>
      </c>
      <c r="B8" s="5" t="n">
        <v>6722</v>
      </c>
      <c r="C8" s="5" t="n">
        <v>10581</v>
      </c>
    </row>
    <row r="9" spans="1:3">
      <c r="A9" s="4" t="s">
        <v>580</v>
      </c>
    </row>
    <row r="10" spans="1:3">
      <c r="A10" s="3" t="s">
        <v>576</v>
      </c>
    </row>
    <row r="11" spans="1:3">
      <c r="A11" s="4" t="s">
        <v>577</v>
      </c>
      <c r="B11" s="5" t="n">
        <v>171</v>
      </c>
      <c r="C11" s="5" t="n">
        <v>318</v>
      </c>
    </row>
    <row r="12" spans="1:3">
      <c r="A12" s="4" t="s">
        <v>578</v>
      </c>
      <c r="B12" s="7" t="n">
        <v>1439</v>
      </c>
      <c r="C12" s="7" t="n">
        <v>7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81</v>
      </c>
      <c r="B1" s="2" t="s">
        <v>75</v>
      </c>
      <c r="D1" s="2" t="s">
        <v>1</v>
      </c>
    </row>
    <row r="2" spans="1:5">
      <c r="B2" s="2" t="s">
        <v>582</v>
      </c>
      <c r="C2" s="2" t="s">
        <v>366</v>
      </c>
      <c r="D2" s="2" t="s">
        <v>582</v>
      </c>
      <c r="E2" s="2" t="s">
        <v>366</v>
      </c>
    </row>
    <row r="3" spans="1:5">
      <c r="A3" s="3" t="s">
        <v>583</v>
      </c>
    </row>
    <row r="4" spans="1:5">
      <c r="A4" s="4" t="s">
        <v>584</v>
      </c>
      <c r="B4" s="7" t="n">
        <v>10600000</v>
      </c>
      <c r="D4" s="7" t="n">
        <v>10600000</v>
      </c>
    </row>
    <row r="5" spans="1:5">
      <c r="A5" s="4" t="s">
        <v>585</v>
      </c>
    </row>
    <row r="6" spans="1:5">
      <c r="A6" s="3" t="s">
        <v>583</v>
      </c>
    </row>
    <row r="7" spans="1:5">
      <c r="A7" s="4" t="s">
        <v>586</v>
      </c>
      <c r="B7" s="5" t="n">
        <v>-1157000</v>
      </c>
      <c r="C7" s="7" t="n">
        <v>-2894000</v>
      </c>
      <c r="D7" s="7" t="n">
        <v>-911000</v>
      </c>
      <c r="E7" s="7" t="n">
        <v>-7034000</v>
      </c>
    </row>
    <row r="8" spans="1:5">
      <c r="A8" s="4" t="s">
        <v>587</v>
      </c>
      <c r="D8" s="4" t="s">
        <v>588</v>
      </c>
    </row>
    <row r="9" spans="1:5">
      <c r="A9" s="4" t="s">
        <v>589</v>
      </c>
    </row>
    <row r="10" spans="1:5">
      <c r="A10" s="3" t="s">
        <v>583</v>
      </c>
    </row>
    <row r="11" spans="1:5">
      <c r="A11" s="4" t="s">
        <v>590</v>
      </c>
      <c r="B11" s="7" t="n">
        <v>15600000</v>
      </c>
      <c r="D11" s="7" t="n">
        <v>15600000</v>
      </c>
    </row>
    <row r="12" spans="1:5">
      <c r="A12" s="4" t="s">
        <v>591</v>
      </c>
      <c r="B12" s="5" t="n">
        <v>2</v>
      </c>
      <c r="D12" s="5" t="n">
        <v>2</v>
      </c>
    </row>
    <row r="13" spans="1:5">
      <c r="A13" s="4" t="s">
        <v>592</v>
      </c>
    </row>
    <row r="14" spans="1:5">
      <c r="A14" s="3" t="s">
        <v>583</v>
      </c>
    </row>
    <row r="15" spans="1:5">
      <c r="A15" s="4" t="s">
        <v>590</v>
      </c>
      <c r="B15" s="7" t="n">
        <v>51500000</v>
      </c>
      <c r="D15" s="7" t="n">
        <v>51500000</v>
      </c>
    </row>
    <row r="16" spans="1:5">
      <c r="A16" s="4" t="s">
        <v>591</v>
      </c>
      <c r="B16" s="5" t="n">
        <v>2</v>
      </c>
      <c r="D16" s="5" t="n">
        <v>2</v>
      </c>
    </row>
    <row r="17" spans="1:5">
      <c r="A17" s="4" t="s">
        <v>593</v>
      </c>
    </row>
    <row r="18" spans="1:5">
      <c r="A18" s="3" t="s">
        <v>583</v>
      </c>
    </row>
    <row r="19" spans="1:5">
      <c r="A19" s="4" t="s">
        <v>590</v>
      </c>
      <c r="B19" s="7" t="n">
        <v>852000000</v>
      </c>
      <c r="D19" s="7" t="n">
        <v>852000000</v>
      </c>
    </row>
    <row r="20" spans="1:5">
      <c r="A20" s="4" t="s">
        <v>591</v>
      </c>
      <c r="B20" s="5" t="n">
        <v>70</v>
      </c>
      <c r="D20" s="5" t="n">
        <v>70</v>
      </c>
    </row>
    <row r="21" spans="1:5">
      <c r="A21" s="4" t="s">
        <v>594</v>
      </c>
      <c r="B21" s="7" t="n">
        <v>168000</v>
      </c>
      <c r="C21" s="5" t="n">
        <v>440000</v>
      </c>
      <c r="D21" s="7" t="n">
        <v>516000</v>
      </c>
      <c r="E21" s="5" t="n">
        <v>792000</v>
      </c>
    </row>
    <row r="22" spans="1:5">
      <c r="A22" s="4" t="s">
        <v>595</v>
      </c>
    </row>
    <row r="23" spans="1:5">
      <c r="A23" s="3" t="s">
        <v>583</v>
      </c>
    </row>
    <row r="24" spans="1:5">
      <c r="A24" s="4" t="s">
        <v>594</v>
      </c>
      <c r="B24" s="5" t="n">
        <v>-2000</v>
      </c>
      <c r="C24" s="5" t="n">
        <v>-1000</v>
      </c>
      <c r="D24" s="5" t="n">
        <v>2000</v>
      </c>
      <c r="E24" s="5" t="n">
        <v>-2000</v>
      </c>
    </row>
    <row r="25" spans="1:5">
      <c r="A25" s="4" t="s">
        <v>596</v>
      </c>
    </row>
    <row r="26" spans="1:5">
      <c r="A26" s="3" t="s">
        <v>583</v>
      </c>
    </row>
    <row r="27" spans="1:5">
      <c r="A27" s="4" t="s">
        <v>594</v>
      </c>
      <c r="B27" s="5" t="n">
        <v>88000</v>
      </c>
      <c r="C27" s="5" t="n">
        <v>137000</v>
      </c>
      <c r="D27" s="5" t="n">
        <v>134000</v>
      </c>
      <c r="E27" s="5" t="n">
        <v>329000</v>
      </c>
    </row>
    <row r="28" spans="1:5">
      <c r="A28" s="4" t="s">
        <v>597</v>
      </c>
    </row>
    <row r="29" spans="1:5">
      <c r="A29" s="3" t="s">
        <v>583</v>
      </c>
    </row>
    <row r="30" spans="1:5">
      <c r="A30" s="4" t="s">
        <v>586</v>
      </c>
      <c r="B30" s="5" t="n">
        <v>-1157000</v>
      </c>
      <c r="C30" s="5" t="n">
        <v>-2894000</v>
      </c>
      <c r="D30" s="5" t="n">
        <v>-911000</v>
      </c>
      <c r="E30" s="5" t="n">
        <v>-7034000</v>
      </c>
    </row>
    <row r="31" spans="1:5">
      <c r="A31" s="4" t="s">
        <v>598</v>
      </c>
    </row>
    <row r="32" spans="1:5">
      <c r="A32" s="3" t="s">
        <v>583</v>
      </c>
    </row>
    <row r="33" spans="1:5">
      <c r="A33" s="4" t="s">
        <v>594</v>
      </c>
      <c r="B33" s="7" t="n">
        <v>-168000</v>
      </c>
      <c r="C33" s="7" t="n">
        <v>-440000</v>
      </c>
      <c r="D33" s="7" t="n">
        <v>-516000</v>
      </c>
      <c r="E33" s="7" t="n">
        <v>-79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5</v>
      </c>
      <c r="D1" s="2" t="s">
        <v>1</v>
      </c>
    </row>
    <row r="2" spans="1:5">
      <c r="B2" s="2" t="s">
        <v>2</v>
      </c>
      <c r="C2" s="2" t="s">
        <v>76</v>
      </c>
      <c r="D2" s="2" t="s">
        <v>2</v>
      </c>
      <c r="E2" s="2" t="s">
        <v>76</v>
      </c>
    </row>
    <row r="3" spans="1:5">
      <c r="A3" s="4" t="s">
        <v>579</v>
      </c>
    </row>
    <row r="4" spans="1:5">
      <c r="A4" s="3" t="s">
        <v>600</v>
      </c>
    </row>
    <row r="5" spans="1:5">
      <c r="A5" s="4" t="s">
        <v>601</v>
      </c>
      <c r="B5" s="7" t="n">
        <v>-168</v>
      </c>
      <c r="C5" s="7" t="n">
        <v>-440</v>
      </c>
      <c r="D5" s="7" t="n">
        <v>-516</v>
      </c>
      <c r="E5" s="7" t="n">
        <v>-792</v>
      </c>
    </row>
    <row r="6" spans="1:5">
      <c r="A6" s="4" t="s">
        <v>580</v>
      </c>
    </row>
    <row r="7" spans="1:5">
      <c r="A7" s="3" t="s">
        <v>600</v>
      </c>
    </row>
    <row r="8" spans="1:5">
      <c r="A8" s="4" t="s">
        <v>601</v>
      </c>
      <c r="B8" s="5" t="n">
        <v>-2</v>
      </c>
      <c r="C8" s="5" t="n">
        <v>-1</v>
      </c>
      <c r="D8" s="5" t="n">
        <v>2</v>
      </c>
      <c r="E8" s="5" t="n">
        <v>-2</v>
      </c>
    </row>
    <row r="9" spans="1:5">
      <c r="A9" s="4" t="s">
        <v>602</v>
      </c>
    </row>
    <row r="10" spans="1:5">
      <c r="A10" s="3" t="s">
        <v>600</v>
      </c>
    </row>
    <row r="11" spans="1:5">
      <c r="A11" s="4" t="s">
        <v>601</v>
      </c>
      <c r="B11" s="5" t="n">
        <v>-86</v>
      </c>
      <c r="C11" s="5" t="n">
        <v>-138</v>
      </c>
      <c r="D11" s="5" t="n">
        <v>-132</v>
      </c>
      <c r="E11" s="5" t="n">
        <v>-331</v>
      </c>
    </row>
    <row r="12" spans="1:5">
      <c r="A12" s="4" t="s">
        <v>603</v>
      </c>
    </row>
    <row r="13" spans="1:5">
      <c r="A13" s="3" t="s">
        <v>600</v>
      </c>
    </row>
    <row r="14" spans="1:5">
      <c r="A14" s="4" t="s">
        <v>601</v>
      </c>
      <c r="B14" s="7" t="n">
        <v>88</v>
      </c>
      <c r="C14" s="7" t="n">
        <v>137</v>
      </c>
      <c r="D14" s="7" t="n">
        <v>134</v>
      </c>
      <c r="E14" s="7" t="n">
        <v>3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5</v>
      </c>
      <c r="D1" s="2" t="s">
        <v>1</v>
      </c>
    </row>
    <row r="2" spans="1:5">
      <c r="B2" s="2" t="s">
        <v>2</v>
      </c>
      <c r="C2" s="2" t="s">
        <v>76</v>
      </c>
      <c r="D2" s="2" t="s">
        <v>2</v>
      </c>
      <c r="E2" s="2" t="s">
        <v>76</v>
      </c>
    </row>
    <row r="3" spans="1:5">
      <c r="A3" s="3" t="s">
        <v>600</v>
      </c>
    </row>
    <row r="4" spans="1:5">
      <c r="A4" s="4" t="s">
        <v>605</v>
      </c>
      <c r="B4" s="7" t="n">
        <v>-1157</v>
      </c>
      <c r="C4" s="7" t="n">
        <v>-2894</v>
      </c>
      <c r="D4" s="7" t="n">
        <v>-911</v>
      </c>
      <c r="E4" s="7" t="n">
        <v>-7034</v>
      </c>
    </row>
    <row r="5" spans="1:5">
      <c r="A5" s="4" t="s">
        <v>606</v>
      </c>
    </row>
    <row r="6" spans="1:5">
      <c r="A6" s="3" t="s">
        <v>600</v>
      </c>
    </row>
    <row r="7" spans="1:5">
      <c r="A7" s="4" t="s">
        <v>605</v>
      </c>
      <c r="B7" s="7" t="n">
        <v>-1157</v>
      </c>
      <c r="C7" s="7" t="n">
        <v>-2894</v>
      </c>
      <c r="D7" s="7" t="n">
        <v>-911</v>
      </c>
      <c r="E7" s="7" t="n">
        <v>-7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8"/>
    <col customWidth="1" max="7" min="7" width="46"/>
    <col customWidth="1" max="8" min="8" width="15"/>
  </cols>
  <sheetData>
    <row r="1" spans="1:8">
      <c r="A1" s="1" t="s">
        <v>140</v>
      </c>
      <c r="C1" s="2" t="s">
        <v>141</v>
      </c>
      <c r="D1" s="2" t="s">
        <v>142</v>
      </c>
      <c r="E1" s="2" t="s">
        <v>143</v>
      </c>
      <c r="F1" s="2" t="s">
        <v>144</v>
      </c>
      <c r="G1" s="2" t="s">
        <v>145</v>
      </c>
      <c r="H1" s="2" t="s">
        <v>146</v>
      </c>
    </row>
    <row r="2" spans="1:8">
      <c r="A2" s="4" t="s">
        <v>147</v>
      </c>
      <c r="C2" s="7" t="n">
        <v>1893694</v>
      </c>
      <c r="D2" s="7" t="n">
        <v>55057</v>
      </c>
      <c r="E2" s="7" t="n">
        <v>1019889</v>
      </c>
      <c r="F2" s="7" t="n">
        <v>1033990</v>
      </c>
      <c r="G2" s="7" t="n">
        <v>-3718</v>
      </c>
      <c r="H2" s="7" t="n">
        <v>-211524</v>
      </c>
    </row>
    <row r="3" spans="1:8">
      <c r="A3" s="4" t="s">
        <v>148</v>
      </c>
      <c r="C3" s="5" t="n">
        <v>132934</v>
      </c>
      <c r="F3" s="5" t="n">
        <v>73921</v>
      </c>
      <c r="G3" s="5" t="n">
        <v>59013</v>
      </c>
    </row>
    <row r="4" spans="1:8">
      <c r="A4" s="4" t="s">
        <v>149</v>
      </c>
      <c r="C4" s="5" t="n">
        <v>-24254</v>
      </c>
      <c r="F4" s="5" t="n">
        <v>-24254</v>
      </c>
    </row>
    <row r="5" spans="1:8">
      <c r="A5" s="4" t="s">
        <v>150</v>
      </c>
      <c r="C5" s="5" t="n">
        <v>-13581</v>
      </c>
      <c r="H5" s="5" t="n">
        <v>-13581</v>
      </c>
    </row>
    <row r="6" spans="1:8">
      <c r="A6" s="4" t="s">
        <v>151</v>
      </c>
      <c r="C6" s="5" t="n">
        <v>430</v>
      </c>
      <c r="E6" s="5" t="n">
        <v>-4457</v>
      </c>
      <c r="H6" s="5" t="n">
        <v>4887</v>
      </c>
    </row>
    <row r="7" spans="1:8">
      <c r="A7" s="4" t="s">
        <v>152</v>
      </c>
      <c r="C7" s="5" t="n">
        <v>5000</v>
      </c>
      <c r="E7" s="5" t="n">
        <v>5000</v>
      </c>
    </row>
    <row r="8" spans="1:8">
      <c r="A8" s="4" t="s">
        <v>153</v>
      </c>
      <c r="C8" s="5" t="n">
        <v>569</v>
      </c>
      <c r="E8" s="5" t="n">
        <v>260</v>
      </c>
      <c r="H8" s="5" t="n">
        <v>309</v>
      </c>
    </row>
    <row r="9" spans="1:8">
      <c r="A9" s="4" t="s">
        <v>154</v>
      </c>
      <c r="C9" s="5" t="n">
        <v>7867</v>
      </c>
      <c r="E9" s="5" t="n">
        <v>2053</v>
      </c>
      <c r="H9" s="5" t="n">
        <v>5814</v>
      </c>
    </row>
    <row r="10" spans="1:8">
      <c r="A10" s="4" t="s">
        <v>155</v>
      </c>
      <c r="B10" s="4" t="s">
        <v>156</v>
      </c>
      <c r="C10" s="5" t="n">
        <v>482</v>
      </c>
      <c r="E10" s="5" t="n">
        <v>1338</v>
      </c>
      <c r="F10" s="5" t="n">
        <v>-856</v>
      </c>
    </row>
    <row r="11" spans="1:8">
      <c r="A11" s="4" t="s">
        <v>157</v>
      </c>
      <c r="C11" s="5" t="n">
        <v>2003141</v>
      </c>
      <c r="D11" s="5" t="n">
        <v>55057</v>
      </c>
      <c r="E11" s="5" t="n">
        <v>1024083</v>
      </c>
      <c r="F11" s="5" t="n">
        <v>1082801</v>
      </c>
      <c r="G11" s="5" t="n">
        <v>55295</v>
      </c>
      <c r="H11" s="5" t="n">
        <v>-214095</v>
      </c>
    </row>
    <row r="12" spans="1:8">
      <c r="A12" s="4" t="s">
        <v>158</v>
      </c>
      <c r="C12" s="5" t="n">
        <v>1962384</v>
      </c>
      <c r="D12" s="5" t="n">
        <v>55057</v>
      </c>
      <c r="E12" s="5" t="n">
        <v>1033419</v>
      </c>
      <c r="F12" s="5" t="n">
        <v>1142887</v>
      </c>
      <c r="G12" s="5" t="n">
        <v>-57542</v>
      </c>
      <c r="H12" s="5" t="n">
        <v>-211437</v>
      </c>
    </row>
    <row r="13" spans="1:8">
      <c r="A13" s="4" t="s">
        <v>148</v>
      </c>
      <c r="C13" s="5" t="n">
        <v>120919</v>
      </c>
      <c r="F13" s="5" t="n">
        <v>87002</v>
      </c>
      <c r="G13" s="5" t="n">
        <v>33917</v>
      </c>
    </row>
    <row r="14" spans="1:8">
      <c r="A14" s="4" t="s">
        <v>149</v>
      </c>
      <c r="C14" s="5" t="n">
        <v>-25453</v>
      </c>
      <c r="F14" s="5" t="n">
        <v>-25453</v>
      </c>
    </row>
    <row r="15" spans="1:8">
      <c r="A15" s="4" t="s">
        <v>150</v>
      </c>
      <c r="C15" s="5" t="n">
        <v>-4279</v>
      </c>
      <c r="H15" s="5" t="n">
        <v>-4279</v>
      </c>
    </row>
    <row r="16" spans="1:8">
      <c r="A16" s="4" t="s">
        <v>151</v>
      </c>
      <c r="C16" s="5" t="n">
        <v>472</v>
      </c>
      <c r="E16" s="5" t="n">
        <v>-3929</v>
      </c>
      <c r="H16" s="5" t="n">
        <v>4401</v>
      </c>
    </row>
    <row r="17" spans="1:8">
      <c r="A17" s="4" t="s">
        <v>152</v>
      </c>
      <c r="C17" s="5" t="n">
        <v>6243</v>
      </c>
      <c r="E17" s="5" t="n">
        <v>6243</v>
      </c>
    </row>
    <row r="18" spans="1:8">
      <c r="A18" s="4" t="s">
        <v>153</v>
      </c>
      <c r="C18" s="5" t="n">
        <v>565</v>
      </c>
      <c r="E18" s="5" t="n">
        <v>321</v>
      </c>
      <c r="H18" s="5" t="n">
        <v>244</v>
      </c>
    </row>
    <row r="19" spans="1:8">
      <c r="A19" s="4" t="s">
        <v>154</v>
      </c>
      <c r="C19" s="5" t="n">
        <v>10268</v>
      </c>
      <c r="E19" s="5" t="n">
        <v>1844</v>
      </c>
      <c r="H19" s="5" t="n">
        <v>8424</v>
      </c>
    </row>
    <row r="20" spans="1:8">
      <c r="A20" s="4" t="s">
        <v>159</v>
      </c>
      <c r="C20" s="7" t="n">
        <v>2071119</v>
      </c>
      <c r="D20" s="7" t="n">
        <v>55057</v>
      </c>
      <c r="E20" s="7" t="n">
        <v>1037898</v>
      </c>
      <c r="F20" s="7" t="n">
        <v>1204436</v>
      </c>
      <c r="G20" s="7" t="n">
        <v>-23625</v>
      </c>
      <c r="H20" s="7" t="n">
        <v>-202647</v>
      </c>
    </row>
    <row r="21" spans="1:8"/>
    <row r="22" spans="1:8">
      <c r="A22" s="4" t="s">
        <v>156</v>
      </c>
      <c r="B22" s="4" t="s">
        <v>160</v>
      </c>
    </row>
  </sheetData>
  <mergeCells count="3">
    <mergeCell ref="A1:B1"/>
    <mergeCell ref="A21:G21"/>
    <mergeCell ref="B22:G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5</v>
      </c>
    </row>
    <row r="2" spans="1:3">
      <c r="A2" s="3" t="s">
        <v>608</v>
      </c>
    </row>
    <row r="3" spans="1:3">
      <c r="A3" s="4" t="s">
        <v>34</v>
      </c>
      <c r="B3" s="7" t="n">
        <v>61833</v>
      </c>
      <c r="C3" s="7" t="n">
        <v>39536</v>
      </c>
    </row>
    <row r="4" spans="1:3">
      <c r="A4" s="4" t="s">
        <v>609</v>
      </c>
      <c r="B4" s="5" t="n">
        <v>6226041</v>
      </c>
      <c r="C4" s="5" t="n">
        <v>6466334</v>
      </c>
    </row>
    <row r="5" spans="1:3">
      <c r="A5" s="4" t="s">
        <v>610</v>
      </c>
      <c r="B5" s="5" t="n">
        <v>11769</v>
      </c>
      <c r="C5" s="5" t="n">
        <v>10873</v>
      </c>
    </row>
    <row r="6" spans="1:3">
      <c r="A6" s="4" t="s">
        <v>610</v>
      </c>
      <c r="B6" s="5" t="n">
        <v>8161</v>
      </c>
      <c r="C6" s="5" t="n">
        <v>11329</v>
      </c>
    </row>
    <row r="7" spans="1:3">
      <c r="A7" s="4" t="s">
        <v>479</v>
      </c>
      <c r="B7" s="5" t="n">
        <v>6600</v>
      </c>
    </row>
    <row r="8" spans="1:3">
      <c r="A8" s="4" t="s">
        <v>455</v>
      </c>
    </row>
    <row r="9" spans="1:3">
      <c r="A9" s="3" t="s">
        <v>608</v>
      </c>
    </row>
    <row r="10" spans="1:3">
      <c r="A10" s="4" t="s">
        <v>609</v>
      </c>
      <c r="B10" s="5" t="n">
        <v>63912</v>
      </c>
      <c r="C10" s="5" t="n">
        <v>93826</v>
      </c>
    </row>
    <row r="11" spans="1:3">
      <c r="A11" s="4" t="s">
        <v>456</v>
      </c>
    </row>
    <row r="12" spans="1:3">
      <c r="A12" s="3" t="s">
        <v>608</v>
      </c>
    </row>
    <row r="13" spans="1:3">
      <c r="A13" s="4" t="s">
        <v>609</v>
      </c>
      <c r="B13" s="5" t="n">
        <v>25572</v>
      </c>
      <c r="C13" s="5" t="n">
        <v>198177</v>
      </c>
    </row>
    <row r="14" spans="1:3">
      <c r="A14" s="4" t="s">
        <v>458</v>
      </c>
    </row>
    <row r="15" spans="1:3">
      <c r="A15" s="3" t="s">
        <v>608</v>
      </c>
    </row>
    <row r="16" spans="1:3">
      <c r="A16" s="4" t="s">
        <v>609</v>
      </c>
      <c r="B16" s="5" t="n">
        <v>2505549</v>
      </c>
      <c r="C16" s="5" t="n">
        <v>2395757</v>
      </c>
    </row>
    <row r="17" spans="1:3">
      <c r="A17" s="4" t="s">
        <v>457</v>
      </c>
    </row>
    <row r="18" spans="1:3">
      <c r="A18" s="3" t="s">
        <v>608</v>
      </c>
    </row>
    <row r="19" spans="1:3">
      <c r="A19" s="4" t="s">
        <v>609</v>
      </c>
      <c r="B19" s="5" t="n">
        <v>3594048</v>
      </c>
      <c r="C19" s="5" t="n">
        <v>3711699</v>
      </c>
    </row>
    <row r="20" spans="1:3">
      <c r="A20" s="4" t="s">
        <v>459</v>
      </c>
    </row>
    <row r="21" spans="1:3">
      <c r="A21" s="3" t="s">
        <v>608</v>
      </c>
    </row>
    <row r="22" spans="1:3">
      <c r="A22" s="4" t="s">
        <v>609</v>
      </c>
      <c r="B22" s="5" t="n">
        <v>36960</v>
      </c>
      <c r="C22" s="5" t="n">
        <v>66875</v>
      </c>
    </row>
    <row r="23" spans="1:3">
      <c r="A23" s="4" t="s">
        <v>611</v>
      </c>
    </row>
    <row r="24" spans="1:3">
      <c r="A24" s="3" t="s">
        <v>608</v>
      </c>
    </row>
    <row r="25" spans="1:3">
      <c r="A25" s="4" t="s">
        <v>34</v>
      </c>
      <c r="B25" s="5" t="n">
        <v>61833</v>
      </c>
      <c r="C25" s="5" t="n">
        <v>39536</v>
      </c>
    </row>
    <row r="26" spans="1:3">
      <c r="A26" s="4" t="s">
        <v>609</v>
      </c>
      <c r="B26" s="5" t="n">
        <v>6226041</v>
      </c>
      <c r="C26" s="5" t="n">
        <v>6466334</v>
      </c>
    </row>
    <row r="27" spans="1:3">
      <c r="A27" s="4" t="s">
        <v>612</v>
      </c>
      <c r="B27" s="5" t="n">
        <v>45102</v>
      </c>
      <c r="C27" s="5" t="n">
        <v>41333</v>
      </c>
    </row>
    <row r="28" spans="1:3">
      <c r="A28" s="4" t="s">
        <v>613</v>
      </c>
      <c r="B28" s="5" t="n">
        <v>212799</v>
      </c>
      <c r="C28" s="5" t="n">
        <v>209686</v>
      </c>
    </row>
    <row r="29" spans="1:3">
      <c r="A29" s="4" t="s">
        <v>610</v>
      </c>
      <c r="B29" s="5" t="n">
        <v>11769</v>
      </c>
      <c r="C29" s="5" t="n">
        <v>10873</v>
      </c>
    </row>
    <row r="30" spans="1:3">
      <c r="A30" s="4" t="s">
        <v>141</v>
      </c>
      <c r="B30" s="5" t="n">
        <v>6557544</v>
      </c>
      <c r="C30" s="5" t="n">
        <v>6767762</v>
      </c>
    </row>
    <row r="31" spans="1:3">
      <c r="A31" s="4" t="s">
        <v>614</v>
      </c>
      <c r="B31" s="5" t="n">
        <v>55171</v>
      </c>
      <c r="C31" s="5" t="n">
        <v>42797</v>
      </c>
    </row>
    <row r="32" spans="1:3">
      <c r="A32" s="4" t="s">
        <v>610</v>
      </c>
      <c r="B32" s="5" t="n">
        <v>8161</v>
      </c>
      <c r="C32" s="5" t="n">
        <v>11329</v>
      </c>
    </row>
    <row r="33" spans="1:3">
      <c r="A33" s="4" t="s">
        <v>479</v>
      </c>
      <c r="B33" s="5" t="n">
        <v>6556</v>
      </c>
    </row>
    <row r="34" spans="1:3">
      <c r="A34" s="4" t="s">
        <v>141</v>
      </c>
      <c r="B34" s="5" t="n">
        <v>69888</v>
      </c>
      <c r="C34" s="5" t="n">
        <v>54126</v>
      </c>
    </row>
    <row r="35" spans="1:3">
      <c r="A35" s="4" t="s">
        <v>615</v>
      </c>
    </row>
    <row r="36" spans="1:3">
      <c r="A36" s="3" t="s">
        <v>608</v>
      </c>
    </row>
    <row r="37" spans="1:3">
      <c r="A37" s="4" t="s">
        <v>34</v>
      </c>
      <c r="B37" s="5" t="n">
        <v>12310</v>
      </c>
      <c r="C37" s="5" t="n">
        <v>28622</v>
      </c>
    </row>
    <row r="38" spans="1:3">
      <c r="A38" s="4" t="s">
        <v>616</v>
      </c>
    </row>
    <row r="39" spans="1:3">
      <c r="A39" s="3" t="s">
        <v>608</v>
      </c>
    </row>
    <row r="40" spans="1:3">
      <c r="A40" s="4" t="s">
        <v>34</v>
      </c>
      <c r="B40" s="5" t="n">
        <v>250</v>
      </c>
    </row>
    <row r="41" spans="1:3">
      <c r="A41" s="4" t="s">
        <v>609</v>
      </c>
      <c r="B41" s="5" t="n">
        <v>63912</v>
      </c>
      <c r="C41" s="5" t="n">
        <v>93826</v>
      </c>
    </row>
    <row r="42" spans="1:3">
      <c r="A42" s="4" t="s">
        <v>617</v>
      </c>
    </row>
    <row r="43" spans="1:3">
      <c r="A43" s="3" t="s">
        <v>608</v>
      </c>
    </row>
    <row r="44" spans="1:3">
      <c r="A44" s="4" t="s">
        <v>34</v>
      </c>
      <c r="B44" s="5" t="n">
        <v>6731</v>
      </c>
      <c r="C44" s="5" t="n">
        <v>1306</v>
      </c>
    </row>
    <row r="45" spans="1:3">
      <c r="A45" s="4" t="s">
        <v>609</v>
      </c>
      <c r="B45" s="5" t="n">
        <v>25572</v>
      </c>
      <c r="C45" s="5" t="n">
        <v>198177</v>
      </c>
    </row>
    <row r="46" spans="1:3">
      <c r="A46" s="4" t="s">
        <v>618</v>
      </c>
    </row>
    <row r="47" spans="1:3">
      <c r="A47" s="3" t="s">
        <v>608</v>
      </c>
    </row>
    <row r="48" spans="1:3">
      <c r="A48" s="4" t="s">
        <v>34</v>
      </c>
      <c r="B48" s="5" t="n">
        <v>33116</v>
      </c>
      <c r="C48" s="5" t="n">
        <v>9295</v>
      </c>
    </row>
    <row r="49" spans="1:3">
      <c r="A49" s="4" t="s">
        <v>609</v>
      </c>
      <c r="B49" s="5" t="n">
        <v>2505549</v>
      </c>
      <c r="C49" s="5" t="n">
        <v>2395757</v>
      </c>
    </row>
    <row r="50" spans="1:3">
      <c r="A50" s="4" t="s">
        <v>619</v>
      </c>
    </row>
    <row r="51" spans="1:3">
      <c r="A51" s="3" t="s">
        <v>608</v>
      </c>
    </row>
    <row r="52" spans="1:3">
      <c r="A52" s="4" t="s">
        <v>34</v>
      </c>
      <c r="B52" s="5" t="n">
        <v>3020</v>
      </c>
      <c r="C52" s="5" t="n">
        <v>313</v>
      </c>
    </row>
    <row r="53" spans="1:3">
      <c r="A53" s="4" t="s">
        <v>609</v>
      </c>
      <c r="B53" s="5" t="n">
        <v>3594048</v>
      </c>
      <c r="C53" s="5" t="n">
        <v>3711699</v>
      </c>
    </row>
    <row r="54" spans="1:3">
      <c r="A54" s="4" t="s">
        <v>620</v>
      </c>
    </row>
    <row r="55" spans="1:3">
      <c r="A55" s="3" t="s">
        <v>608</v>
      </c>
    </row>
    <row r="56" spans="1:3">
      <c r="A56" s="4" t="s">
        <v>34</v>
      </c>
      <c r="B56" s="5" t="n">
        <v>6406</v>
      </c>
    </row>
    <row r="57" spans="1:3">
      <c r="A57" s="4" t="s">
        <v>609</v>
      </c>
      <c r="B57" s="5" t="n">
        <v>36960</v>
      </c>
      <c r="C57" s="5" t="n">
        <v>66875</v>
      </c>
    </row>
    <row r="58" spans="1:3">
      <c r="A58" s="4" t="s">
        <v>621</v>
      </c>
    </row>
    <row r="59" spans="1:3">
      <c r="A59" s="3" t="s">
        <v>608</v>
      </c>
    </row>
    <row r="60" spans="1:3">
      <c r="A60" s="4" t="s">
        <v>34</v>
      </c>
      <c r="B60" s="5" t="n">
        <v>18805</v>
      </c>
      <c r="C60" s="5" t="n">
        <v>28495</v>
      </c>
    </row>
    <row r="61" spans="1:3">
      <c r="A61" s="4" t="s">
        <v>609</v>
      </c>
      <c r="B61" s="5" t="n">
        <v>100872</v>
      </c>
      <c r="C61" s="5" t="n">
        <v>160701</v>
      </c>
    </row>
    <row r="62" spans="1:3">
      <c r="A62" s="4" t="s">
        <v>622</v>
      </c>
    </row>
    <row r="63" spans="1:3">
      <c r="A63" s="3" t="s">
        <v>608</v>
      </c>
    </row>
    <row r="64" spans="1:3">
      <c r="A64" s="4" t="s">
        <v>34</v>
      </c>
      <c r="B64" s="5" t="n">
        <v>18805</v>
      </c>
      <c r="C64" s="5" t="n">
        <v>28495</v>
      </c>
    </row>
    <row r="65" spans="1:3">
      <c r="A65" s="4" t="s">
        <v>609</v>
      </c>
      <c r="B65" s="5" t="n">
        <v>100872</v>
      </c>
      <c r="C65" s="5" t="n">
        <v>160701</v>
      </c>
    </row>
    <row r="66" spans="1:3">
      <c r="A66" s="4" t="s">
        <v>141</v>
      </c>
      <c r="B66" s="5" t="n">
        <v>119677</v>
      </c>
      <c r="C66" s="5" t="n">
        <v>189196</v>
      </c>
    </row>
    <row r="67" spans="1:3">
      <c r="A67" s="4" t="s">
        <v>614</v>
      </c>
      <c r="B67" s="5" t="n">
        <v>55171</v>
      </c>
      <c r="C67" s="5" t="n">
        <v>42797</v>
      </c>
    </row>
    <row r="68" spans="1:3">
      <c r="A68" s="4" t="s">
        <v>141</v>
      </c>
      <c r="B68" s="5" t="n">
        <v>55171</v>
      </c>
      <c r="C68" s="5" t="n">
        <v>42797</v>
      </c>
    </row>
    <row r="69" spans="1:3">
      <c r="A69" s="4" t="s">
        <v>623</v>
      </c>
    </row>
    <row r="70" spans="1:3">
      <c r="A70" s="3" t="s">
        <v>608</v>
      </c>
    </row>
    <row r="71" spans="1:3">
      <c r="A71" s="4" t="s">
        <v>34</v>
      </c>
      <c r="B71" s="5" t="n">
        <v>12149</v>
      </c>
      <c r="C71" s="5" t="n">
        <v>28495</v>
      </c>
    </row>
    <row r="72" spans="1:3">
      <c r="A72" s="4" t="s">
        <v>624</v>
      </c>
    </row>
    <row r="73" spans="1:3">
      <c r="A73" s="3" t="s">
        <v>608</v>
      </c>
    </row>
    <row r="74" spans="1:3">
      <c r="A74" s="4" t="s">
        <v>34</v>
      </c>
      <c r="B74" s="5" t="n">
        <v>250</v>
      </c>
    </row>
    <row r="75" spans="1:3">
      <c r="A75" s="4" t="s">
        <v>609</v>
      </c>
      <c r="B75" s="5" t="n">
        <v>63912</v>
      </c>
      <c r="C75" s="5" t="n">
        <v>93826</v>
      </c>
    </row>
    <row r="76" spans="1:3">
      <c r="A76" s="4" t="s">
        <v>625</v>
      </c>
    </row>
    <row r="77" spans="1:3">
      <c r="A77" s="3" t="s">
        <v>608</v>
      </c>
    </row>
    <row r="78" spans="1:3">
      <c r="A78" s="4" t="s">
        <v>34</v>
      </c>
      <c r="B78" s="5" t="n">
        <v>6406</v>
      </c>
    </row>
    <row r="79" spans="1:3">
      <c r="A79" s="4" t="s">
        <v>609</v>
      </c>
      <c r="B79" s="5" t="n">
        <v>36960</v>
      </c>
      <c r="C79" s="5" t="n">
        <v>66875</v>
      </c>
    </row>
    <row r="80" spans="1:3">
      <c r="A80" s="4" t="s">
        <v>626</v>
      </c>
    </row>
    <row r="81" spans="1:3">
      <c r="A81" s="3" t="s">
        <v>608</v>
      </c>
    </row>
    <row r="82" spans="1:3">
      <c r="A82" s="4" t="s">
        <v>34</v>
      </c>
      <c r="B82" s="5" t="n">
        <v>43028</v>
      </c>
      <c r="C82" s="5" t="n">
        <v>11041</v>
      </c>
    </row>
    <row r="83" spans="1:3">
      <c r="A83" s="4" t="s">
        <v>609</v>
      </c>
      <c r="B83" s="5" t="n">
        <v>6125169</v>
      </c>
      <c r="C83" s="5" t="n">
        <v>6305633</v>
      </c>
    </row>
    <row r="84" spans="1:3">
      <c r="A84" s="4" t="s">
        <v>627</v>
      </c>
    </row>
    <row r="85" spans="1:3">
      <c r="A85" s="3" t="s">
        <v>608</v>
      </c>
    </row>
    <row r="86" spans="1:3">
      <c r="A86" s="4" t="s">
        <v>34</v>
      </c>
      <c r="B86" s="5" t="n">
        <v>43028</v>
      </c>
      <c r="C86" s="5" t="n">
        <v>11041</v>
      </c>
    </row>
    <row r="87" spans="1:3">
      <c r="A87" s="4" t="s">
        <v>609</v>
      </c>
      <c r="B87" s="5" t="n">
        <v>6125169</v>
      </c>
      <c r="C87" s="5" t="n">
        <v>6305633</v>
      </c>
    </row>
    <row r="88" spans="1:3">
      <c r="A88" s="4" t="s">
        <v>612</v>
      </c>
      <c r="B88" s="5" t="n">
        <v>45102</v>
      </c>
      <c r="C88" s="5" t="n">
        <v>41333</v>
      </c>
    </row>
    <row r="89" spans="1:3">
      <c r="A89" s="4" t="s">
        <v>613</v>
      </c>
      <c r="B89" s="5" t="n">
        <v>212799</v>
      </c>
      <c r="C89" s="5" t="n">
        <v>209686</v>
      </c>
    </row>
    <row r="90" spans="1:3">
      <c r="A90" s="4" t="s">
        <v>610</v>
      </c>
      <c r="B90" s="5" t="n">
        <v>11769</v>
      </c>
      <c r="C90" s="5" t="n">
        <v>10873</v>
      </c>
    </row>
    <row r="91" spans="1:3">
      <c r="A91" s="4" t="s">
        <v>141</v>
      </c>
      <c r="B91" s="5" t="n">
        <v>6437867</v>
      </c>
      <c r="C91" s="5" t="n">
        <v>6578566</v>
      </c>
    </row>
    <row r="92" spans="1:3">
      <c r="A92" s="4" t="s">
        <v>610</v>
      </c>
      <c r="B92" s="5" t="n">
        <v>8161</v>
      </c>
      <c r="C92" s="5" t="n">
        <v>11329</v>
      </c>
    </row>
    <row r="93" spans="1:3">
      <c r="A93" s="4" t="s">
        <v>479</v>
      </c>
      <c r="B93" s="5" t="n">
        <v>6556</v>
      </c>
    </row>
    <row r="94" spans="1:3">
      <c r="A94" s="4" t="s">
        <v>141</v>
      </c>
      <c r="B94" s="5" t="n">
        <v>14717</v>
      </c>
      <c r="C94" s="5" t="n">
        <v>11329</v>
      </c>
    </row>
    <row r="95" spans="1:3">
      <c r="A95" s="4" t="s">
        <v>628</v>
      </c>
    </row>
    <row r="96" spans="1:3">
      <c r="A96" s="3" t="s">
        <v>608</v>
      </c>
    </row>
    <row r="97" spans="1:3">
      <c r="A97" s="4" t="s">
        <v>34</v>
      </c>
      <c r="B97" s="5" t="n">
        <v>161</v>
      </c>
      <c r="C97" s="5" t="n">
        <v>127</v>
      </c>
    </row>
    <row r="98" spans="1:3">
      <c r="A98" s="4" t="s">
        <v>629</v>
      </c>
    </row>
    <row r="99" spans="1:3">
      <c r="A99" s="3" t="s">
        <v>608</v>
      </c>
    </row>
    <row r="100" spans="1:3">
      <c r="A100" s="4" t="s">
        <v>34</v>
      </c>
      <c r="B100" s="5" t="n">
        <v>6731</v>
      </c>
      <c r="C100" s="5" t="n">
        <v>1306</v>
      </c>
    </row>
    <row r="101" spans="1:3">
      <c r="A101" s="4" t="s">
        <v>609</v>
      </c>
      <c r="B101" s="5" t="n">
        <v>25572</v>
      </c>
      <c r="C101" s="5" t="n">
        <v>198177</v>
      </c>
    </row>
    <row r="102" spans="1:3">
      <c r="A102" s="4" t="s">
        <v>630</v>
      </c>
    </row>
    <row r="103" spans="1:3">
      <c r="A103" s="3" t="s">
        <v>608</v>
      </c>
    </row>
    <row r="104" spans="1:3">
      <c r="A104" s="4" t="s">
        <v>34</v>
      </c>
      <c r="B104" s="5" t="n">
        <v>33116</v>
      </c>
      <c r="C104" s="5" t="n">
        <v>9295</v>
      </c>
    </row>
    <row r="105" spans="1:3">
      <c r="A105" s="4" t="s">
        <v>609</v>
      </c>
      <c r="B105" s="5" t="n">
        <v>2505549</v>
      </c>
      <c r="C105" s="5" t="n">
        <v>2395757</v>
      </c>
    </row>
    <row r="106" spans="1:3">
      <c r="A106" s="4" t="s">
        <v>631</v>
      </c>
    </row>
    <row r="107" spans="1:3">
      <c r="A107" s="3" t="s">
        <v>608</v>
      </c>
    </row>
    <row r="108" spans="1:3">
      <c r="A108" s="4" t="s">
        <v>34</v>
      </c>
      <c r="B108" s="5" t="n">
        <v>3020</v>
      </c>
      <c r="C108" s="5" t="n">
        <v>313</v>
      </c>
    </row>
    <row r="109" spans="1:3">
      <c r="A109" s="4" t="s">
        <v>609</v>
      </c>
      <c r="B109" s="7" t="n">
        <v>3594048</v>
      </c>
      <c r="C109" s="7" t="n">
        <v>3711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1</v>
      </c>
      <c r="C1" s="2" t="s">
        <v>442</v>
      </c>
    </row>
    <row r="2" spans="1:3">
      <c r="B2" s="2" t="s">
        <v>2</v>
      </c>
      <c r="C2" s="2" t="s">
        <v>25</v>
      </c>
    </row>
    <row r="3" spans="1:3">
      <c r="A3" s="3" t="s">
        <v>608</v>
      </c>
    </row>
    <row r="4" spans="1:3">
      <c r="A4" s="4" t="s">
        <v>633</v>
      </c>
      <c r="B4" s="7" t="n">
        <v>15040</v>
      </c>
      <c r="C4" s="7" t="n">
        <v>23846</v>
      </c>
    </row>
    <row r="5" spans="1:3">
      <c r="A5" s="4" t="s">
        <v>634</v>
      </c>
      <c r="B5" s="5" t="n">
        <v>-475</v>
      </c>
      <c r="C5" s="5" t="n">
        <v>-2070</v>
      </c>
    </row>
    <row r="6" spans="1:3">
      <c r="A6" s="4" t="s">
        <v>635</v>
      </c>
    </row>
    <row r="7" spans="1:3">
      <c r="A7" s="3" t="s">
        <v>608</v>
      </c>
    </row>
    <row r="8" spans="1:3">
      <c r="A8" s="4" t="s">
        <v>633</v>
      </c>
      <c r="B8" s="5" t="n">
        <v>15040</v>
      </c>
      <c r="C8" s="5" t="n">
        <v>23846</v>
      </c>
    </row>
    <row r="9" spans="1:3">
      <c r="A9" s="4" t="s">
        <v>636</v>
      </c>
    </row>
    <row r="10" spans="1:3">
      <c r="A10" s="3" t="s">
        <v>608</v>
      </c>
    </row>
    <row r="11" spans="1:3">
      <c r="A11" s="4" t="s">
        <v>633</v>
      </c>
      <c r="B11" s="5" t="n">
        <v>14663</v>
      </c>
      <c r="C11" s="5" t="n">
        <v>23757</v>
      </c>
    </row>
    <row r="12" spans="1:3">
      <c r="A12" s="4" t="s">
        <v>634</v>
      </c>
      <c r="B12" s="5" t="n">
        <v>-502</v>
      </c>
      <c r="C12" s="5" t="n">
        <v>-2070</v>
      </c>
    </row>
    <row r="13" spans="1:3">
      <c r="A13" s="4" t="s">
        <v>637</v>
      </c>
    </row>
    <row r="14" spans="1:3">
      <c r="A14" s="3" t="s">
        <v>608</v>
      </c>
    </row>
    <row r="15" spans="1:3">
      <c r="A15" s="4" t="s">
        <v>633</v>
      </c>
      <c r="B15" s="5" t="n">
        <v>14663</v>
      </c>
      <c r="C15" s="5" t="n">
        <v>23757</v>
      </c>
    </row>
    <row r="16" spans="1:3">
      <c r="A16" s="4" t="s">
        <v>638</v>
      </c>
    </row>
    <row r="17" spans="1:3">
      <c r="A17" s="3" t="s">
        <v>608</v>
      </c>
    </row>
    <row r="18" spans="1:3">
      <c r="A18" s="4" t="s">
        <v>633</v>
      </c>
      <c r="B18" s="5" t="n">
        <v>377</v>
      </c>
      <c r="C18" s="5" t="n">
        <v>89</v>
      </c>
    </row>
    <row r="19" spans="1:3">
      <c r="A19" s="4" t="s">
        <v>634</v>
      </c>
      <c r="B19" s="5" t="n">
        <v>27</v>
      </c>
    </row>
    <row r="20" spans="1:3">
      <c r="A20" s="4" t="s">
        <v>639</v>
      </c>
    </row>
    <row r="21" spans="1:3">
      <c r="A21" s="3" t="s">
        <v>608</v>
      </c>
    </row>
    <row r="22" spans="1:3">
      <c r="A22" s="4" t="s">
        <v>633</v>
      </c>
      <c r="B22" s="7" t="n">
        <v>377</v>
      </c>
      <c r="C22" s="7" t="n">
        <v>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08</v>
      </c>
    </row>
    <row r="3" spans="1:3">
      <c r="A3" s="4" t="s">
        <v>641</v>
      </c>
      <c r="B3" s="7" t="n">
        <v>895759</v>
      </c>
      <c r="C3" s="7" t="n">
        <v>1462267</v>
      </c>
    </row>
    <row r="4" spans="1:3">
      <c r="A4" s="4" t="s">
        <v>642</v>
      </c>
      <c r="B4" s="5" t="n">
        <v>6226041</v>
      </c>
      <c r="C4" s="5" t="n">
        <v>6466334</v>
      </c>
    </row>
    <row r="5" spans="1:3">
      <c r="A5" s="4" t="s">
        <v>643</v>
      </c>
      <c r="B5" s="5" t="n">
        <v>1279524</v>
      </c>
      <c r="C5" s="5" t="n">
        <v>1115932</v>
      </c>
    </row>
    <row r="6" spans="1:3">
      <c r="A6" s="4" t="s">
        <v>34</v>
      </c>
      <c r="B6" s="5" t="n">
        <v>61833</v>
      </c>
      <c r="C6" s="5" t="n">
        <v>39536</v>
      </c>
    </row>
    <row r="7" spans="1:3">
      <c r="A7" s="4" t="s">
        <v>35</v>
      </c>
      <c r="B7" s="5" t="n">
        <v>65039</v>
      </c>
      <c r="C7" s="5" t="n">
        <v>68306</v>
      </c>
    </row>
    <row r="8" spans="1:3">
      <c r="A8" s="4" t="s">
        <v>644</v>
      </c>
      <c r="B8" s="5" t="n">
        <v>10852021</v>
      </c>
      <c r="C8" s="5" t="n">
        <v>10545662</v>
      </c>
    </row>
    <row r="9" spans="1:3">
      <c r="A9" s="4" t="s">
        <v>610</v>
      </c>
      <c r="B9" s="5" t="n">
        <v>11769</v>
      </c>
      <c r="C9" s="5" t="n">
        <v>10873</v>
      </c>
    </row>
    <row r="10" spans="1:3">
      <c r="A10" s="4" t="s">
        <v>645</v>
      </c>
      <c r="B10" s="5" t="n">
        <v>14862519</v>
      </c>
      <c r="C10" s="5" t="n">
        <v>15434893</v>
      </c>
    </row>
    <row r="11" spans="1:3">
      <c r="A11" s="4" t="s">
        <v>646</v>
      </c>
      <c r="B11" s="5" t="n">
        <v>1234147</v>
      </c>
      <c r="C11" s="5" t="n">
        <v>1135721</v>
      </c>
    </row>
    <row r="12" spans="1:3">
      <c r="A12" s="4" t="s">
        <v>647</v>
      </c>
      <c r="B12" s="5" t="n">
        <v>1886370</v>
      </c>
      <c r="C12" s="5" t="n">
        <v>1856937</v>
      </c>
    </row>
    <row r="13" spans="1:3">
      <c r="A13" s="4" t="s">
        <v>54</v>
      </c>
      <c r="B13" s="5" t="n">
        <v>76083</v>
      </c>
      <c r="C13" s="5" t="n">
        <v>76772</v>
      </c>
    </row>
    <row r="14" spans="1:3">
      <c r="A14" s="4" t="s">
        <v>610</v>
      </c>
      <c r="B14" s="5" t="n">
        <v>8161</v>
      </c>
      <c r="C14" s="5" t="n">
        <v>11329</v>
      </c>
    </row>
    <row r="15" spans="1:3">
      <c r="A15" s="4" t="s">
        <v>648</v>
      </c>
    </row>
    <row r="16" spans="1:3">
      <c r="A16" s="3" t="s">
        <v>608</v>
      </c>
    </row>
    <row r="17" spans="1:3">
      <c r="A17" s="4" t="s">
        <v>641</v>
      </c>
      <c r="B17" s="5" t="n">
        <v>895759</v>
      </c>
      <c r="C17" s="5" t="n">
        <v>1462267</v>
      </c>
    </row>
    <row r="18" spans="1:3">
      <c r="A18" s="4" t="s">
        <v>642</v>
      </c>
      <c r="B18" s="5" t="n">
        <v>6226041</v>
      </c>
      <c r="C18" s="5" t="n">
        <v>6466334</v>
      </c>
    </row>
    <row r="19" spans="1:3">
      <c r="A19" s="4" t="s">
        <v>643</v>
      </c>
      <c r="B19" s="5" t="n">
        <v>1184677</v>
      </c>
      <c r="C19" s="5" t="n">
        <v>1106027</v>
      </c>
    </row>
    <row r="20" spans="1:3">
      <c r="A20" s="4" t="s">
        <v>34</v>
      </c>
      <c r="B20" s="5" t="n">
        <v>61833</v>
      </c>
      <c r="C20" s="5" t="n">
        <v>39536</v>
      </c>
    </row>
    <row r="21" spans="1:3">
      <c r="A21" s="4" t="s">
        <v>35</v>
      </c>
      <c r="B21" s="5" t="n">
        <v>65039</v>
      </c>
      <c r="C21" s="5" t="n">
        <v>68306</v>
      </c>
    </row>
    <row r="22" spans="1:3">
      <c r="A22" s="4" t="s">
        <v>644</v>
      </c>
      <c r="B22" s="5" t="n">
        <v>10905950</v>
      </c>
      <c r="C22" s="5" t="n">
        <v>10572292</v>
      </c>
    </row>
    <row r="23" spans="1:3">
      <c r="A23" s="4" t="s">
        <v>610</v>
      </c>
      <c r="B23" s="5" t="n">
        <v>11769</v>
      </c>
      <c r="C23" s="5" t="n">
        <v>10873</v>
      </c>
    </row>
    <row r="24" spans="1:3">
      <c r="A24" s="4" t="s">
        <v>645</v>
      </c>
      <c r="B24" s="5" t="n">
        <v>14862519</v>
      </c>
      <c r="C24" s="5" t="n">
        <v>15434893</v>
      </c>
    </row>
    <row r="25" spans="1:3">
      <c r="A25" s="4" t="s">
        <v>646</v>
      </c>
      <c r="B25" s="5" t="n">
        <v>1234147</v>
      </c>
      <c r="C25" s="5" t="n">
        <v>1135721</v>
      </c>
    </row>
    <row r="26" spans="1:3">
      <c r="A26" s="4" t="s">
        <v>647</v>
      </c>
      <c r="B26" s="5" t="n">
        <v>1886370</v>
      </c>
      <c r="C26" s="5" t="n">
        <v>1856937</v>
      </c>
    </row>
    <row r="27" spans="1:3">
      <c r="A27" s="4" t="s">
        <v>54</v>
      </c>
      <c r="B27" s="5" t="n">
        <v>76316</v>
      </c>
      <c r="C27" s="5" t="n">
        <v>77025</v>
      </c>
    </row>
    <row r="28" spans="1:3">
      <c r="A28" s="4" t="s">
        <v>610</v>
      </c>
      <c r="B28" s="5" t="n">
        <v>8161</v>
      </c>
      <c r="C28" s="5" t="n">
        <v>11329</v>
      </c>
    </row>
    <row r="29" spans="1:3">
      <c r="A29" s="4" t="s">
        <v>649</v>
      </c>
      <c r="B29" s="5" t="n">
        <v>3414510</v>
      </c>
      <c r="C29" s="5" t="n">
        <v>5603807</v>
      </c>
    </row>
    <row r="30" spans="1:3">
      <c r="A30" s="4" t="s">
        <v>650</v>
      </c>
      <c r="B30" s="5" t="n">
        <v>56260</v>
      </c>
      <c r="C30" s="5" t="n">
        <v>142383</v>
      </c>
    </row>
    <row r="31" spans="1:3">
      <c r="A31" s="4" t="s">
        <v>651</v>
      </c>
      <c r="B31" s="5" t="n">
        <v>1281020</v>
      </c>
      <c r="C31" s="5" t="n">
        <v>2526859</v>
      </c>
    </row>
    <row r="32" spans="1:3">
      <c r="A32" s="4" t="s">
        <v>621</v>
      </c>
    </row>
    <row r="33" spans="1:3">
      <c r="A33" s="3" t="s">
        <v>608</v>
      </c>
    </row>
    <row r="34" spans="1:3">
      <c r="A34" s="4" t="s">
        <v>641</v>
      </c>
      <c r="B34" s="5" t="n">
        <v>715060</v>
      </c>
      <c r="C34" s="5" t="n">
        <v>1138850</v>
      </c>
    </row>
    <row r="35" spans="1:3">
      <c r="A35" s="4" t="s">
        <v>642</v>
      </c>
      <c r="B35" s="5" t="n">
        <v>100872</v>
      </c>
      <c r="C35" s="5" t="n">
        <v>160701</v>
      </c>
    </row>
    <row r="36" spans="1:3">
      <c r="A36" s="4" t="s">
        <v>34</v>
      </c>
      <c r="B36" s="5" t="n">
        <v>18805</v>
      </c>
      <c r="C36" s="5" t="n">
        <v>28495</v>
      </c>
    </row>
    <row r="37" spans="1:3">
      <c r="A37" s="4" t="s">
        <v>645</v>
      </c>
      <c r="B37" s="5" t="n">
        <v>14862519</v>
      </c>
      <c r="C37" s="5" t="n">
        <v>15434893</v>
      </c>
    </row>
    <row r="38" spans="1:3">
      <c r="A38" s="4" t="s">
        <v>647</v>
      </c>
      <c r="B38" s="5" t="n">
        <v>708254</v>
      </c>
      <c r="C38" s="5" t="n">
        <v>419843</v>
      </c>
    </row>
    <row r="39" spans="1:3">
      <c r="A39" s="4" t="s">
        <v>626</v>
      </c>
    </row>
    <row r="40" spans="1:3">
      <c r="A40" s="3" t="s">
        <v>608</v>
      </c>
    </row>
    <row r="41" spans="1:3">
      <c r="A41" s="4" t="s">
        <v>641</v>
      </c>
      <c r="B41" s="5" t="n">
        <v>180699</v>
      </c>
      <c r="C41" s="5" t="n">
        <v>323417</v>
      </c>
    </row>
    <row r="42" spans="1:3">
      <c r="A42" s="4" t="s">
        <v>642</v>
      </c>
      <c r="B42" s="5" t="n">
        <v>6125169</v>
      </c>
      <c r="C42" s="5" t="n">
        <v>6305633</v>
      </c>
    </row>
    <row r="43" spans="1:3">
      <c r="A43" s="4" t="s">
        <v>643</v>
      </c>
      <c r="B43" s="5" t="n">
        <v>1184677</v>
      </c>
      <c r="C43" s="5" t="n">
        <v>1106027</v>
      </c>
    </row>
    <row r="44" spans="1:3">
      <c r="A44" s="4" t="s">
        <v>34</v>
      </c>
      <c r="B44" s="5" t="n">
        <v>43028</v>
      </c>
      <c r="C44" s="5" t="n">
        <v>11041</v>
      </c>
    </row>
    <row r="45" spans="1:3">
      <c r="A45" s="4" t="s">
        <v>35</v>
      </c>
      <c r="B45" s="5" t="n">
        <v>65039</v>
      </c>
      <c r="C45" s="5" t="n">
        <v>68306</v>
      </c>
    </row>
    <row r="46" spans="1:3">
      <c r="A46" s="4" t="s">
        <v>644</v>
      </c>
      <c r="B46" s="5" t="n">
        <v>10905950</v>
      </c>
      <c r="C46" s="5" t="n">
        <v>10572292</v>
      </c>
    </row>
    <row r="47" spans="1:3">
      <c r="A47" s="4" t="s">
        <v>610</v>
      </c>
      <c r="B47" s="5" t="n">
        <v>11769</v>
      </c>
      <c r="C47" s="5" t="n">
        <v>10873</v>
      </c>
    </row>
    <row r="48" spans="1:3">
      <c r="A48" s="4" t="s">
        <v>646</v>
      </c>
      <c r="B48" s="5" t="n">
        <v>1234147</v>
      </c>
      <c r="C48" s="5" t="n">
        <v>1135721</v>
      </c>
    </row>
    <row r="49" spans="1:3">
      <c r="A49" s="4" t="s">
        <v>647</v>
      </c>
      <c r="B49" s="5" t="n">
        <v>1178116</v>
      </c>
      <c r="C49" s="5" t="n">
        <v>1437094</v>
      </c>
    </row>
    <row r="50" spans="1:3">
      <c r="A50" s="4" t="s">
        <v>54</v>
      </c>
      <c r="B50" s="5" t="n">
        <v>76316</v>
      </c>
      <c r="C50" s="5" t="n">
        <v>77025</v>
      </c>
    </row>
    <row r="51" spans="1:3">
      <c r="A51" s="4" t="s">
        <v>610</v>
      </c>
      <c r="B51" s="7" t="n">
        <v>8161</v>
      </c>
      <c r="C51" s="7" t="n">
        <v>11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14</v>
      </c>
    </row>
    <row r="2" spans="1:2">
      <c r="A2" s="4" t="s">
        <v>315</v>
      </c>
    </row>
    <row r="3" spans="1:2">
      <c r="A3" s="3" t="s">
        <v>653</v>
      </c>
    </row>
    <row r="4" spans="1:2">
      <c r="A4" s="4" t="s">
        <v>316</v>
      </c>
      <c r="B4" s="11" t="n">
        <v>17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75</v>
      </c>
      <c r="D1" s="2" t="s">
        <v>1</v>
      </c>
    </row>
    <row r="2" spans="1:5">
      <c r="B2" s="2" t="s">
        <v>2</v>
      </c>
      <c r="C2" s="2" t="s">
        <v>76</v>
      </c>
      <c r="D2" s="2" t="s">
        <v>2</v>
      </c>
      <c r="E2" s="2" t="s">
        <v>76</v>
      </c>
    </row>
    <row r="3" spans="1:5">
      <c r="A3" s="3" t="s">
        <v>244</v>
      </c>
    </row>
    <row r="4" spans="1:5">
      <c r="A4" s="4" t="s">
        <v>102</v>
      </c>
      <c r="B4" s="7" t="n">
        <v>17856</v>
      </c>
      <c r="C4" s="7" t="n">
        <v>18673</v>
      </c>
      <c r="D4" s="7" t="n">
        <v>35719</v>
      </c>
      <c r="E4" s="7" t="n">
        <v>37058</v>
      </c>
    </row>
    <row r="5" spans="1:5">
      <c r="A5" s="4" t="s">
        <v>114</v>
      </c>
      <c r="B5" s="5" t="n">
        <v>20455</v>
      </c>
      <c r="C5" s="5" t="n">
        <v>16924</v>
      </c>
      <c r="D5" s="5" t="n">
        <v>35411</v>
      </c>
      <c r="E5" s="5" t="n">
        <v>32100</v>
      </c>
    </row>
    <row r="6" spans="1:5">
      <c r="A6" s="4" t="s">
        <v>121</v>
      </c>
      <c r="B6" s="5" t="n">
        <v>-2599</v>
      </c>
      <c r="C6" s="5" t="n">
        <v>1749</v>
      </c>
      <c r="D6" s="5" t="n">
        <v>308</v>
      </c>
      <c r="E6" s="5" t="n">
        <v>4958</v>
      </c>
    </row>
    <row r="7" spans="1:5">
      <c r="A7" s="4" t="s">
        <v>120</v>
      </c>
      <c r="B7" s="5" t="n">
        <v>-649</v>
      </c>
      <c r="C7" s="5" t="n">
        <v>694</v>
      </c>
      <c r="D7" s="5" t="n">
        <v>53</v>
      </c>
      <c r="E7" s="5" t="n">
        <v>1849</v>
      </c>
    </row>
    <row r="8" spans="1:5">
      <c r="A8" s="4" t="s">
        <v>655</v>
      </c>
      <c r="B8" s="7" t="n">
        <v>-1950</v>
      </c>
      <c r="C8" s="7" t="n">
        <v>1055</v>
      </c>
      <c r="D8" s="7" t="n">
        <v>255</v>
      </c>
      <c r="E8" s="7" t="n">
        <v>31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244</v>
      </c>
    </row>
    <row r="3" spans="1:3">
      <c r="A3" s="4" t="s">
        <v>42</v>
      </c>
      <c r="B3" s="7" t="n">
        <v>47529</v>
      </c>
      <c r="C3" s="7" t="n">
        <v>47529</v>
      </c>
    </row>
    <row r="4" spans="1:3">
      <c r="A4" s="4" t="s">
        <v>43</v>
      </c>
      <c r="B4" s="5" t="n">
        <v>6214</v>
      </c>
      <c r="C4" s="5" t="n">
        <v>7861</v>
      </c>
    </row>
    <row r="5" spans="1:3">
      <c r="A5" s="4" t="s">
        <v>45</v>
      </c>
      <c r="B5" s="7" t="n">
        <v>53743</v>
      </c>
      <c r="C5" s="7" t="n">
        <v>553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5</v>
      </c>
      <c r="D1" s="2" t="s">
        <v>1</v>
      </c>
    </row>
    <row r="2" spans="1:5">
      <c r="B2" s="2" t="s">
        <v>2</v>
      </c>
      <c r="C2" s="2" t="s">
        <v>76</v>
      </c>
      <c r="D2" s="2" t="s">
        <v>2</v>
      </c>
      <c r="E2" s="2" t="s">
        <v>76</v>
      </c>
    </row>
    <row r="3" spans="1:5">
      <c r="A3" s="3" t="s">
        <v>244</v>
      </c>
    </row>
    <row r="4" spans="1:5">
      <c r="A4" s="4" t="s">
        <v>658</v>
      </c>
      <c r="B4" s="7" t="n">
        <v>-1950</v>
      </c>
      <c r="C4" s="7" t="n">
        <v>1055</v>
      </c>
      <c r="D4" s="7" t="n">
        <v>255</v>
      </c>
      <c r="E4" s="7" t="n">
        <v>3109</v>
      </c>
    </row>
    <row r="5" spans="1:5">
      <c r="A5" s="4" t="s">
        <v>168</v>
      </c>
      <c r="D5" s="5" t="n">
        <v>1647</v>
      </c>
      <c r="E5" s="5" t="n">
        <v>1815</v>
      </c>
    </row>
    <row r="6" spans="1:5">
      <c r="A6" s="4" t="s">
        <v>659</v>
      </c>
      <c r="D6" s="7" t="n">
        <v>1902</v>
      </c>
      <c r="E6" s="7" t="n">
        <v>49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75</v>
      </c>
      <c r="D1" s="2" t="s">
        <v>1</v>
      </c>
    </row>
    <row r="2" spans="1:5">
      <c r="B2" s="2" t="s">
        <v>2</v>
      </c>
      <c r="C2" s="2" t="s">
        <v>76</v>
      </c>
      <c r="D2" s="2" t="s">
        <v>2</v>
      </c>
      <c r="E2" s="2" t="s">
        <v>76</v>
      </c>
    </row>
    <row r="3" spans="1:5">
      <c r="A3" s="3" t="s">
        <v>162</v>
      </c>
    </row>
    <row r="4" spans="1:5">
      <c r="A4" s="4" t="s">
        <v>163</v>
      </c>
      <c r="B4" s="10" t="n">
        <v>0.255</v>
      </c>
      <c r="C4" s="10" t="n">
        <v>0.245</v>
      </c>
      <c r="D4" s="10" t="n">
        <v>0.51</v>
      </c>
      <c r="E4" s="10" t="n">
        <v>0.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6</v>
      </c>
    </row>
    <row r="3" spans="1:3">
      <c r="A3" s="3" t="s">
        <v>165</v>
      </c>
    </row>
    <row r="4" spans="1:3">
      <c r="A4" s="4" t="s">
        <v>132</v>
      </c>
      <c r="B4" s="7" t="n">
        <v>87002</v>
      </c>
      <c r="C4" s="7" t="n">
        <v>73921</v>
      </c>
    </row>
    <row r="5" spans="1:3">
      <c r="A5" s="3" t="s">
        <v>166</v>
      </c>
    </row>
    <row r="6" spans="1:3">
      <c r="A6" s="4" t="s">
        <v>91</v>
      </c>
      <c r="B6" s="5" t="n">
        <v>23500</v>
      </c>
      <c r="C6" s="5" t="n">
        <v>12000</v>
      </c>
    </row>
    <row r="7" spans="1:3">
      <c r="A7" s="4" t="s">
        <v>167</v>
      </c>
      <c r="B7" s="5" t="n">
        <v>-1691</v>
      </c>
      <c r="C7" s="5" t="n">
        <v>-935</v>
      </c>
    </row>
    <row r="8" spans="1:3">
      <c r="A8" s="4" t="s">
        <v>168</v>
      </c>
      <c r="B8" s="5" t="n">
        <v>28535</v>
      </c>
      <c r="C8" s="5" t="n">
        <v>27405</v>
      </c>
    </row>
    <row r="9" spans="1:3">
      <c r="A9" s="4" t="s">
        <v>169</v>
      </c>
      <c r="B9" s="5" t="n">
        <v>-1737</v>
      </c>
      <c r="C9" s="5" t="n">
        <v>2665</v>
      </c>
    </row>
    <row r="10" spans="1:3">
      <c r="A10" s="4" t="s">
        <v>170</v>
      </c>
      <c r="B10" s="5" t="n">
        <v>-19209</v>
      </c>
      <c r="C10" s="5" t="n">
        <v>-27291</v>
      </c>
    </row>
    <row r="11" spans="1:3">
      <c r="A11" s="4" t="s">
        <v>171</v>
      </c>
      <c r="B11" s="5" t="n">
        <v>-1748</v>
      </c>
      <c r="C11" s="5" t="n">
        <v>-5531</v>
      </c>
    </row>
    <row r="12" spans="1:3">
      <c r="A12" s="4" t="s">
        <v>172</v>
      </c>
      <c r="B12" s="5" t="n">
        <v>19</v>
      </c>
      <c r="C12" s="5" t="n">
        <v>-720</v>
      </c>
    </row>
    <row r="13" spans="1:3">
      <c r="A13" s="4" t="s">
        <v>173</v>
      </c>
      <c r="B13" s="5" t="n">
        <v>24139</v>
      </c>
      <c r="C13" s="5" t="n">
        <v>29080</v>
      </c>
    </row>
    <row r="14" spans="1:3">
      <c r="A14" s="4" t="s">
        <v>174</v>
      </c>
      <c r="B14" s="5" t="n">
        <v>-32809</v>
      </c>
      <c r="C14" s="5" t="n">
        <v>-43145</v>
      </c>
    </row>
    <row r="15" spans="1:3">
      <c r="A15" s="4" t="s">
        <v>175</v>
      </c>
      <c r="B15" s="5" t="n">
        <v>-745</v>
      </c>
      <c r="C15" s="5" t="n">
        <v>-871</v>
      </c>
    </row>
    <row r="16" spans="1:3">
      <c r="A16" s="4" t="s">
        <v>176</v>
      </c>
      <c r="B16" s="5" t="n">
        <v>35390</v>
      </c>
      <c r="C16" s="5" t="n">
        <v>34110</v>
      </c>
    </row>
    <row r="17" spans="1:3">
      <c r="A17" s="4" t="s">
        <v>177</v>
      </c>
      <c r="B17" s="5" t="n">
        <v>6715</v>
      </c>
      <c r="C17" s="5" t="n">
        <v>5430</v>
      </c>
    </row>
    <row r="18" spans="1:3">
      <c r="A18" s="4" t="s">
        <v>178</v>
      </c>
      <c r="B18" s="5" t="n">
        <v>3100</v>
      </c>
      <c r="C18" s="5" t="n">
        <v>250</v>
      </c>
    </row>
    <row r="19" spans="1:3">
      <c r="A19" s="3" t="s">
        <v>179</v>
      </c>
    </row>
    <row r="20" spans="1:3">
      <c r="A20" s="4" t="s">
        <v>41</v>
      </c>
      <c r="B20" s="5" t="n">
        <v>-77</v>
      </c>
      <c r="C20" s="5" t="n">
        <v>-2523</v>
      </c>
    </row>
    <row r="21" spans="1:3">
      <c r="A21" s="4" t="s">
        <v>55</v>
      </c>
      <c r="B21" s="5" t="n">
        <v>-11497</v>
      </c>
      <c r="C21" s="5" t="n">
        <v>-12079</v>
      </c>
    </row>
    <row r="22" spans="1:3">
      <c r="A22" s="4" t="s">
        <v>180</v>
      </c>
      <c r="B22" s="5" t="n">
        <v>-19640</v>
      </c>
      <c r="C22" s="5" t="n">
        <v>-9282</v>
      </c>
    </row>
    <row r="23" spans="1:3">
      <c r="A23" s="4" t="s">
        <v>181</v>
      </c>
      <c r="B23" s="5" t="n">
        <v>119247</v>
      </c>
      <c r="C23" s="5" t="n">
        <v>82484</v>
      </c>
    </row>
    <row r="24" spans="1:3">
      <c r="A24" s="3" t="s">
        <v>182</v>
      </c>
    </row>
    <row r="25" spans="1:3">
      <c r="A25" s="4" t="s">
        <v>183</v>
      </c>
      <c r="B25" s="5" t="n">
        <v>32812</v>
      </c>
      <c r="C25" s="5" t="n">
        <v>22539</v>
      </c>
    </row>
    <row r="26" spans="1:3">
      <c r="A26" s="4" t="s">
        <v>184</v>
      </c>
      <c r="B26" s="5" t="n">
        <v>271824</v>
      </c>
      <c r="C26" s="5" t="n">
        <v>598740</v>
      </c>
    </row>
    <row r="27" spans="1:3">
      <c r="A27" s="4" t="s">
        <v>185</v>
      </c>
      <c r="B27" s="5" t="n">
        <v>741395</v>
      </c>
      <c r="C27" s="5" t="n">
        <v>779759</v>
      </c>
    </row>
    <row r="28" spans="1:3">
      <c r="A28" s="4" t="s">
        <v>186</v>
      </c>
      <c r="B28" s="5" t="n">
        <v>-197425</v>
      </c>
      <c r="C28" s="5" t="n">
        <v>-238029</v>
      </c>
    </row>
    <row r="29" spans="1:3">
      <c r="A29" s="4" t="s">
        <v>187</v>
      </c>
      <c r="B29" s="5" t="n">
        <v>-733530</v>
      </c>
      <c r="C29" s="5" t="n">
        <v>-1281401</v>
      </c>
    </row>
    <row r="30" spans="1:3">
      <c r="A30" s="4" t="s">
        <v>188</v>
      </c>
      <c r="B30" s="5" t="n">
        <v>-322944</v>
      </c>
      <c r="C30" s="5" t="n">
        <v>-660088</v>
      </c>
    </row>
    <row r="31" spans="1:3">
      <c r="A31" s="4" t="s">
        <v>189</v>
      </c>
      <c r="B31" s="5" t="n">
        <v>139806</v>
      </c>
      <c r="C31" s="5" t="n">
        <v>-22656</v>
      </c>
    </row>
    <row r="32" spans="1:3">
      <c r="A32" s="4" t="s">
        <v>190</v>
      </c>
      <c r="B32" s="5" t="n">
        <v>-1954</v>
      </c>
    </row>
    <row r="33" spans="1:3">
      <c r="A33" s="4" t="s">
        <v>191</v>
      </c>
      <c r="B33" s="5" t="n">
        <v>24285</v>
      </c>
      <c r="C33" s="5" t="n">
        <v>52488</v>
      </c>
    </row>
    <row r="34" spans="1:3">
      <c r="A34" s="4" t="s">
        <v>192</v>
      </c>
      <c r="B34" s="5" t="n">
        <v>-11323</v>
      </c>
      <c r="C34" s="5" t="n">
        <v>-17526</v>
      </c>
    </row>
    <row r="35" spans="1:3">
      <c r="A35" s="4" t="s">
        <v>193</v>
      </c>
      <c r="B35" s="5" t="n">
        <v>33</v>
      </c>
      <c r="C35" s="5" t="n">
        <v>1623</v>
      </c>
    </row>
    <row r="36" spans="1:3">
      <c r="A36" s="4" t="s">
        <v>194</v>
      </c>
      <c r="C36" s="5" t="n">
        <v>-4700</v>
      </c>
    </row>
    <row r="37" spans="1:3">
      <c r="A37" s="4" t="s">
        <v>195</v>
      </c>
      <c r="B37" s="5" t="n">
        <v>-57021</v>
      </c>
      <c r="C37" s="5" t="n">
        <v>-769251</v>
      </c>
    </row>
    <row r="38" spans="1:3">
      <c r="A38" s="3" t="s">
        <v>196</v>
      </c>
    </row>
    <row r="39" spans="1:3">
      <c r="A39" s="4" t="s">
        <v>197</v>
      </c>
      <c r="B39" s="5" t="n">
        <v>-572374</v>
      </c>
      <c r="C39" s="5" t="n">
        <v>667041</v>
      </c>
    </row>
    <row r="40" spans="1:3">
      <c r="A40" s="4" t="s">
        <v>198</v>
      </c>
      <c r="B40" s="5" t="n">
        <v>98426</v>
      </c>
      <c r="C40" s="5" t="n">
        <v>-110349</v>
      </c>
    </row>
    <row r="41" spans="1:3">
      <c r="A41" s="4" t="s">
        <v>199</v>
      </c>
      <c r="B41" s="5" t="n">
        <v>29433</v>
      </c>
      <c r="C41" s="5" t="n">
        <v>-29495</v>
      </c>
    </row>
    <row r="42" spans="1:3">
      <c r="A42" s="4" t="s">
        <v>200</v>
      </c>
      <c r="B42" s="5" t="n">
        <v>-1226</v>
      </c>
      <c r="C42" s="5" t="n">
        <v>-1272</v>
      </c>
    </row>
    <row r="43" spans="1:3">
      <c r="A43" s="4" t="s">
        <v>201</v>
      </c>
      <c r="C43" s="5" t="n">
        <v>-3031</v>
      </c>
    </row>
    <row r="44" spans="1:3">
      <c r="A44" s="4" t="s">
        <v>202</v>
      </c>
      <c r="B44" s="5" t="n">
        <v>-25456</v>
      </c>
      <c r="C44" s="5" t="n">
        <v>-24245</v>
      </c>
    </row>
    <row r="45" spans="1:3">
      <c r="A45" s="4" t="s">
        <v>203</v>
      </c>
      <c r="B45" s="5" t="n">
        <v>10833</v>
      </c>
      <c r="C45" s="5" t="n">
        <v>8436</v>
      </c>
    </row>
    <row r="46" spans="1:3">
      <c r="A46" s="4" t="s">
        <v>204</v>
      </c>
      <c r="B46" s="5" t="n">
        <v>-4279</v>
      </c>
      <c r="C46" s="5" t="n">
        <v>-13581</v>
      </c>
    </row>
    <row r="47" spans="1:3">
      <c r="A47" s="4" t="s">
        <v>205</v>
      </c>
      <c r="B47" s="5" t="n">
        <v>-464643</v>
      </c>
      <c r="C47" s="5" t="n">
        <v>493504</v>
      </c>
    </row>
    <row r="48" spans="1:3">
      <c r="A48" s="4" t="s">
        <v>206</v>
      </c>
      <c r="B48" s="5" t="n">
        <v>-402417</v>
      </c>
      <c r="C48" s="5" t="n">
        <v>-193263</v>
      </c>
    </row>
    <row r="49" spans="1:3">
      <c r="A49" s="4" t="s">
        <v>207</v>
      </c>
      <c r="B49" s="5" t="n">
        <v>1063967</v>
      </c>
      <c r="C49" s="5" t="n">
        <v>819112</v>
      </c>
    </row>
    <row r="50" spans="1:3">
      <c r="A50" s="4" t="s">
        <v>208</v>
      </c>
      <c r="B50" s="5" t="n">
        <v>661550</v>
      </c>
      <c r="C50" s="5" t="n">
        <v>625849</v>
      </c>
    </row>
    <row r="51" spans="1:3">
      <c r="A51" s="3" t="s">
        <v>209</v>
      </c>
    </row>
    <row r="52" spans="1:3">
      <c r="A52" s="4" t="s">
        <v>210</v>
      </c>
      <c r="B52" s="5" t="n">
        <v>20679</v>
      </c>
      <c r="C52" s="5" t="n">
        <v>19295</v>
      </c>
    </row>
    <row r="53" spans="1:3">
      <c r="A53" s="4" t="s">
        <v>211</v>
      </c>
      <c r="B53" s="7" t="n">
        <v>23633</v>
      </c>
      <c r="C53" s="7" t="n">
        <v>131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1:19:14Z</dcterms:created>
  <dcterms:modified xmlns:dcterms="http://purl.org/dc/terms/" xmlns:xsi="http://www.w3.org/2001/XMLSchema-instance" xsi:type="dcterms:W3CDTF">2017-08-03T11:19:14Z</dcterms:modified>
</cp:coreProperties>
</file>